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The Company"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Intangible Assets" sheetId="10" state="visible" r:id="rId10"/>
    <sheet xmlns:r="http://schemas.openxmlformats.org/officeDocument/2006/relationships" name="Accrued Liabilities" sheetId="11" state="visible" r:id="rId11"/>
    <sheet xmlns:r="http://schemas.openxmlformats.org/officeDocument/2006/relationships" name="ShopHQ Private Label Consumer C" sheetId="12" state="visible" r:id="rId12"/>
    <sheet xmlns:r="http://schemas.openxmlformats.org/officeDocument/2006/relationships" name="Fair Value Measurements" sheetId="13" state="visible" r:id="rId13"/>
    <sheet xmlns:r="http://schemas.openxmlformats.org/officeDocument/2006/relationships" name="Credit Agreements" sheetId="14" state="visible" r:id="rId14"/>
    <sheet xmlns:r="http://schemas.openxmlformats.org/officeDocument/2006/relationships" name="Shareholders' Equity" sheetId="15" state="visible" r:id="rId15"/>
    <sheet xmlns:r="http://schemas.openxmlformats.org/officeDocument/2006/relationships" name="Business Segments and Sales by " sheetId="16" state="visible" r:id="rId16"/>
    <sheet xmlns:r="http://schemas.openxmlformats.org/officeDocument/2006/relationships" name="Leases (Notes)" sheetId="17" state="visible" r:id="rId17"/>
    <sheet xmlns:r="http://schemas.openxmlformats.org/officeDocument/2006/relationships" name="Business Acquisitions" sheetId="18" state="visible" r:id="rId18"/>
    <sheet xmlns:r="http://schemas.openxmlformats.org/officeDocument/2006/relationships" name="Income Taxes" sheetId="19" state="visible" r:id="rId19"/>
    <sheet xmlns:r="http://schemas.openxmlformats.org/officeDocument/2006/relationships" name="Supplemental Cash Flow Informat" sheetId="20" state="visible" r:id="rId20"/>
    <sheet xmlns:r="http://schemas.openxmlformats.org/officeDocument/2006/relationships" name="Commitments and Contingencies" sheetId="21" state="visible" r:id="rId21"/>
    <sheet xmlns:r="http://schemas.openxmlformats.org/officeDocument/2006/relationships" name="Inventory Impairment Write-down" sheetId="22" state="visible" r:id="rId22"/>
    <sheet xmlns:r="http://schemas.openxmlformats.org/officeDocument/2006/relationships" name="Litigation" sheetId="23" state="visible" r:id="rId23"/>
    <sheet xmlns:r="http://schemas.openxmlformats.org/officeDocument/2006/relationships" name="Related Party Transactions" sheetId="24" state="visible" r:id="rId24"/>
    <sheet xmlns:r="http://schemas.openxmlformats.org/officeDocument/2006/relationships" name="Restructuring Costs (Notes)" sheetId="25" state="visible" r:id="rId25"/>
    <sheet xmlns:r="http://schemas.openxmlformats.org/officeDocument/2006/relationships" name="Executive and Management Transi" sheetId="26" state="visible" r:id="rId26"/>
    <sheet xmlns:r="http://schemas.openxmlformats.org/officeDocument/2006/relationships" name="Subsequent Events (Note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Property and Equipment (Tables)" sheetId="30" state="visible" r:id="rId30"/>
    <sheet xmlns:r="http://schemas.openxmlformats.org/officeDocument/2006/relationships" name="Intangible Assets (Tables)" sheetId="31" state="visible" r:id="rId31"/>
    <sheet xmlns:r="http://schemas.openxmlformats.org/officeDocument/2006/relationships" name="Accrued Liabilities (Tables)" sheetId="32" state="visible" r:id="rId32"/>
    <sheet xmlns:r="http://schemas.openxmlformats.org/officeDocument/2006/relationships" name="Credit Agreements (Tables)" sheetId="33" state="visible" r:id="rId33"/>
    <sheet xmlns:r="http://schemas.openxmlformats.org/officeDocument/2006/relationships" name="Shareholders' Equity (Tables)" sheetId="34" state="visible" r:id="rId34"/>
    <sheet xmlns:r="http://schemas.openxmlformats.org/officeDocument/2006/relationships" name="Business Segments and Sales b_2" sheetId="35" state="visible" r:id="rId35"/>
    <sheet xmlns:r="http://schemas.openxmlformats.org/officeDocument/2006/relationships" name="Leases (Tables)" sheetId="36" state="visible" r:id="rId36"/>
    <sheet xmlns:r="http://schemas.openxmlformats.org/officeDocument/2006/relationships" name="Business Acquisitions (Tables)" sheetId="37" state="visible" r:id="rId37"/>
    <sheet xmlns:r="http://schemas.openxmlformats.org/officeDocument/2006/relationships" name="Income Taxes (Tables)" sheetId="38" state="visible" r:id="rId38"/>
    <sheet xmlns:r="http://schemas.openxmlformats.org/officeDocument/2006/relationships" name="Supplemental Cash Flow Inform_2" sheetId="39" state="visible" r:id="rId39"/>
    <sheet xmlns:r="http://schemas.openxmlformats.org/officeDocument/2006/relationships" name="Commitments and Contingencies (" sheetId="40" state="visible" r:id="rId40"/>
    <sheet xmlns:r="http://schemas.openxmlformats.org/officeDocument/2006/relationships" name="Restructuring Costs (Tables)" sheetId="41" state="visible" r:id="rId41"/>
    <sheet xmlns:r="http://schemas.openxmlformats.org/officeDocument/2006/relationships" name="The Company (Details)"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Property and Equipment (Details" sheetId="47" state="visible" r:id="rId47"/>
    <sheet xmlns:r="http://schemas.openxmlformats.org/officeDocument/2006/relationships" name="Intangible Assets (Details)" sheetId="48" state="visible" r:id="rId48"/>
    <sheet xmlns:r="http://schemas.openxmlformats.org/officeDocument/2006/relationships" name="Accrued Liabilities (Details)" sheetId="49" state="visible" r:id="rId49"/>
    <sheet xmlns:r="http://schemas.openxmlformats.org/officeDocument/2006/relationships" name="Fair Value Measurements (Detail" sheetId="50" state="visible" r:id="rId50"/>
    <sheet xmlns:r="http://schemas.openxmlformats.org/officeDocument/2006/relationships" name="Credit Agreements (Details)" sheetId="51" state="visible" r:id="rId51"/>
    <sheet xmlns:r="http://schemas.openxmlformats.org/officeDocument/2006/relationships" name="Credit Agreements - Maturities " sheetId="52" state="visible" r:id="rId52"/>
    <sheet xmlns:r="http://schemas.openxmlformats.org/officeDocument/2006/relationships" name="Credit Agreements - Cash Requir" sheetId="53" state="visible" r:id="rId53"/>
    <sheet xmlns:r="http://schemas.openxmlformats.org/officeDocument/2006/relationships" name="Shareholders' Equity - Narrativ" sheetId="54" state="visible" r:id="rId54"/>
    <sheet xmlns:r="http://schemas.openxmlformats.org/officeDocument/2006/relationships" name="Shareholders' Equity - Private " sheetId="55" state="visible" r:id="rId55"/>
    <sheet xmlns:r="http://schemas.openxmlformats.org/officeDocument/2006/relationships" name="Shareholders' Equity - Warrants" sheetId="56" state="visible" r:id="rId56"/>
    <sheet xmlns:r="http://schemas.openxmlformats.org/officeDocument/2006/relationships" name="Shareholders' Equity - Restrict" sheetId="57" state="visible" r:id="rId57"/>
    <sheet xmlns:r="http://schemas.openxmlformats.org/officeDocument/2006/relationships" name="Shareholders' Equity - Stock Op" sheetId="58" state="visible" r:id="rId58"/>
    <sheet xmlns:r="http://schemas.openxmlformats.org/officeDocument/2006/relationships" name="Shareholders' Equity - Stock _2" sheetId="59" state="visible" r:id="rId59"/>
    <sheet xmlns:r="http://schemas.openxmlformats.org/officeDocument/2006/relationships" name="Shareholders' Equity - Stock _3" sheetId="60" state="visible" r:id="rId60"/>
    <sheet xmlns:r="http://schemas.openxmlformats.org/officeDocument/2006/relationships" name="Shareholders' Equity - Stock _4" sheetId="61" state="visible" r:id="rId61"/>
    <sheet xmlns:r="http://schemas.openxmlformats.org/officeDocument/2006/relationships" name="Shareholders' Equity - Restri_2" sheetId="62" state="visible" r:id="rId62"/>
    <sheet xmlns:r="http://schemas.openxmlformats.org/officeDocument/2006/relationships" name="Shareholders' Equity - Market B" sheetId="63" state="visible" r:id="rId63"/>
    <sheet xmlns:r="http://schemas.openxmlformats.org/officeDocument/2006/relationships" name="Shareholders' Equity - Non-Vest" sheetId="64" state="visible" r:id="rId64"/>
    <sheet xmlns:r="http://schemas.openxmlformats.org/officeDocument/2006/relationships" name="Business Segments and Sales b_3" sheetId="65" state="visible" r:id="rId65"/>
    <sheet xmlns:r="http://schemas.openxmlformats.org/officeDocument/2006/relationships" name="Business Segments and Sales b_4" sheetId="66" state="visible" r:id="rId66"/>
    <sheet xmlns:r="http://schemas.openxmlformats.org/officeDocument/2006/relationships" name="Leases - Schedule of Changes in" sheetId="67" state="visible" r:id="rId67"/>
    <sheet xmlns:r="http://schemas.openxmlformats.org/officeDocument/2006/relationships" name="Leases - Components of Lease Ex" sheetId="68" state="visible" r:id="rId68"/>
    <sheet xmlns:r="http://schemas.openxmlformats.org/officeDocument/2006/relationships" name="Leases - Supplemental Cash Flow" sheetId="69" state="visible" r:id="rId69"/>
    <sheet xmlns:r="http://schemas.openxmlformats.org/officeDocument/2006/relationships" name="Leases - Weighted Average Remai" sheetId="70" state="visible" r:id="rId70"/>
    <sheet xmlns:r="http://schemas.openxmlformats.org/officeDocument/2006/relationships" name="Leases - Supplemental Balance S" sheetId="71" state="visible" r:id="rId71"/>
    <sheet xmlns:r="http://schemas.openxmlformats.org/officeDocument/2006/relationships" name="Leases - Future Maturities of L" sheetId="72" state="visible" r:id="rId72"/>
    <sheet xmlns:r="http://schemas.openxmlformats.org/officeDocument/2006/relationships" name="Leases - Disclosures Related to" sheetId="73" state="visible" r:id="rId73"/>
    <sheet xmlns:r="http://schemas.openxmlformats.org/officeDocument/2006/relationships" name="Business Acquisitions (Details)" sheetId="74" state="visible" r:id="rId74"/>
    <sheet xmlns:r="http://schemas.openxmlformats.org/officeDocument/2006/relationships" name="Income Taxes - Deferred Tax Ben" sheetId="75" state="visible" r:id="rId75"/>
    <sheet xmlns:r="http://schemas.openxmlformats.org/officeDocument/2006/relationships" name="Income Taxes - Income Tax (Prov" sheetId="76" state="visible" r:id="rId76"/>
    <sheet xmlns:r="http://schemas.openxmlformats.org/officeDocument/2006/relationships" name="Income Taxes - Effective Tax Ra" sheetId="77" state="visible" r:id="rId77"/>
    <sheet xmlns:r="http://schemas.openxmlformats.org/officeDocument/2006/relationships" name="Income Taxes - Narrative (Detai" sheetId="78" state="visible" r:id="rId78"/>
    <sheet xmlns:r="http://schemas.openxmlformats.org/officeDocument/2006/relationships" name="Supplemental Cash Flow Inform_3" sheetId="79" state="visible" r:id="rId79"/>
    <sheet xmlns:r="http://schemas.openxmlformats.org/officeDocument/2006/relationships" name="Commitments and Contingencies_2" sheetId="80" state="visible" r:id="rId80"/>
    <sheet xmlns:r="http://schemas.openxmlformats.org/officeDocument/2006/relationships" name="Commitments and Contingencies -" sheetId="81" state="visible" r:id="rId81"/>
    <sheet xmlns:r="http://schemas.openxmlformats.org/officeDocument/2006/relationships" name="Inventory Impairment Write-do_2" sheetId="82" state="visible" r:id="rId82"/>
    <sheet xmlns:r="http://schemas.openxmlformats.org/officeDocument/2006/relationships" name="Related Party Transactions (Det" sheetId="83" state="visible" r:id="rId83"/>
    <sheet xmlns:r="http://schemas.openxmlformats.org/officeDocument/2006/relationships" name="Restructuring Costs (Details)" sheetId="84" state="visible" r:id="rId84"/>
    <sheet xmlns:r="http://schemas.openxmlformats.org/officeDocument/2006/relationships" name="Restructuring Costs - Schedule " sheetId="85" state="visible" r:id="rId85"/>
    <sheet xmlns:r="http://schemas.openxmlformats.org/officeDocument/2006/relationships" name="Executive and Management Tran_2" sheetId="86" state="visible" r:id="rId86"/>
    <sheet xmlns:r="http://schemas.openxmlformats.org/officeDocument/2006/relationships" name="Subsequent Events (Details)" sheetId="87" state="visible" r:id="rId87"/>
  </sheets>
  <definedNames/>
  <calcPr calcId="124519" fullCalcOnLoad="1"/>
</workbook>
</file>

<file path=xl/sharedStrings.xml><?xml version="1.0" encoding="utf-8"?>
<sst xmlns="http://schemas.openxmlformats.org/spreadsheetml/2006/main" uniqueCount="1052">
  <si>
    <t>Document and Entity Information - USD ($)</t>
  </si>
  <si>
    <t>12 Months Ended</t>
  </si>
  <si>
    <t>Feb. 01, 2020</t>
  </si>
  <si>
    <t>Apr. 27, 2020</t>
  </si>
  <si>
    <t>Aug. 02, 2019</t>
  </si>
  <si>
    <t>Document and Entity Information [Abstract]</t>
  </si>
  <si>
    <t>Entity Registrant Name</t>
  </si>
  <si>
    <t>iMedia Brands, Inc.</t>
  </si>
  <si>
    <t>Entity Central Index Key</t>
  </si>
  <si>
    <t>0000870826</t>
  </si>
  <si>
    <t>Document Type</t>
  </si>
  <si>
    <t>10-K</t>
  </si>
  <si>
    <t>Document Period End Date</t>
  </si>
  <si>
    <t>Feb. 1,
		2020</t>
  </si>
  <si>
    <t>Document Fiscal Year Focus</t>
  </si>
  <si>
    <t>2019</t>
  </si>
  <si>
    <t>Amendment Flag</t>
  </si>
  <si>
    <t>false</t>
  </si>
  <si>
    <t>Document Fiscal Period Focus</t>
  </si>
  <si>
    <t>FY</t>
  </si>
  <si>
    <t>Current Fiscal Year End Date</t>
  </si>
  <si>
    <t>--02-01</t>
  </si>
  <si>
    <t>Entity Well-known Seasoned Issuer</t>
  </si>
  <si>
    <t>No</t>
  </si>
  <si>
    <t>Entity Voluntary Filers</t>
  </si>
  <si>
    <t>Entity Current Reporting Status</t>
  </si>
  <si>
    <t>Yes</t>
  </si>
  <si>
    <t>Entity Filer Category</t>
  </si>
  <si>
    <t>Non-accelerated Filer</t>
  </si>
  <si>
    <t>Entity Small Business</t>
  </si>
  <si>
    <t>true</t>
  </si>
  <si>
    <t>Entity Emerging Growth Company</t>
  </si>
  <si>
    <t>Entity Shell Company</t>
  </si>
  <si>
    <t>Entity Common Stock, Shares Outstanding</t>
  </si>
  <si>
    <t>Entity Public Float</t>
  </si>
  <si>
    <t>Entity Interactive Data Current</t>
  </si>
  <si>
    <t>Entity File Number</t>
  </si>
  <si>
    <t>001-37495</t>
  </si>
  <si>
    <t>Entity Incorporation, State or Country Code</t>
  </si>
  <si>
    <t>MN</t>
  </si>
  <si>
    <t>Consolidated Balance Sheets - USD ($) $ in Thousands</t>
  </si>
  <si>
    <t>Feb. 02, 2019</t>
  </si>
  <si>
    <t>Current assets:</t>
  </si>
  <si>
    <t>Cash</t>
  </si>
  <si>
    <t>Restricted cash equivalents</t>
  </si>
  <si>
    <t>Accounts receivable, net</t>
  </si>
  <si>
    <t>Inventories</t>
  </si>
  <si>
    <t>Prepaid expenses and other</t>
  </si>
  <si>
    <t>Total current assets</t>
  </si>
  <si>
    <t>Property and equipment, net</t>
  </si>
  <si>
    <t>Other assets</t>
  </si>
  <si>
    <t>TOTAL ASSETS</t>
  </si>
  <si>
    <t>Current liabilities:</t>
  </si>
  <si>
    <t>Accounts payable</t>
  </si>
  <si>
    <t>Accrued liabilities</t>
  </si>
  <si>
    <t>Current portion of long term credit facility</t>
  </si>
  <si>
    <t>Current portion of operating lease liabilities</t>
  </si>
  <si>
    <t>Deferred revenue</t>
  </si>
  <si>
    <t>Total current liabilities</t>
  </si>
  <si>
    <t>Other long term liabilities</t>
  </si>
  <si>
    <t>Long term credit facility</t>
  </si>
  <si>
    <t>Total liabilities</t>
  </si>
  <si>
    <t>Commitments and contingencies</t>
  </si>
  <si>
    <t xml:space="preserve"> </t>
  </si>
  <si>
    <t>Shareholders' equity:</t>
  </si>
  <si>
    <t>Preferred stock, $.01 per share par value, 400,000 shares authorized, zero shares issued and outstanding</t>
  </si>
  <si>
    <t>Common stock, $.01 per share par value, 14,600,000 and 9,960,000 shares authorized; 8,208,227 and 6,791,934 shares issued and outstanding</t>
  </si>
  <si>
    <t>Additional paid-in capital</t>
  </si>
  <si>
    <t>Accumulated deficit</t>
  </si>
  <si>
    <t>Total shareholders’ equity</t>
  </si>
  <si>
    <t>TOTAL LIABILITIES AND SHAREHOLDERS' EQUITY</t>
  </si>
  <si>
    <t>Consolidated Balance Sheets (Parentheticals)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 $ in Thousands</t>
  </si>
  <si>
    <t>Feb. 03, 2018</t>
  </si>
  <si>
    <t>Income Statement [Abstract]</t>
  </si>
  <si>
    <t>Net sales</t>
  </si>
  <si>
    <t>Cost of sales</t>
  </si>
  <si>
    <t>Gross profit</t>
  </si>
  <si>
    <t>Operating expense:</t>
  </si>
  <si>
    <t>Distribution and selling</t>
  </si>
  <si>
    <t>General and administrative</t>
  </si>
  <si>
    <t>Depreciation and amortization</t>
  </si>
  <si>
    <t>Restructuring costs</t>
  </si>
  <si>
    <t>Executive and management transition costs</t>
  </si>
  <si>
    <t>Gain on sale of television station</t>
  </si>
  <si>
    <t>Total operating expense</t>
  </si>
  <si>
    <t>Operating income (loss)</t>
  </si>
  <si>
    <t>Other income (expense):</t>
  </si>
  <si>
    <t>Interest income</t>
  </si>
  <si>
    <t>Interest expense</t>
  </si>
  <si>
    <t>Loss on debt extinguishment</t>
  </si>
  <si>
    <t>Total other expense, net</t>
  </si>
  <si>
    <t>Loss before income taxes</t>
  </si>
  <si>
    <t>Income tax benefit (provision)</t>
  </si>
  <si>
    <t>Net income (loss)</t>
  </si>
  <si>
    <t>Net income (loss) per common share</t>
  </si>
  <si>
    <t>Net income (loss) per common share — assuming dilution</t>
  </si>
  <si>
    <t>Weighted average number of common shares outstanding:</t>
  </si>
  <si>
    <t>Basic</t>
  </si>
  <si>
    <t>Diluted</t>
  </si>
  <si>
    <t>Consolidated Statement of Shareholders' Equity - USD ($) $ in Thousands</t>
  </si>
  <si>
    <t>Total</t>
  </si>
  <si>
    <t>Common Stock [Member]</t>
  </si>
  <si>
    <t>Additional Paid-in Capital [Member]</t>
  </si>
  <si>
    <t>Accumulated Deficit</t>
  </si>
  <si>
    <t>Common Stock, Shares, Outstanding period beginning at Jan. 28, 2017</t>
  </si>
  <si>
    <t>Total Shareholders' Equity period beginning at Jan. 28, 2017</t>
  </si>
  <si>
    <t>Repurchases of common stock, Shares</t>
  </si>
  <si>
    <t>Repurchases of common stock, Value</t>
  </si>
  <si>
    <t>Common stock issuances pursuant to equity compensation awards, Shares</t>
  </si>
  <si>
    <t>Common stock issuances pursuant to equity compensation awards, Value</t>
  </si>
  <si>
    <t>Share-based payment compensation</t>
  </si>
  <si>
    <t>Common stock and warrant issuance, Shares</t>
  </si>
  <si>
    <t>Common stock and warrant issuance, Value</t>
  </si>
  <si>
    <t>Common Stock, Shares, Outstanding period end at Feb. 03, 2018</t>
  </si>
  <si>
    <t>Total Shareholders' Equity period end at Feb. 03, 2018</t>
  </si>
  <si>
    <t>Common Stock, Shares, Outstanding period end at Feb. 02, 2019</t>
  </si>
  <si>
    <t>Total Shareholders' Equity period end at Feb. 02, 2019</t>
  </si>
  <si>
    <t>Common stock issuances pursuant to business acquisitions, Shares</t>
  </si>
  <si>
    <t>Common stock issuances pursuant to business acquisitions, Value</t>
  </si>
  <si>
    <t>Common Stock, Shares, Outstanding period end at Feb. 01, 2020</t>
  </si>
  <si>
    <t>Total Shareholders' Equity period end at Feb. 01, 2020</t>
  </si>
  <si>
    <t>Consolidated Statements of Cash Flows - USD ($) $ in Thousands</t>
  </si>
  <si>
    <t>OPERATING ACTIVITIES:</t>
  </si>
  <si>
    <t>Adjustments to reconcile net income (loss) to net cash (used for) provided by operating activities:</t>
  </si>
  <si>
    <t>Inventory impairment write-down</t>
  </si>
  <si>
    <t>Amortization of deferred finance costs</t>
  </si>
  <si>
    <t>Deferred income taxes</t>
  </si>
  <si>
    <t>Changes in operating assets and liabilities:</t>
  </si>
  <si>
    <t>Accounts payable and accrued liabilities</t>
  </si>
  <si>
    <t>Net cash (used for) provided by operating activities</t>
  </si>
  <si>
    <t>INVESTING ACTIVITIES:</t>
  </si>
  <si>
    <t>Property and equipment additions</t>
  </si>
  <si>
    <t>Cash paid for business acquisitions</t>
  </si>
  <si>
    <t>Proceeds from the sale of assets</t>
  </si>
  <si>
    <t>Net cash (used for) provided by investing activities</t>
  </si>
  <si>
    <t>FINANCING ACTIVITIES:</t>
  </si>
  <si>
    <t>Proceeds from issuance of revolving loan</t>
  </si>
  <si>
    <t>Proceeds from issuance of common stock and warrants</t>
  </si>
  <si>
    <t>Proceeds of term loan</t>
  </si>
  <si>
    <t>Proceeds from exercise of stock options</t>
  </si>
  <si>
    <t>Payments on revolving loan</t>
  </si>
  <si>
    <t>Payments on term loans</t>
  </si>
  <si>
    <t>Payments for common stock issuance costs</t>
  </si>
  <si>
    <t>Payments on finance leases</t>
  </si>
  <si>
    <t>Payments for restricted stock issuance</t>
  </si>
  <si>
    <t>Payments for deferred financing costs</t>
  </si>
  <si>
    <t>Payments for repurchases of common stock</t>
  </si>
  <si>
    <t>Payment for debt extinguishment costs</t>
  </si>
  <si>
    <t>Net cash provided by (used for) financing activities</t>
  </si>
  <si>
    <t>Net decrease in cash and restricted cash equivalents</t>
  </si>
  <si>
    <t>BEGINNING CASH AND RESTRICTED CASH EQUIVALENTS</t>
  </si>
  <si>
    <t>ENDING CASH AND RESTRICTED CASH EQUIVALENTS</t>
  </si>
  <si>
    <t>The Company</t>
  </si>
  <si>
    <t>General [Abstract]</t>
  </si>
  <si>
    <t>The Company iMedia Brands, Inc. (formerly EVINE Live Inc.) and its subsidiaries ("we," "our," "us," or the "Company") are a leading interactive media company managing a growing portfolio of niche television networks, niche national advertisers and media services. Our portfolio includes ShopHQ, our nationally distributed shopping entertainment network , Bulldog Shopping Network, J.W. Hulme and Media Services. ShopHQ offers a mix of proprietary, exclusive and name-brand merchandise in the categories of jewelry &amp; watches, home &amp; consumer electronics, beauty &amp; wellness, and fashion &amp; accessories directly to consumers 24 hours a day in an engaging and informative shopping experience via television, online and mobile devices. ShopHQ programming is distributed through cable and satellite distribution agreements, agreements with telecommunications companies and arrangements with over-the-air broadcast television stations. ShopHQ programming is also streamed live online at shophq.com, a comprehensive digital commerce platform that sells products which appear on its television shopping network as well as an extended assortment of online-only merchandise, and is available on mobile channels and over-the-top ("OTT") platforms. Our programming and products are also marketed via mobile devices, including smartphones and tablets, and through the leading social media channels. The Company's nascent, but growing Media Services offers creative and interactive advertising, OTT app services and third-party logistics. During the fourth quarter of fiscal 2019, the Company launched the Bulldog Shopping Network, a niche television shopping network geared towards male consumers and also acquired Float Left and J.W. Hulme. On July 16, 2019, the Company changed its corporate name to iMedia Brands, Inc. from EVINE Live Inc. Effective July 17, 2019, the Company's Nasdaq trading symbol also changed from EVLV to IMBI. On August 21, 2019, the Company changed the name of its primary network, Evine, back to ShopHQ, which was the name of the network in 2014. Amendment to Articles of Incorporation On December 3, 2019, the Company held a special meeting of shareholders. At the special meeting, the Company’s shareholders approved an amendment to Section A of Article 3 of the Company’s Articles of Incorporation to provide that the Company is authorized to issue ten million ( 10,000,000 ) shares of capital stock and an additional five million ( 5,000,000 ) shares of common stock (as adjusted for reverse stock split). In addition, the Company’s shareholders approved amendments to the Company’s Articles of Incorporation to delete the following sections: • Section D of Article 3, which provided restrictions on the voting power of the Company's shares of common stock in excess of 20% by or for the account of aliens, a foreign government or any corporation organized under the laws of a foreign country; • Section E of Article 3, which provided restrictions on the ownership and transfer of the Company's shares of common stock in excess of 20% by aliens, a foreign government or any corporation organized under the laws of a foreign country, and a related redemption right on behalf of the Company; and • Article 7, which provided that no officer or director of the Company may be an alien or a representative of a foreign government. Reverse Stock Split On December 11, 2019, the Company effected a one-for-ten reverse stock split of its common stock. Upon the effectiveness of the reverse stock split, every ten shares of issued and outstanding common stock were combined into one issued and outstanding share of common stock, with no change in par value per share . Stockholders entitled to fractional shares as a result of the reverse stock split received a cash payment in lieu of receiving fractional shares. All common share and per share data in the consolidated financial statements and notes to the consolidated financial statements have been retrospectively revised to reflect the reverse stock split. Shares of common stock underlying outstanding stock options, warrants and other equity instruments were proportionately reduced and the respective exercise prices, if applicable, were proportionately increased. The reverse stock split was primarily intended to bring the company into compliance with the minimum bid price requirement for maintaining its listing on the Nasdaq Capital Market. The Company's common stock continues to trade under the symbol “IMBI” and began trading on a split-adjusted basis on December 12, 2019.</t>
  </si>
  <si>
    <t>Summary of Significant Accounting Policies</t>
  </si>
  <si>
    <t>Organization, Consolidation and Presentation of Financial Statements [Abstract]</t>
  </si>
  <si>
    <t>Summary of Significant Accounting Policies Fiscal Year The Company's fiscal year ends on the Saturday nearest to January 31 and results in either a 52-week or 53-week fiscal year. References to years in this report relate to fiscal years, rather than to calendar years. The Company’s most recently completed fiscal year, fiscal 2019 , ended on February 1, 2020 , and consisted of 52 weeks. Fiscal 2018 ended on February 2, 2019 and consisted of 52 weeks. Fiscal 2017 ended on February 3, 2018 and consisted of 53 weeks. Principles of Consolidation The accompanying consolidated financial statements include the accounts of the Company and its wholly owned subsidiaries. Intercompany accounts and transactions have been eliminated in consolidation. Revenue Recognition Revenue is recognized when control of the promised merchandise is transferred to customers in an amount that reflects the consideration the Company expects to receive in exchange for the merchandise, which is upon shipment. Revenue for services is recognized when the services are provided to the customer. Revenue is reported net of estimated sales returns, credits and incentives, and excludes sales taxes. Sales returns are estimated and provided for at the time of sale based on historical experience. A performance obligation is a promise in a contract to transfer a distinct good or service to the customer and is the unit of account in Accounting Standards Codification ("ASC") 606. A contract’s transaction price is allocated to each distinct performance obligation and recognized as revenue when, or as, the performance obligation is satisfied. Substantially all of the Company's sales are single performance obligation arrangements for transferring control of merchandise to customers. In accordance with ASC 606-10-50, the Company disaggregates revenue from contracts with customers by significant product groups and timing of when the performance obligations are satisfied. A reconciliation of disaggregated revenue by segment and significant product group is provided in Note 10 - " Business Segments and Sales by Product Group ." As of February 1, 2020 , approximately $32,000 is expected to be recognized from remaining performance obligations within the next 12 months . The Company has applied the practical expedient to exclude the value of remaining performance obligations for contracts with an original expected term of one year or less. Revenue recognized over time was $35,000 , $35,000 and $60,000 for fiscal 2019 , fiscal 2018 and fiscal 2017 . Merchandise Returns The Company records a merchandise return liability as a reduction of gross sales for anticipated merchandise returns at each reporting period and must make estimates of potential future merchandise returns related to current period product revenue. The Company estimates and evaluates the adequacy of its merchandise return liability by analyzing historical returns by merchandise category, looking at current economic trends and changes in customer demand and by analyzing the acceptance of new product lines. Assumptions and estimates are made and used in connection with establishing the merchandise return liability in any accounting period. As of February 1, 2020 and February 2, 2019 , the Company recorded a merchandise return liability of $5,820,000 and $8,097,000 , included in accrued liabilities, and a right of return asset of $3,171,000 and $4,410,000 , included in other current assets. Shipping and Handling The Company has elected to account for shipping and handling as activities to fulfill the promise to transfer the merchandise. Shipping and handling fees charged to customers are recognized when the customer obtains control of the merchandise, which is upon shipment. The Company accrues costs for shipping and handling activities, which occur subsequent to transfer of control to the customer and are recorded as cost of sales in the accompanying statements of operations. Sales Taxes The Company has elected to exclude from revenue the sales taxes imposed on its sales and collected from customers. Accounts Receivable The Company utilizes an installment payment program called ValuePay that entitles customers to purchase merchandise and generally pay for the merchandise in two or more equal monthly credit card installments. The Company has elected the practical expedient to not adjust the promised amount of consideration for the effects of a significant financing component when the payment terms are less than one year. Accounts receivable consist primarily of amounts due from customers for merchandise sales and from credit card companies and are reflected net of reserves for estimated uncollectible amounts. As of February 1, 2020 and February 2, 2019 , the Company had approximately $56,928,000 and $74,787,000 of net receivables due from customers under the ValuePay installment program and total reserves for estimated uncollectible amounts of $6,579,000 and $8,533,000 . Revenue Recognition Judgments The Company's merchandise is generally sold with a right of return for up to a certain number of days after the merchandise is shipped and the Company may provide other credits or incentives, which are accounted for as variable consideration when estimating the amount of revenue to recognize. Merchandise returns and other credits are estimated at contract inception and updated at the end of each reporting period as additional information becomes available. The Company evaluated whether it is the principal (i.e., report revenues on a gross basis) or agent (i.e., report revenues on a net basis) in certain vendor arrangements where the merchandise is shipped directly from the vendor to the Company's customer and the purchase and sale of inventory is virtually simultaneous. Generally, the Company is the principal and reports revenues from such vendor arrangements on a gross basis, as it controls the merchandise before it is transferred to the customer. The Company's control is evidenced by it being primarily responsible to the customers, establishing price and its inventory risk upon customer returns. Cost of Sales and Other Operating Expenses Cost of sales includes primarily the cost of merchandise sold and services provided, shipping and handling costs, inbound freight costs, excess and obsolete inventory charges, distribution facility depreciation and vendor share based payment compensation. Purchasing and receiving costs, including costs of inspection, are included as a component of distribution and selling expense and were approximately $8,730,000 , $10,299,000 and $10,660,000 for fiscal 2019, fiscal 2018 and fiscal 2017 . Distribution and selling expense consists primarily of cable and satellite access fees, credit card fees, bad debt expense and costs associated with purchasing and receiving, inspection, marketing and advertising, show production, website marketing and merchandising, telemarketing, customer service, warehousing, fulfillment and share based compensation. General and administrative expense consists primarily of costs associated with executive, legal, accounting and finance, information systems and human resources departments, software and system maintenance contracts, insurance, investor and public relations, share based compensation and director fees. Cash Cash consists of cash on deposit. The Company maintains its cash balances at financial institutions in demand deposit accounts that are federally insured. The Company has not experienced losses in such accounts and believes it is not exposed to any significant credit risk on its cash. Restricted Cash Equivalents The Company's restricted cash equivalents consisted of certificates of deposit with original maturities of three months or less and were generally restricted for a period ranging from 30 to 60 days. Interest income is recognized when earned. The following table provides a reconciliation of cash and restricted cash equivalents reported with the consolidated balance sheets to the total of the same amounts shown in the consolidated statements of cash flows: February 1, 2020 February 2, 2019 Cash $ 10,287,000 $ 20,485,000 Restricted cash equivalents — 450,000 Total cash and restricted cash equivalents $ 10,287,000 $ 20,935,000 Inventories Inventories, which consists of consumer merchandise held for resale, are stated at the lower of average cost or net realizable value, giving consideration to obsolescence provision write downs of $8,798,000 , $5,149,000 and $3,757,000 for fiscal 2019, fiscal 2018 and fiscal 2017 . Additional disclosure of the fiscal 2019 obsolescence provision write down is provided in Note 16 - " Inventory Impairment Write-down ." During fiscal 2019, 2018 and 2017 , products purchased from one vendor accounted for approximately 19% , 14% and 15% of our consolidated net sales. Marketing and Advertising Costs Marketing and advertising costs are expensed as incurred and consist primarily of contractual marketing fees paid to certain cable operators for cross channel promotions and online advertising, including amounts paid to online search engine operators and customer mailings. Total marketing and advertising costs and online search marketing fees totaled $4,673,000 , $4,561,000 and $4,530,000 for fiscal 2019, fiscal 2018 and fiscal 2017 . The Company includes advertising costs as a component of distribution and selling expense in the Company’s consolidated statement of operations. Property and Equipment Property and equipment are stated at cost, net of accumulated depreciation. Improvements and renewals that extend the life of an asset are capitalized and depreciated. Repairs and maintenance are charged to expense as incurred. The cost and accumulated depreciation of property and equipment retired or otherwise disposed of are removed from the related accounts, and any residual values are charged or credited to operations. Depreciation and amortization for financial reporting purposes are provided on a straight-line method based upon estimated useful lives. Costs incurred to develop software for internal use and for the Company’s websites are capitalized and amortized over the estimated useful life of the software. Costs related to maintenance of internal-use software and for the Company’s website are expensed as incurred. Property and equipment are reviewed for impairment whenever events or changes in circumstances indicate that the carrying amount may not be recoverable. An impairment would be recognized when the carrying amount of an asset or asset group exceeds the future estimated undiscounted cash flows expected to be generated by the asset or asset group. If the carrying amount of the asset or asset group exceeds its estimated future cash flows, an impairment charge is recognized in the amount that the carrying amount of the asset exceeds the fair value of the asset. Intangible Assets Identifiable intangibles with finite lives are amortized over their estimated useful lives and those identifiable intangibles with indefinite lives are not amortized. Identifiable intangible assets that are subject to amortization are evaluated for impairment whenever events or changes in circumstances indicate that the carrying amount may not be recoverable. Identifiable intangible assets not subject to amortization are tested for impairment annually or more frequently if events warrant. The impairment test consists of a comparison of the fair value of the intangible asset with its carrying amount. Stock-Based Compensation Compensation is recognized for all stock-based compensation arrangements by the Company, including employee and non-employee stock option and restricted stock unit grants. The estimated grant date fair value of each stock-based award is recognized as compensation over the requisite service period, which is generally the vesting period. Stock-based compensation expense is recognized net of forfeitures, which the Company estimates based on historical data. The estimated fair value of each option is calculated using the Black-Scholes option-pricing model for time-based vesting awards and a Monte Carlo valuation model for market-based vesting awards. The estimated fair value of restricted stock grants is based on the grant date closing price of the Company's stock for time-based vesting awards and a Monte Carlo valuation model for market-based vesting awards. Income Taxes The Company accounts for income taxes under the liability method of accounting whereby deferred tax assets and liabilities are recognized for the expected future tax consequences of temporary differences between financial statement and tax basis of assets and liabilities. Deferred tax assets and liabilities are adjusted for the effects of changes in tax laws and rates on the date of the enactment of such laws. The Company assesses the recoverability of its deferred tax assets and records a valuation allowance when it is more likely than not some portion of the deferred tax asset will not be realized. The Company recognizes interest and penalties related to uncertain tax positions within income tax expense. Net Income (Loss) Per Common Share During fiscal 2018, the Company issued a restricted stock award that meets the criteria of a participating security. Accordingly, basic income (loss) per share is computed using the two-class method under which earnings are allocated to both common shares and participating securities. Undistributed net losses are allocated entirely to common shareholders since the participating security has no contractual obligation to share in the losses. All shares of restricted stock are deducted from weighted-average number of common shares outstanding – basic. Diluted net income (loss) per share reflects the potential dilution that could occur if securities or other contracts to issue common stock were exercised or converted into common stock of the Company during reported periods and is calculated using the treasury method. A reconciliation of net income (loss) per share calculations and the number of shares used in the calculation of basic net income (loss) per share and diluted net income (loss) per share is as follows: For the Years Ended February 1, February 2, February 3, Numerator: Net income (loss) $ (56,296,000 ) $ (22,157,000 ) $ 143,000 Earnings allocated to participating share awards (a) — — — Net income (loss) attributable to common shares — Basic and diluted $ (56,296,000 ) $ (22,157,000 ) $ 143,000 Denominator: Weighted average number of common shares outstanding — Basic 7,462,380 6,607,321 6,387,005 Dilutive effect of stock options, non-vested shares and warrants (b) — — 9,825 Weighted average number of common shares outstanding — Diluted 7,462,380 6,607,321 6,396,830 Net income (loss) per common share $ (7.54 ) $ (3.35 ) $ 0.02 Net income (loss) per common share — assuming dilution $ (7.54 ) $ (3.35 ) $ 0.02 (a) During fiscal 2018, the Company issued a restricted stock award that is a participating security. For fiscal 2019 and fiscal 2018 , the entire undistributed loss is allocated to common shareholders. (b) For fiscal 2019 and fiscal 2018 , there were 46,000 and 34,000 incremental in-the-money potentially dilutive common shares outstanding. The incremental in-the-money potentially dilutive common stock shares are excluded from the computation of diluted earnings per share, as the effect of their inclusion would be anti-dilutive. Fair Value of Financial Instruments GAAP requires disclosures of fair value information about financial instruments for which it is practicable to estimate that value. In cases where quoted market prices are not available, fair values are based on estimates using present value or other valuation techniques. Those techniques are significantly affected by the assumptions used, including discount rate and estimates of future cash flows. In that regard, the derived fair value estimates cannot be substantiated by comparison to independent markets and, in many cases, could not be realized in immediate settlement of the instrument. GAAP excludes certain financial instruments and all non-financial instruments from its disclosure requirements. The Company used the following methods and assumptions in estimating its fair values for financial instruments. The carrying amounts reported in the accompanying consolidated balance sheets approximate the fair value for cash, short-term investments, accounts receivable, trade payables and accrued liabilities, due to the short maturities of those instruments. The fair value of the Company’s variable rate PNC Credit Facility, approximates, and is based on, its carrying value due to the variable rate nature of the financial instrument. The additional disclosures regarding the Company’s fair value measurements are included in Note 7 - " Fair Value Measurements ." Fair Value Measurements on a Nonrecurring Basis Assets and liabilities that are measured at fair value on a nonrecurring basis relate primarily to the Company's tangible fixed assets and finite-lived intangible assets. These assets and liabilities are recorded at fair value only if an impairment is recognized in the current period. If the Company determines that impairment has occurred, the carrying value of the asset is reduced to fair value and the difference is recorded as a loss within operating income in the consolidated statement of operations. The Company had no remeasurements of such assets or liabilities to fair value during fiscal 2019 , fiscal 2018 or fiscal 2017 . Use of Estimates The preparation of financial statements in conformity with GAAP in the United States of America requires management to make estimates and assumptions that affect the reported amounts of assets and liabilities, the disclosure of contingent assets and liabilities as of the date of the financial statements and the reported amounts of revenues and expenses during reporting periods. These estimates relate primarily to the carrying amounts of accounts receivable and inventories, the realizability of certain long-term assets and the recorded balances of certain accrued liabilities and reserves. Ultimate results could differ from these estimates. Recently Adopted Accounting Standards In February 2016, the Financial Accounting Standards Board ("FASB") issued Leases, Topic 842 (ASU 2016-02). ASU 2016-02 establishes a right-of-use model that requires a lessee to record a right-of-use asset and a lease liability on the balance sheet for all leases with terms longer than 12 months. Leases are classified as either finance or operating, with classification affecting the pattern of expense recognition in the income statement. The Company adopted this standard in the first quarter of fiscal 2019 using the "Comparatives Under 840 Option" transition approach. Under this transition approach, comparative prior periods, including disclosures, were not restated. See Note 11 - " Leases " for information on the impact of adopting ASU 2016-02 on the Company's consolidated financial statements. Recently Issued Accounting Pronouncements In August 2018, the FASB issued Intangibles—Goodwill and Other—Internal-Use Software, Subtopic 350-40 (ASU 2018-15), which aligns the requirements for capitalizing implementation costs incurred in a hosting arrangement that is a service contract with the requirements for capitalizing implementation costs incurred to develop or obtain internal-use software. The new standard is effective for the Company for fiscal years and interim periods beginning after December 15, 2019, with early adoption permitted. The new standard can be applied retrospectively or prospectively to all implementation costs incurred after the date of adoption. The Company is currently assessing the impact that adopting the new accounting standard will have on its consolidated financial statements.</t>
  </si>
  <si>
    <t>Property and Equipment</t>
  </si>
  <si>
    <t>Property, Plant and Equipment [Abstract]</t>
  </si>
  <si>
    <t>Property, Plant and Equipment Disclosure [Text Block]</t>
  </si>
  <si>
    <t>Property and Equipment Property and equipment in the accompanying consolidated balance sheets consisted of the following: Estimated Useful Life (In Years) February 1, 2020 February 2, 2019 Land and improvements — $ 3,236,000 $ 3,236,000 Buildings and leasehold improvements 3-40 42,239,000 42,079,000 Transmission and production equipment 5-10 7,919,000 7,312,000 Office and warehouse equipment 3-15 19,353,000 19,227,000 Computer hardware, software and telephone equipment 3-10 87,348,000 89,421,000 160,095,000 161,275,000 Less — Accumulated depreciation (112,479,000 ) (110,157,000 ) $ 47,616,000 $ 51,118,000 Depreciation expense in fiscal 2019, fiscal 2018 and fiscal 2017 was $10,661,000 , $9,999,000 and $10,141,000 .</t>
  </si>
  <si>
    <t>Intangible Assets</t>
  </si>
  <si>
    <t>Intangible Assets [Abstract]</t>
  </si>
  <si>
    <t>Intangible Assets Intangible assets in the accompanying consolidated balance sheets consisted of the following: Estimated Useful Life February 1, 2020 February 2, 2019 Gross Carrying Amount Accumulated Amortization Gross Carrying Amount Accumulated Amortization Trade Names 3-15 $ 1,568,000 $ (19,000 ) $ 1,439,000 $ (354,000 ) Customer Lists 3-5 $ 339,000 $ (14,000 ) $ 347,000 $ (148,000 ) Technology 4 $ 772,000 $ (35,000 ) $ — $ — Vendor Exclusivity 5 $ 192,000 $ (29,000 ) $ — $ — Total finite-lived intangible assets $ 2,871,000 $ (97,000 ) $ 1,786,000 $ (502,000 ) Finite-lived Intangible Assets The finite-lived intangible assets are included in other assets in the accompanying balance sheets and consist of the J.W. Hulme trade name and customer list; the Float Left developed technology, customer relationships and trade name; and a vendor exclusivity agreement. Amortization expense related to the finite-lived intangible assets was $1,353,000 , $165,000 and $165,000 for fiscal 2019, fiscal 2018 and fiscal 2017 . Estimated amortization expense is $415,000 for fiscal 2020 and fiscal 2021, $410,000 for fiscal 2022, $352,000 for fiscal 2023 and $156,000 for fiscal 2024. In November 2019, the Company completed the acquisition of J.W. Hulme Company ("J.W. Hulme"). The intangible assets acquired through the business combination include the J.W. Hulme trade name and J.W. Hulme customer list valued at $1,480,000 and $86,000 and are being amortized over their estimated useful lives of 15 and three years. See Note 12 - " Business Acquisitions " for additional information. In November 2019, the Company completed the acquisition of Float Left Interactive, Inc. ("Float Left"). The intangible assets acquired through the business combination include the Float Left developed technology, the Float Left customer relationships and the Float Left trade name valued at $772,000 , $253,000 and $88,000 , respectively, and are being amortized over their estimated useful lives of four , five and 15 years, respectively. On May 29, 2019, the Company announced the decision to change the name of the Evine network back to ShopHQ, which was the name of the network in 2014. The remaining carrying amount of the Evine trademark was amortized prospectively over the revised remaining useful life through August 21, 2019, the date of the network name change. On May 2, 2019, we entered into a five -year vendor exclusivity agreement with Sterling Time, LLC ("Sterling Time") and Invicta Watch Company of America, Inc. ("IWCA") in connection with the closing under the private placement securities purchase agreement described in Note 9 below. The vendor exclusivity agreement grants the Company the exclusive right in television shopping to market, promote and sell the products from IWCA. The Company issued five -year warrants to purchase 350,000 shares of our common stock in connection with and as consideration for primarily entering into a vendor exclusivity agreement with the Company, which represented an aggregate value of $193,000 . The vendor exclusivity agreement is being amortized as cost of sales over the five -year agreement term. See Note 9 - " Shareholders' Equity " for additional information. Sale of Boston Television Station, WWDP and FCC Broadcast License On August 28, 2017, the Company entered into two agreements with unrelated parties to sell its Boston television station, WWDP, including the Company's FCC broadcast license, for an aggregate of $13,500,000 . During the fiscal 2017 fourth quarter, the Company closed on the asset purchase agreement to sell substantially all the assets primarily related to its television broadcast station, WWDP(TV), Norwell, Massachusetts (the “Station”), which included an intangible FCC broadcasting license asset. The Company recorded a pre-tax operating gain on the television station sale of $551,000 during the fourth quarter of fiscal 2017 upon the closing of the transaction. During the fiscal 2018 fourth quarter, the Company received the remainder of the sales price, which resulted from the satisfaction of the Station being carried by certain designated carriers, and recorded a pre-tax operating gain of $665,000 upon the resolution of this gain contingency.</t>
  </si>
  <si>
    <t>Accrued Liabilities</t>
  </si>
  <si>
    <t>Accrued Liabilities, Current [Abstract]</t>
  </si>
  <si>
    <t>Accrued Liabilities Accrued liabilities in the accompanying consolidated balance sheets consisted of the following: February 1, 2020 February 2, 2019 Accrued cable access fees $ 18,243,000 $ 18,241,000 Accrued salaries, severance and related 5,937,000 2,493,000 Allowance for sales returns 5,820,000 8,097,000 Other 10,250,000 8,543,000 $ 40,250,000 $ 37,374,000</t>
  </si>
  <si>
    <t>ShopHQ Private Label Consumer Credit Card Program</t>
  </si>
  <si>
    <t>Private Label Consumer Credit Card Program [Abstract]</t>
  </si>
  <si>
    <t>ShopHQ Private Label Consumer Credit Card Program The Company has a private label consumer credit card program (the "Program"). The Program is made available to all qualified consumers to finance ShopHQ purchases and provides benefits including instant purchase credits, free or reduced shipping promotions throughout the year and promotional low-interest financing on qualifying purchases. Use of the ShopHQ credit card enhances customer loyalty, reduces total credit card expense and reduces the Company’s overall bad debt exposure since the credit card issuing bank bears the risk of loss on ShopHQ credit card transactions except those in the Company's ValuePay installment payment program. In July 2017, the Company extended the Program through December 2020 by entering into a Private Label Consumer Credit Card Program Agreement Amendment with Synchrony Financial, the issuing bank for the Program.</t>
  </si>
  <si>
    <t>Fair Value Measurements</t>
  </si>
  <si>
    <t>Fair Value Disclosures [Abstract]</t>
  </si>
  <si>
    <t>Fair Value Measurements GAAP utilizes a fair value hierarchy that prioritizes the inputs to valuation techniques used to measure fair value into three broad levels. The fair value hierarchy gives the highest priority to observable quoted prices (unadjusted) in active markets for identical assets and liabilities (Level 1 measurement), then priority to quoted prices for similar instruments in active markets, quoted prices for identical or similar instruments in markets that are not active and model-based valuation techniques for which all significant assumptions are observable in the market (Level 2 measurement) and the lowest priority to unobservable inputs (Level 3 measurement). As of February 1, 2020 and February 2, 2019 the Company had $0 and $450,000 in Level 2 investments in the form of bank certificates of deposit, which are included in restricted cash equivalents in the consolidated balance sheets. The Company's investments in certificates of deposits were measured using inputs based upon quoted prices for similar instruments in active markets and, therefore, were classified as Level 2 investments. As of February 1, 2020 and February 2, 2019 the Company also had a long-term variable rate PNC Credit Facility (as defined below), classified as Level 2, with carrying values of $68,960,000 and $71,420,000 . As of February 1, 2020 and February 2, 2019 , $2,714,000 and $2,488,000 of the long-term variable rate PNC Credit Facility was classified as current. The fair value of the PNC Credit Facility approximates, and is based on its carrying value due to the variable rate nature of the financial instrument. The Company has no Level 3 investments that use significant unobservable inputs.</t>
  </si>
  <si>
    <t>Credit Agreements</t>
  </si>
  <si>
    <t>Debt Disclosure [Abstract]</t>
  </si>
  <si>
    <t>Credit Agreements [Text Block]</t>
  </si>
  <si>
    <t>Credit Agreements The Company's long-term credit facility consists of: February 1, 2020 February 2, 2019 PNC revolving loan due July 27, 2023, principal amount $ 53,900,000 $ 53,900,000 PNC term loan due July 27, 2023, principal amount 15,155,000 17,643,000 Less unamortized debt issuance costs (95,000 ) (123,000 ) PNC term loan due July 27, 2023, carrying amount 15,060,000 17,520,000 Total long-term credit facility 68,960,000 71,420,000 Less current portion of long-term credit facility (2,714,000 ) (2,488,000 ) Long-term credit facility, excluding current portion $ 66,246,000 $ 68,932,000 PNC Credit Facility On February 9, 2012, the Company entered into a credit and security agreement (as amended through November 25, 2019, the "PNC Credit Facility") with PNC Bank, N.A. ("PNC"), a member of The PNC Financial Services Group, Inc., as lender and agent. The PNC Credit Facility, which includes CIBC Bank USA (formerly known as The Private Bank) as part of the facility, provides a revolving line of credit of $90.0 million and provides for a term loan on which the Company had originally drawn to fund improvements at the Company's distribution facility in Bowling Green, Kentucky and subsequently to pay down the Company's previously outstanding GACP Term Loan (as defined below). The PNC Credit Facility also provides an accordion feature that would allow the Company to expand the size of the revolving line of credit by another $25.0 million at the discretion of the lenders and upon certain conditions being met. Maximum borrowings and available capacity under the revolving line of credit under the PNC Credit Facility are equal to the lesser of $90.0 million or a calculated borrowing base comprised of eligible accounts receivable and eligible inventory. On November 25, 2019, the Company entered into the Eleventh Amendment to the PNC Credit Facility, which among other things, increased the interest rate margin by 2% on the term loan and between 1% and 1.5% on the revolving line of credit. All borrowings under the PNC Credit Facility mature and are payable on July 27, 2023 . Subject to certain conditions, the PNC Credit Facility also provides for the issuance of letters of credit in an aggregate amount up to $6.0 million which, upon issuance, would be deemed advances under the PNC Credit Facility. The PNC Credit Facility is secured by a first security interest in substantially all of the Company’s personal property, as well as the Company’s real properties located in Eden Prairie, Minnesota and Bowling Green, Kentucky. Under certain circumstances, the borrowing base may be adjusted if there were to be a significant deterioration in value of the Company’s accounts receivable and inventory. The revolving line of credit under the PNC Credit Facility bears interest at either a Base Rate or LIBOR plus a margin consisting of between 2% and 3.5% on Base Rate advances and 3% and 4.5% on LIBOR advances based on the Company's trailing twelve-month reported leverage ratio (as defined in the PNC Credit Facility) measured semi-annually as demonstrated in its financial statements. The term loan bears interest at either a Base Rate or LIBOR plus a margin consisting of between 4% and 5% on Base Rate term loans and 5% to 6% on LIBOR Rate term loans based on the Company’s leverage ratio measured annually as demonstrated in its audited financial statements. As of February 1, 2020 , the Company had borrowings of $53.9 million under its revolving credit facility. Remaining available capacity under the revolving credit facility as of February 1, 2020 was approximately $5.6 million , which provided liquidity for working capital and general corporate purposes. The PNC Credit Facility also provides for a term loan on which the Company had originally drawn to fund an expansion and improvements at the Company's distribution facility in Bowling Green, Kentucky and subsequently to partially pay down the Company's GACP Term Loan and reduce its revolving credit facility borrowings. As of February 1, 2020 , there was approximately $15.2 million outstanding under the PNC Credit Facility term loan of which $2.7 million was classified as current in the accompanying balance sheet. Principal borrowings under the term loan are payable in monthly installments over an 84 -month amortization period commencing on September 1, 2018 and are also subject to mandatory prepayment in certain circumstances, including, but not limited to, upon receipt of certain proceeds from dispositions of collateral. Borrowings under the term loan are also subject to mandatory prepayment in an amount equal to fifty percent ( 50% ) of excess cash flow for such fiscal year, with any such payment not to exceed $2.0 million in any such fiscal year. The PNC Credit Facility is also subject to other mandatory prepayment in certain circumstances. In addition, if the total PNC Credit Facility is terminated prior to maturity, the Company would be required to pay an early termination fee of 1.0% if terminated on or before July 27, 2020, 0.5% if terminated on or before July 27, 2021, and no fee if terminated after July 27, 2021. As of February 1, 2020 , the imputed effective interest rate on the PNC term loan was 8.0% . Interest expense recorded under the PNC Credit Facility was $3,758,000 , $3,499,000 and $ 4,128,000 for fiscal 2019 , fiscal 2018 and fiscal 2017 . The PNC Credit Facility contains customary covenants and conditions, including, among other things, maintaining a minimum of unrestricted cash plus unused line availability of $10.0 million at all times and limiting annual capital expenditures. Certain financial covenants, including minimum EBITDA levels (as defined in the PNC Credit Facility) and a minimum fixed charge coverage ratio of 1.1 to 1.0 , become applicable only if unrestricted cash plus unused line availability falls below $10.8 million . As of February 1, 2020 , the Company's unrestricted cash plus unused line availability was $15.9 million and the Company was in compliance with applicable financial covenants of the PNC Credit Facility and expects to be in compliance with applicable financial covenants over the next twelve months. In addition, the PNC Credit Facility places restrictions on the Company’s ability to incur additional indebtedness or prepay existing indebtedness, to create liens or other encumbrances, to sell or otherwise dispose of assets, to merge or consolidate with other entities, and to make certain restricted payments, including payments of dividends to common shareholders. Deferred financing costs, net of amortization, relating to the revolving line of credit was $406,000 and $561,000 as of February 1, 2020 and February 2, 2019 and are included within other assets within the accompanying balance sheet. These costs are being expensed as additional interest over the five -year term of the PNC Credit Facility. Prepayment on Great American Capital Partners Term Loan During fiscal 2017, the Company retired its term loan (the "GACP Term Loan") under a credit and security agreement with GACP Finance Co., LLC ("GACP"), with voluntary principal prepayments of $9.5 million , $2.5 million and $3.5 million on March 21, 2017, October 18, 2017 and December 6, 2017. The Company recorded a loss on debt extinguishment of $1.5 million during fiscal 2017. The fiscal 2017 loss on debt extinguishment includes early termination and lender fees of $334,000 and a write-off of unamortized debt issuance costs of $1.1 million , which represents the proportionate amount of unamortized debt issuance costs attributable to the settled debt. Interest expense recorded under the GACP Credit Agreement was $940,000 for fiscal 2017 . Maturities The aggregate maturities of the Company's long-term credit facility as of February 1, 2020 are as follows: PNC Credit Facility Fiscal year Term loan Revolving loan Total 2020 $ 2,714,000 $ — $ 2,714,000 2021 2,714,000 — 2,714,000 2022 2,714,000 — 2,714,000 2023 7,013,000 53,900,000 60,913,000 $ 15,155,000 $ 53,900,000 $ 69,055,000 Cash Requirements Currently, the Company's principal cash requirements are to fund business operations, which consist primarily of purchasing inventory for resale, funding ValuePay installment receivables, funding the Company's basic operating expenses, particularly the Company's contractual commitments for cable and satellite programming distribution, and the funding of necessary capital expenditures. The Company closely manages its cash resources and working capital. The Company attempts to manage its inventory receipts and reorders in order to ensure its inventory investment levels remain commensurate with the Company's current sales trends. The Company also monitors the collection of its credit card and ValuePay installment receivables and manages vendor payment terms in order to more effectively manage the Company's working capital which includes matching cash receipts from the Company's customers, to the extent possible, with related cash payments to our vendors. ValuePay remains a cost-effective promotional tool for the Company. The Company continues to make strategic use of its ValuePay program in an effort to increase sales and to respond to similar competitive programs. The Company has experienced a decline in net sales and a decline in its active customer file during fiscal 2019, 2018 and 2017 and a corresponding decrease in the Company's profitability. The Company has taken or is taking the following steps to enhance its operations and liquidity position: entered into a private placement securities purchase agreement in which the Company received gross proceeds of $6.0 million during the first quarter of fiscal 2019; entered into a common stock and warrant purchase agreement with gross proceeds of $4.0 million to close in the first half of fiscal 2020; implemented a reduction in overhead costs during fiscal 2019 with $22 million in expected annualized savings, primarily driven by a reduction in the Company's work force; implemented additional reductions in overhead costs during the first quarter of fiscal 2020 with $16 million in expected annualized savings; renegotiating with the Company's major cable and satellite distributors to reduce service costs and improve payment terms; planned a reduction in capital expenditures compared to prior years; managing the Company's inventory receipts in fiscal 2020 to reduce inventory on hand; and negotiated improved payment terms with the Company's inventory vendors. The Company's ability to fund operations and capital expenditures in the future will be dependent on its ability to generate cash flow from operations, maintain or improve margins, decrease the rate of decline in its sales and to use available funds from its PNC Credit Facility. The Company's ability to borrow funds is dependent on its ability to maintain an adequate borrowing base and its ability to meet its credit facility's covenants, which requires, among other things, maintaining a minimum of $10 million of unrestricted cash adjusted by credit facility availability at all times. Accordingly, if the Company does not generate sufficient cash flow from operations to fund our working capital needs and planned capital expenditures, and its cash reserves are depleted, the Company may need to take further actions in the Company's control, such as further reductions or delays in capital investments, additional reductions to the Company's workforce, reducing or delaying strategic investments or other actions. Additionally, the COVID-19 outbreak continues to grow both in the U.S. and globally and is adversely affecting the economy and financial markets and may affect demand for our merchandise and impact our stock price. As a result, it is difficult to predict the overall impact of COVID-19 on the Company's business and financial results. The Company believes that it is probable our existing cash balances, together with the cost cutting measures described above and our availability under the PNC Credit Facility, will be sufficient to fund our normal business operations over the next twelve months from the issuance of this report.</t>
  </si>
  <si>
    <t>Shareholders' Equity</t>
  </si>
  <si>
    <t>Equity [Abstract]</t>
  </si>
  <si>
    <t>Shareholders' Equity Reverse Stock Split On December 11, 2019, the Company effected a one-for-ten reverse stock split of its common stock. Accordingly, all share and per-share amounts in the consolidated financial statements and notes to the consolidated financial statements for the current period and prior periods have been retrospectively revised. See Note 1 - " The Company " for additional information. Common Stock On December 3, 2019, the Company's shareholders approved an amendment to the Company's Articles of Incorporation authorizing the Company to issue 10,000,000 shares of capital stock and an additional 5,000,000 shares of common stock. The Company currently has authorized 9,600,000 shares of undesignated capital stock and an additional 5,000,000 shares of common stock, of which 8,208,227 common shares were issued and outstanding as common stock as of February 1, 2020 . The board of directors may establish new classes and series of capital stock by resolution without shareholder approval; however, in certain circumstances the Company is required to obtain approval under our PNC Credit Facility. Preferred Stock The Company authorized 400,000 Series A Junior Participating Cumulative Preferred Stock, $0.01 par value, during fiscal 2015 as part of the Shareholder Rights Plan. As of February 1, 2020 , there were zero shares issued and outstanding. See Note 13 - " Income Taxes " for additional information. Dividends The Company has never declared or paid any dividends with respect to its capital stock. The Company is restricted from paying dividends on its stock by its PNC Credit Facility. Private Placement Securities Purchase Agreement On May 2, 2019, the Company entered into a private placement securities purchase agreement ("Purchase Agreement") with certain accredited investors pursuant to which the Company: (a) sold, in the aggregate, 800,000 shares of the Company's common stock at a price of $7.50 per share and (b) issued five -year warrants (" 5 -year Warrants") to purchase 350,000 shares of the Company's common stock at an exercise price of $15.00 per share. The 5 -year Warrants are exercisable in whole or in part from time to time through the expiration date of May 2, 2024 . The purchasers included Invicta Media Investments, LLC, Michael and Leah Friedman, Timothy Peterman and certain other private investors. Invicta Media Investments, LLC is owned by IWCA, which is the designer and manufacturer of Invicta-branded watches and watch accessories, one of the Company’s largest and longest tenured brands. Michael and Leah Friedman are owners and officers of Sterling Time, which is the exclusive distributor of IWCA’s watches and watch accessories for television home shopping and our long-time vendor. A description of the relationship between the Company, IWCA and Sterling Time is contained in Note 18 - “ Related Party Transactions .” Under the Purchase Agreement, the purchasers agreed to customary standstill provisions related to the Company for a period of two years, as well as to vote their shares in favor of matters recommended by the Company’s board of directors for approval by our shareholders. In addition, the Company agreed in the Purchase Agreement to appoint Eyal Lalo, an owner of IWCA, as vice chair of the Company’s board of directors, Michael Friedman to the Company’s board of directors and Timothy Peterman as the Company’s chief executive officer. In connection with the closing under the Purchase Agreement, the Company entered into certain other agreements with IWCA, Sterling Time and the purchasers, including a five -year vendor exclusivity agreement with Sterling Time and IWCA. The vendor exclusivity agreement grants the Company the exclusive right in television shopping to market, promote and sell the products from IWCA. The Company received gross proceeds of $6.0 million and incurred approximately $175,000 of issuance costs. The Company allocated the proceeds of the stock offering to the shares of common stock issued. The par value of the shares issued was recorded within common stock, with the remainder of the proceeds, less issuance costs, recorded as additional paid in capital in the Company's balance sheet. The Company has used the proceeds for general working capital purposes. The 5 -year Warrants were issued primarily as consideration for a five -year vendor exclusivity agreement with IWCA and Sterling Time. The aggregate market value of the 5 -year Warrants on the grant date was $193,000 , which was recorded as an intangible asset and is being amortized as cost of sales over the agreement term. The 5 -year Warrants are indexed to the Company's publicly traded stock and were classified as equity. As a result, the fair value of the 5 -year Warrants was recorded as an increase to additional paid-in capital. Registered Direct Offering On May 23, 2017, the Company entered into Common Stock Purchase Agreements with certain accredited investors to which the Company sold, in the aggregate, 400,827 shares of common stock in a registered direct offering pursuant to a shelf registration statement on Form S-3 (File No. 333-203209), filed with the SEC on May 13, 2015. The shares were sold at a price of $11.20 per share, except for shares purchased by investors who are directors or executive officers of the Company, which were sold at a price of $11.50 per share. The closing of this sale occurred on May 30, 2017 and the Company received gross proceeds of approximately $4.5 million and incurred approximately $323,000 of issuance costs. The Company has used the proceeds for general working capital purposes. Warrants As of February 1, 2020 , the Company had outstanding warrants to purchase 734,930 shares of the Company’s common stock, of which 734,930 are fully exercisable. The warrants expire five years from the date of grant. The following table summarizes information regarding warrants outstanding at February 1, 2020 : Grant Date Warrants Outstanding Warrants Exercisable Exercise Price Expiration Date September 19, 2016 297,616 297,616 $29.00 September 19, 2021 November 10, 2016 33,386 33,386 $30.00 November 10, 2021 January 23, 2017 48,930 48,930 $17.60 January 23, 2022 March 16, 2017 5,000 5,000 $19.20 March 16, 2022 May 2, 2019 349,998 349,998 $15.00 May 2, 2024 On November 27, 2018, the Company issued warrants to Fonda, Inc. for 150,000 shares of our common stock in connection with and as consideration for entering into a services and trademark licensing agreement between the companies. The aggregate market value on the date of the award was $441,000 and was being amortized as cost of sales over the three -year services and trademark licensing agreement term. On July 29, 2019, the Company and Fonda, Inc. agreed to terminate the services and trademark licensing agreement and the warrants for 150,000 shares were forfeited. Commercial Agreement with Shaquille O'Neal On November 18, 2019, the Company entered into a commercial agreement (“Shaq Agreement”) and restricted stock unit award agreement (“RSU Agreement”) with ABG-Shaq, LLC (“Shaq”) pursuant to which certain products would be sold bearing certain intellectual property rights of Shaquille O’Neal on the terms and conditions set forth in the Shaq Agreement. In exchange for such services and pursuant to the RSU Agreement, the Company issued 400,000 restricted stock units to Shaq that vest in three separate tranches. The first tranche of 133,333 restricted stock units vested on November 18, 2019, which was the date of grant. The second tranche of 133,333 restricted stock units will vest February 1, 2021 and the final tranche of 133,334 restricted stock units will vest February 1, 2022. Additionally, in connection with the Shaq Agreement, the Company entered into a registration rights agreement with respect to the restricted stock units pursuant to which the Company agreed to register the common stock issuable upon settlement of the restricted stock units in accordance with the terms and conditions therein. The restricted stock units each settle for one share of the Company's common stock. The aggregate market value on the date of the award was $2,595,000 and is based on the grant date closing price of the Company's stock. Amortization of the award will commence on February 1, 2020, which is the beginning of the three -year commercial term. Restricted Stock Award On November 23, 2018, the Company entered into a restricted stock award agreement with Flageoli Classic Limited, LLC (“FCL”) granting FCL 150,000 restricted shares of the Company's common stock in connection with and as consideration for entering into a vendor exclusivity agreement with the Company. The vendor exclusivity agreement grants us the exclusive right in television shopping to market, promote and sell products under the trademark of Serious Skincare, a skin-care brand that launched on the Company's television network on January 3, 2019. Additionally, the agreement identifies Jennifer Flavin-Stallone as the primary spokesperson for the brand on the Company's television network. The restricted shares will vest in three tranches. Of the restricted shares granted, 50,000 vested on January 4, 2019, which was the first business day following the initial appearance of the Serious Skincare brand on the Company's television network, and 50,000 vested on January 4, 2020. The remaining 50,000 restricted shares will vest on January 4, 2021. The aggregate market value on the date of the award was $1,408,000 and is being amortized as cost of sales over the three -year vendor exclusivity agreement term. The estimated fair value of the restricted stock is based on the grant date closing price of the Company's stock for time-based vesting awards. Compensation expense relating to the restricted stock award grant was $469,000 and $89,000 for fiscal 2019 and fiscal 2018 . As of February 1, 2020 , there was $850,000 of total unrecognized compensation cost related to non-vested restricted stock unit grants. That cost is expected to be recognized over a weighted average period of 1.8 years. The total fair value of restricted stock vested during fiscal 2019 was $188,000 . A summary of the status of the Company’s non-vested restricted stock award activity as of February 1, 2020 and changes during the twelve-month period then ended is as follows: Restricted Stock Shares Weighted Average Grant Date Fair Value Non-vested outstanding, February 2, 2019 100,000 $ 9.39 Granted — $ — Vested (50,000 ) $ 9.39 Non-vested outstanding, February 1, 2020 50,000 $ 9.39 Stock-Based Compensation - Stock Options Compensation is recognized for all stock-based compensation arrangements by the Company. Stock-based compensation expense for fiscal 2019, fiscal 2018 and fiscal 2017 related to stock option awards was $681,000 , $1,157,000 and $915,000 . The Company has not recorded any income tax benefit from the exercise of stock options due to the uncertainty of realizing income tax benefits in the future. As of February 1, 2020 , the Company had one omnibus stock plan for which stock awards can be currently granted: the 2011 Omnibus Incentive Plan that provides for the issuance of up to 1,300,000 shares of the Company's stock. The 2004 Omnibus Stock Plan expired on June 22, 2014. No further awards may be made under the 2004 Omnibus Plan, but any award granted under the 2004 Omnibus Plan and outstanding on June 22, 2014 will remain outstanding in accordance with its terms. The 2011 plan is administered by the human resources and compensation committee of the board of directors and provides for awards for employees, directors and consultants. All employees and directors of the Company and its affiliates are eligible to receive awards under the plan. The types of awards that may be granted under this plan include restricted and unrestricted stock, restricted stock units, incentive and nonstatutory stock options, stock appreciation rights, performance units, and other stock-based awards. Incentive stock options may be granted to employees at such exercise prices as the human resources and compensation committee may determine but not less than 100% of the fair market value of the underlying stock as of the date of grant. No incentive stock option may be granted more than 10 years after the effective date of the respective plan's inception or be exercisable more than 10 years after the date of grant. Options granted to outside directors are nonstatutory stock options with an exercise price equal to 100% of the fair market value of the underlying stock as of the date of grant. Except for market-based options, options granted generally vest over three years in the case of employee stock options and vest immediately on the date of grant in the case of director options, and have contractual terms of 10 years from the date of grant. The fair value of each time-based vesting option award is estimated on the date of grant using the Black-Scholes option pricing model that uses assumptions noted in the following table. Expected volatilities are based on the historical volatility of the Company's stock. Expected term is calculated using the simplified method taking into consideration the option's contractual life and vesting terms. The Company uses the simplified method in estimating its expected option term because it believes that historical exercise data cannot be accurately relied upon at this time to provide a reasonable basis for estimating an expected term due to the extreme volatility of its stock price and the resulting unpredictability of its stock option exercises. The risk-free interest rate for periods within the contractual life of the option is based on the U.S. Treasury yield curve in effect at the time of grant. Expected dividend yields were not used in the fair value computations as the Company has never declared or paid dividends on its common stock and currently intends to retain earnings for use in operations. Fiscal 2019 Fiscal 2018 Fiscal 2017 Expected volatility 75% - 82% 72% - 78% 81% Expected term (in years) 6 years 6 years 6 years Risk-free interest rate 1.4% - 2.6% 2.8% - 3.0% 2.0% - 2.2% A summary of the status of the Company’s stock option activity as of February 1, 2020 and changes during the year then ended is as follows: 2011 Weighted 2004 Weighted Balance outstanding, February 2, 2019 476,000 $ 13.60 11,000 $ 48.71 Granted 34,000 $ 4.62 — $ — Exercised — $ — — $ — Forfeited or canceled (263,000 ) $ 13.54 (5,000 ) $ 44.87 Balance outstanding, February 1, 2020 247,000 $ 12.44 6,000 $ 51.52 Options exercisable at February 1, 2020 140,000 $ 14.64 6,000 $ 51.52 The following table summarizes information regarding stock options outstanding at February 1, 2020 : Options Outstanding Options Vested or Expected to Vest Option Type Number of Weighted Weighted Aggregate Number of Weighted Weighted Aggregate 2011 Incentive: 247,000 $ 12.44 7.4 $ — 230,000 $ 12.62 7.4 $ — 2004 Incentive: 6,000 $ 51.52 4.2 $ — 6,000 $ 51.52 4.2 $ — The weighted average grant-date fair value of options granted in fiscal 2019, fiscal 2018 and fiscal 2017 was $3.12 , $7.35 and $9.14 . The total intrinsic value of options exercised during fiscal 2019, fiscal 2018 and fiscal 2017 was $0 , $26,000 and $15,000 . As of February 1, 2020 , total unrecognized compensation cost related to stock options was $270,000 and is expected to be recognized over a weighted average period of approximately 1.3 years. Stock Option Tax Benefit The exercise of certain stock options granted under the Company’s stock option plans give rise to compensation, which is included in the taxable income of the applicable employees and deductible by the Company for federal and state income tax purposes. Such compensation results from increases in the fair market value of the Company’s common stock subsequent to the date of grant of the applicable exercised stock options and these increases are not recognized as an expense for financial accounting purposes, as the options were originally granted at the fair market value of the Company’s common stock on the date of grant. The related tax benefits will be recorded if and when realized, and totaled $0 , $7,000 and $6,000 in fiscal 2019, fiscal 2018 and fiscal 2017 . The Company has not recorded any income tax benefit from the exercise of stock options in these fiscal years, due to the uncertainty of realizing income tax benefits in the future. Stock-Based Compensation - Restricted Stock Units Compensation expense relating to restricted stock unit grants was $1,031,000 , $1,792,000 and $1,973,000 for fiscal 2019, fiscal 2018 and fiscal 2017 . As of February 1, 2020 , there was $759,000 of total unrecognized compensation cost related to non-vested restricted stock unit grants. That cost is expected to be recognized over a weighted average period of 1.7 years. The total fair value of restricted stock units vested during fiscal 2019, fiscal 2018 and fiscal 2017 was $434,000 , $1,216,000 and $409,000 . The estimated fair value of restricted stock units is based on the grant date closing price of the Company's stock for time-based vesting awards and a Monte Carlo valuation model for market-based vesting awards. The Company has granted time-based restricted stock units to certain key employees as part of the Company's long-term incentive program. The restricted stock generally vests in three equal annual installments beginning one year from the grant date and is being amortized as compensation expense over the three -year vesting period. The Company has also granted restricted stock units to non-employee directors as part of the Company's annual director compensation program. Each restricted stock grant vests or vested on the day immediately preceding the next annual meeting of shareholders following the date of grant. The grants are amortized as director compensation expense over the twelve -month vesting period. The Company granted 94,000 , 75,000 and 56,000 market-based restricted stock performance units to executives as part of the Company's long-term incentive program during fiscal 2019, fiscal 2018 and fiscal 2017 . The number of restricted stock units earned is based on the Company's total shareholder return ("TSR") relative to a group of industry peers over a three -year performance measurement period. Grant date fair values were determined using a Monte Carlo valuation model based on assumptions as follows: Fiscal 2019 Fiscal 2018 Fiscal 2017 Total grant date fair value $482,000 $859,000 $860,000 Total grant date fair value per share $5.14 $10.70 - $13.00 $15.30 Expected volatility 74% - 82% 73% - 76% 75% Weighted average expected life (in years) 3 years 3 years 3 years Risk-free interest rate 1.7% - 2.3% 2.4% - 2.7% 1.5% The percent of the target market-based performance vested restricted stock unit award that will be earned based on the Company's TSR relative to the peer group is as follows: Percentile Rank Percentage of &lt; 33% 0% 33% 50% 50% 100% 100% 150% On May 2, 2019, Timothy A. Peterman was appointed as Chief Executive Officer and entered into an executive employment agreement. In conjunction with the employment agreement, the Company granted 68,000 restricted stock units to Mr. Peterman. The restricted stock units vest in three tranches, each tranche consisting of one-third of the units subject to the award. Tranche 1 will vest upon the one -year anniversary of the grant date. Tranche 2 will vest on the date the Company's average closing stock price for 20 consecutive trading days equals or exceeds $20.00 per share and the executive has been continuously employed at least one year. Tranche 3 will vest on the date the Company's average closing stock price for 20 consecutive trading days equals or exceeds $40.00 per share and the executive has been continuously employed at least two years. The vesting of the second and third tranches can occur any time on or before May 1, 2029 . The total grant date fair value was estimated to be $220,000 and is being amortized over the derived service periods for each tranche. Grant date fair values and derived service periods for each tranche were determined using a Monte Carlo valuation model based on assumptions, which included a weighted average risk-free interest rate of 2.5% , a weighted average expected life of 2.9 years and an implied volatility of 80% and were as follows for each tranche: Fair Value (Per Share) Derived Service Period Tranche 1 (one year) $3.66 1.00 Year Tranche 2 ($20.00/share) $3.19 3.27 Years Tranche 3 ($40.00/share) $2.85 4.53 Years A summary of the status of the Company’s non-vested restricted stock unit activity as of February 1, 2020 and changes during the twelve-month period then ended is as follows: Restricted Stock Units Market-Based Units Time-Based Units Total Shares Weighted Average Grant Date Fair Value Shares Weighted Shares Weighted Non-vested outstanding, February 2, 2019 163,000 $ 13.47 181,000 $ 10.35 344,000 $ 11.83 Granted 139,000 $ 4.44 640,000 $ 5.71 779,000 $ 5.48 Vested — $ — (233,000 ) $ 7.90 (233,000 ) $ 7.90 Forfeited (173,000 ) $ 11.41 (153,000 ) $ 7.12 (326,000 ) $ 9.40 Non-vested outstanding, February 1, 2020 129,000 $ 6.49 435,000 $ 5.96 564,000 $ 6.08</t>
  </si>
  <si>
    <t>Business Segments and Sales by Product Group</t>
  </si>
  <si>
    <t>Segment Reporting [Abstract]</t>
  </si>
  <si>
    <t>Business Segments and Sales by Product Group During the fourth quarter of fiscal 2019, the Company changed its reportable segments into two reporting segments: “ShopHQ” and “Emerging.” In light of recent strategic shifts in the Company's emerging businesses, the Company's Chief Executive Officer, the chief operating decision maker, began reviewing operating results of the Emerging segment separately from our core business, ShopHQ. The chief operating decision maker is our Chief Executive Officer and Interim Chief Financial Officer. These segments reflect the way the Company's chief operating decision maker evaluates the Company's business performance and manages its operations. All of Company's sales are made to customers residing in the United States. The Company does not allocate assets between the segments for our internal management purposes, and as such, they are not presented here. There was no significant inter-segment sales or transfers during fiscal 2019, fiscal 2018 and fiscal 2017. The Company allocates corporate support costs (such as finance, human resources, warehouse management and legal) to our operating segments based on their estimated usage and based on how the Company manages the business. The Company has recast its segment results for all periods presented to conform to the new segment structure. ShopHQ The ShopHQ segment encompasses the Company's nationally distributed shopping entertainment network . ShopHQ sells and distributes its products to consumers through its video commerce television, online website and mobile platforms. Emerging The Emerging segment consists of the Company's developing business models. This segment includes the Company's Media Services, which includes creative and interactive services and third-party logistics services. The Emerging segment also encompasses the Bulldog Shopping Network, and recently acquired businesses, J.W. Hulme and Float Left. Bulldog shopping network is a niche television shopping network geared towards male consumers. J.W. Hulme is a business specializing in artisan-crafted leather products, including handbags and luggage. J.W. Hulme products are distributed primarily through jwhulme.com, retails stores, and programming on ShopHQ. Float Left is a business comprised of connected TVs, video-based content, application development and distribution, including technical consulting services, software development and maintenance related to video distribution. Net Sales by Segment and Significant Product Groups For the Years Ended February 1, February 2, February 3, (in thousands) ShopHQ Net merchandise sales by category: Jewelry &amp; Watches $ 200,893 $ 206,021 $ 222,999 Home &amp; Consumer Electronics 106,025 135,184 147,769 Beauty &amp; Wellness 80,945 102,099 100,829 Fashion &amp; Accessories 65,616 94,295 108,409 All other (primarily shipping &amp; handling revenue) 42,628 52,630 60,830 Total ShopHQ 496,107 590,229 640,836 Emerging 5,715 6,408 7,384 Consolidated net sales $ 501,822 $ 596,637 $ 648,220 Performance Measures by Segment For the Years Ended February 1, February 2, February 3, (in thousands) Gross profit ShopHQ $ 162,809 $ 205,036 $ 232,905 Emerging $ 828 $ 1,811 $ 2,207 Consolidated gross profit $ 163,637 $ 206,847 $ 235,112 Operating income (loss) ShopHQ $ (46,956 ) $ (17,173 ) $ 3,960 Emerging (5,569 ) (1,451 ) (738 ) Consolidated operating income (loss) $ (52,525 ) $ (18,624 ) $ 3,222 Depreciation and amortization ShopHQ $ 11,395 $ 10,065 $ 10,207 Emerging 619 99 100 Consolidated depreciation and amortization $ 12,014 $ 10,164 $ 10,307</t>
  </si>
  <si>
    <t>Leases (Notes)</t>
  </si>
  <si>
    <t>Leases [Abstract]</t>
  </si>
  <si>
    <t>Leases</t>
  </si>
  <si>
    <t xml:space="preserve">Leases Adoption of Leases, Topic 842 On February 3, 2019, the Company adopted ASU No. 2016-02, "Leases," and all related amendments using the "Comparatives Under 840 Option" transition approach. Under this transition approach, comparative prior periods, including disclosures, were not restated. The Company elected the transition package of practical expedients which, among other things, allowed the Company to carry forward historical lease classification. The Company chose not to elect the hindsight practical expedient. The adoption of the standard did not have an impact on the Company's consolidated statements of operations and there was no adjustment to its retained earnings opening balance sheet. The Company does not expect the adoption of the new standard to have a material impact on the Company's operating results on an ongoing basis. The most significant impact of the new leases standard was the recognition of right-of-use assets and lease liabilities for operating leases, while the Company's accounting for finance leases remained substantially unchanged. On February 3, 2019, the adoption of the new standard resulted in the recognition of a right-of-use asset of $1,474,000 and a lease liability of $1,407,000 , and a reduction to prepaid expenses and other of $67,000 . The Company leases certain property and equipment, such as transmission and production equipment, satellite transponder and office equipment. The Company determines if an arrangement is a lease at inception. Leases with an initial term of 12 months or less are not recorded on the balance sheet. Right-of-use assets represent the Company's right to use an underlying asset for the lease term and lease liabilities represent the Company's obligation to make lease payments arising from the lease. Operating lease liabilities and right-of-use assets are recognized at commencement date based on the present value of future payments over the lease term. As the Company's leases do not provide an implicit rate, the Company uses its incremental borrowing rate based on the information available at commencement date in determining the present value of lease payments. Some of the Company's leases include options to extend the term, which is only included in the lease liability and right-of-use assets calculation when it is reasonably certain the Company will exercise that option. As of February 1, 2020 , the lease liability and right-of-use assets did no t include any lease extension options. The Company has lease agreements with lease and non-lease components, and has elected to account for these as a single lease component. Lease expense for lease payments is recognized on a straight-line basis over the lease term. The components of lease expense were as follows: For the Year Ended February 1, 2020 Operating lease cost $ 1,007,000 Short-term lease cost 153,000 Variable lease cost (a) 96,000 (a) Includes variable costs of finance leases. For the year ended February 1, 2020 , finance lease costs included amortization of right-of-use assets of $73,000 and interest on lease liabilities of $8,000 . The Company obtained $188,000 and $318,000 right-of-use assets in exchange for finance and operating leases, respectively, during the year ended February 1, 2020 . Supplemental cash flow information related to leases were as follows: For the Fiscal Year Ended February 1, 2020 Cash paid for amounts included in the measurement of lease liabilities: Operating cash flows used for operating leases $ 950,000 Operating cash flows used for finance leases 8,000 Financing cash flows used for finance leases 71,000 The weighted average remaining lease term and weighted average discount rates related to leases were as follows: February 1, 2020 Weighted average remaining lease term: Operating leases 1.4 years Finance leases 1.9 years Weighted average discount rate: Operating leases 5.6% Finance leases 5.3% Supplemental balance sheet information related to leases is as follows: Leases Classification February 1, 2020 Assets Operating lease right-of-use assets Other assets $ 832,000 Finance lease right-of-use assets Property and equipment, net 143,000 Total lease right-of-use assets $ 975,000 Operating lease liabilities Current portion of operating lease liabilities Current portion of operating lease liabilities $ 704,000 Operating lease liabilities, excluding current portion Other long term liabilities 129,000 Total operating lease liabilities 833,000 Finance lease liabilities Current portion of finance lease liabilities Current liabilities: Accrued liabilities 80,000 Finance lease liabilities, excluding current portion Other long term liabilities 66,000 Total finance lease liabilities 146,000 Total lease liabilities $ 979,000 Future maturities of lease liabilities as of February 1, 2020 are as follows: Fiscal year Operating Leases Finance Leases Total 2020 $ 725,000 $ 85,000 $ 810,000 2021 46,000 60,000 106,000 2022 47,000 8,000 55,000 2023 40,000 — 40,000 2024 10,000 — 10,000 Thereafter — — — Total lease payments 868,000 153,000 1,021,000 Less imputed interest (35,000 ) (7,000 ) (42,000 ) Total lease liabilities $ 833,000 $ 146,000 $ 979,000 As of February 1, 2020 , the Company had no operating and finance leases that had not yet commenced. Disclosures Related to Periods Prior to Adoption of Leases, Topic 842 Future minimum lease payments for assets under capital and operating leases at February 2, 2019 are as follows: Future Minimum Lease Payments: Capital Leases Operating Leases 2019 $ 13,000 $ 1,005,000 2020 8,000 604,000 2021 8,000 — 2022 2,000 — 2023 and thereafter — — Total minimum lease payments 31,000 $ 1,609,000 Less: Amounts representing interest (2,000 ) 29,000 Less: Current portion (12,000 ) Long-term capital lease obligation $ 17,000 </t>
  </si>
  <si>
    <t>Business Acquisitions</t>
  </si>
  <si>
    <t>Business Combinations [Abstract]</t>
  </si>
  <si>
    <t>Business Acquisitions Float Left Interactive, Inc. In November 2019, the Company entered into an asset purchase agreement and acquired substantially all the assets of Float Left, a business comprised of connected TVs, video-based content, application development and distribution, including technical consulting services, software development and maintenance related to video distribution. The Company plans to utilize Float Left’s team and technology platform to further grow its content delivery capabilities in OTT platforms while providing new revenue opportunities. The acquisition has been accounted for under the purchase method of accounting, and accordingly, the purchase price has been allocated to the identifiable assets and liabilities assumed pursuant to the asset purchase agreement based on fair values at the acquisition date. The operating results of Float Left, which were not material, have been included in the consolidated financial statements of the Company since the date of acquisition. The supplementary proforma information, assuming this acquisition occurred as of the beginning of the prior periods, and the operations of Float Left for the period from the November 26, 2019 acquisition date through the end of fiscal 2019 were immaterial. The Company incurred $78,000 of acquisition-related costs and are included in general and administrative expense in the accompanying fiscal 2019 consolidated statement of operations. The acquisition date fair value of consideration transferred for Float Left was approximately $1,102,000 , which consisted of $353,000 of cash, net of cash acquired, $459,000 of common stock and $290,000 of contingent consideration. The estimated fair value of the common stock issued as purchase consideration, 100,000 shares, is based on the issue date closing price of the Company's stock. The purchase includes contingent consideration of up to 50,000 additional shares of our common stock in the event certain performance metrics are satisfied relating to the Float Left business following closing. The estimated fair value of contingent consideration is primarily based on the Float Left's projected performance for each of the next two fiscal years following the closing date and the closing price of the Company's stock. The following table summarizes our allocation of the Float Left purchase consideration: Fair Value Current assets $ 139,000 Identifiable intangible assets acquired: Developed technology 772,000 Customer relationships 253,000 Trade names 88,000 Other assets 18,000 Accounts payable and accrued liabilities (168,000 ) $ 1,102,000 The fair value of identifiable intangible assets were determined using an income-based approach, which includes market participant expectations of cash flows that an asset will generate over the remaining useful life discounted to present value using an appropriate rate of return. J.W. Hulme Company In November 2019, the Company entered into an asset purchase agreement and acquired substantially all the assets of J.W. Hulme, a business specializing in artisan-crafted leather products, including handbags and luggage. The Company plans to accelerate J.W. Hulme's revenue growth by creating its own programming on ShopHQ. Additionally, the Company plans to utilize J.W. Hulme to craft private-label accessories for the Company's existing owned and operated fashion brands. The acquisition has been accounted for under the purchase method of accounting, and accordingly, the purchase price has been allocated to the identifiable assets and liabilities assumed pursuant to the asset purchase agreement based on fair values at the acquisition date. The operating results of J.W. Hulme, which were not material, have been included in the consolidated financial statements of the Company since the date of acquisition. The supplementary proforma information, assuming this acquisition occurred as of the beginning of the prior periods, and the operations of J.W. Hulme for the period from the November 26, 2019 acquisition date through the end of fiscal 2019 were immaterial. The Company incurred $80,000 of acquisition-related costs and are included in general and administrative expense in the accompanying fiscal 2019 consolidated statement of operations. The acquisition date fair value of consideration transferred for J.W. Hulme was approximately $1,906,000 , which consisted of $285,000 of cash, net of cash acquired, a working capital holdback of $225,000 and $1,396,000 of common stock issued. The estimated fair value of the common stock issued as purchase consideration, 291,000 shares, is based on the issue date closing price of the Company's stock. The following table summarizes our allocation of the J.W. Hulme purchase consideration: Fair Value Current assets $ 904,000 Identifiable intangible assets acquired: Trade names 1,480,000 Existing customer list 86,000 Other assets 184,000 Accounts payable and accrued liabilities (580,000 ) Other long term liabilities (168,000 ) $ 1,906,000 The fair value of identifiable intangible assets were determined using an income-based approach, which includes market participant expectations of cash flows that an asset will generate over the remaining useful life discounted to present value using an appropriate rate of return.</t>
  </si>
  <si>
    <t>Income Taxes</t>
  </si>
  <si>
    <t>Income Tax Disclosure [Abstract]</t>
  </si>
  <si>
    <t>Income Taxes The Company records deferred taxes for differences between the financial reporting and income tax bases of assets and liabilities, computed in accordance with tax laws in effect at that time. The deferred taxes related to such differences as of February 1, 2020 and February 2, 2019 were as follows (in thousands): February 1, 2020 February 2, 2019 Accruals and reserves not currently deductible for tax purposes $ 4,039 $ 5,281 Inventory capitalization 1,181 1,339 Differences in depreciation lives and methods (1,076 ) (1,382 ) Differences in basis of intangible assets 153 43 Differences in investments and other items 2,140 1,432 Net operating loss carryforwards 96,894 85,138 Valuation allowance (103,331 ) (91,851 ) Net deferred tax liability $ — $ — The income tax benefit (provision) consisted of the following (in thousands): For the Years Ended February 1, 2020 February 2, 2019 February 3, 2018 Current $ (11 ) $ (65 ) $ (60 ) Deferred — — 3,505 $ (11 ) $ (65 ) $ 3,445 A reconciliation of the statutory tax rates to the Company’s effective tax rate is as follows: For the Years Ended February 1, 2020 February 2, 2019 February 3, 2018 Taxes at federal statutory rates 21.0 % 21.0 % 33.8 % State income taxes, net of federal tax benefit 4.1 5.9 40.4 Provision to return true-up (4.0 ) (2.5 ) (41.6 ) Non-cash stock option vesting expense (0.6 ) (1.2 ) (12.2 ) FCC license deferred tax liability impact on valuation allowance — — 100.4 Impact of Tax Act on deferred tax valuation — — (1,382.3 ) Valuation allowance and NOL carryforward benefits (20.4 ) (23.6 ) 1,365.3 Other (0.1 ) 0.1 0.5 Effective tax rate — % (0.3 )% 104.3 % Based on the Company’s recent history of losses, the Company has recorded a full valuation allowance for its net deferred tax assets as of February 1, 2020 and February 2, 2019 in accordance with GAAP, which places primary importance on the Company’s most recent operating results when assessing the need for a valuation allowance. The ultimate realization of these deferred tax assets depends on the ability of the Company to generate sufficient taxable income in the future, as well as the timing of such income. The Company intends to maintain a full valuation allowance for its net deferred tax assets until sufficient positive evidence exists to support reversal of the allowance. As of February 1, 2020 , the Company has federal net operating loss carryforwards ("NOLs") of approximately $393 million which are available to offset future taxable income. The Company's federal NOLs generated prior to 2018 expire in varying amounts each year from 2023 through 2037 in accordance with applicable federal tax regulations and the timing of when the NOLs were incurred. The Company's federal NOLs generated in 2018 and after can be carried forward indefinitely. In the first quarter of fiscal 2011, the Company had a change in ownership (as defined in Section 382 of the Internal Revenue Code) as a result of the issuance of common stock coupled with the redemption of all the Series B preferred stock held by GE Equity. Sections 382 and 383 limit the annual utilization of certain tax attributes, including NOL carryforwards, incurred prior to a change in ownership. Currently, the limitations imposed by Sections 382 and 383 are not expected to impair the Company's ability to fully realize its NOLs; however, the annual usage of NOLs incurred prior to the change in ownership are limited. In addition, if the Company were to experience another ownership change, as defined by Sections 382 and 383, its ability to utilize its NOLs could be further substantially limited and depending on the severity of the annual NOL limitation, the Company could permanently lose its ability to use a significant amount of its accumulated NOLs. For the year ended February 3, 2018 the income tax benefit included a non-cash tax charge of approximately $643,000 relating to changes in the Company's long-term deferred tax liability related to the tax amortization of the Company's indefinite-lived intangible FCC license asset that is not available to offset existing deferred tax assets in determining changes to the Company's income tax valuation allowance. The income tax benefit also included a net, non-cash benefit of approximately $4,147,000 generated by the reversal of the Company’s long-term deferred tax liability relating to the Company's FCC license asset. This deferred tax reversal was the result of the payments received during fiscal 2017 in connection with the sale of the Company's television broadcast station, WWDP(TV), discussed further in Note 4 - " Intangible Assets ." The Company recognized a tax gain in conjunction with this transaction which was largely offset with the Company’s available NOLs. As of February 1, 2020 and February 2, 2019 , there were no unrecognized tax benefits for uncertain tax positions. Accordingly, a tabular reconciliation from beginning to ending periods is not provided. Further, to date, there have been no interest or penalties charged or accrued in relation to unrecognized tax benefits. The Company will classify any future interest and penalties as a component of income tax expense if incurred. The Company does not anticipate that the amount of unrecognized tax benefits will change significantly in the next twelve months. The Company is subject to U.S. federal income taxation and the taxing authorities of various states. The Company’s tax years for 2018, 2017, 2016 are currently subject to examination by taxing authorities. With limited exceptions, the Company is no longer subject to U.S. federal, state, or local examinations by tax authorities for years before 2016. On December 22, 2017, the Tax Cuts and Jobs Act (the "Tax Act") was enacted. The Tax Act significantly revised U.S. corporate tax law by, among other things, (i) reducing the corporate tax rate to 21% from 35% , (ii) a repeal of the corporate alternative minimum tax (AMT), (iii) changes to tax depreciation for first-year property, (iv) a partial limitation on the deductibility of business interest expense and (v) for losses incurred in tax years beginning after December 31, 2017 the NOL deduction is limited to 80% of taxable income with an indefinite carry forward. The phase-in of the lower corporate tax rate has resulted in a blended rate of 33.8% for fiscal 2017, as compared to the previous 35% . The income tax effects of the Tax Act required the remeasurement of our deferred tax assets and liabilities in accordance with ASC Topic 740. The Securities and Exchange Commission ("SEC") staff issued Staff Accounting Bulletin No. 118 ("SAB 118") that allows companies to record provisional estimates of the impacts of the Tax Act during a measurement period of up to one year from the enactment which is similar to the measurement period used when accounting for business combinations. The Company has estimated the effects of the Tax Act, which have been reflected in our fiscal 2017 financial statements. The Tax Act did not have an impact on the Company's tax benefit for fiscal 2017 due to the full valuation allowance against the Company's deferred tax assets. Shareholder Rights Plan During fiscal 2015, the Company adopted a Shareholder Rights Plan to preserve the value of certain deferred tax benefits, including those generated by net operating losses. On July 10, 2015, the Company declared a dividend distribution of one purchase right (a “Right”) for each outstanding share of the Company’s common stock to shareholders of record as of the close of business on July 23, 2015 and issuable as of that date. On July 13, 2015, the Company entered into a Shareholder Rights Plan (the “Rights Plan”) with Wells Fargo Bank, N.A., a national banking association, with respect to the Rights. Except in certain circumstances set forth in the Rights Plan, each Right entitles the holder to purchase from the Company one one-thousandth of a share of Series A Junior Participating Cumulative Preferred Stock, $0.01 par value, of the Company (“Preferred Stock” and each one one-thousandth of a share of Preferred Stock, a “Unit”) at a price of $90.00 per Unit. The Rights initially trade together with the common stock and are not exercisable. Subject to certain exceptions specified in the Rights Plan, the Rights will separate from the common stock and become exercisable following (i) the tenth calendar day after a public announcement or filing that a person or group has become an “Acquiring Person,” which is defined as a person who has acquired, or obtained the right to acquire, beneficial ownership of 4.99% or more of the common stock then outstanding, subject to certain exceptions, or (ii) the tenth calendar day (or such later date as may be determined by the board of directors) after any person or group commences a tender or exchange offer, the consummation of which would result in a person or group becoming an Acquiring Person. If a person or group becomes an Acquiring Person, each Right will entitle its holders (other than such Acquiring Person) to purchase one Unit at a price of $90.00 per Unit. A Unit is intended to give the shareholder approximately the same dividend, voting and liquidation rights as would one share of Common Stock, and should approximate the value of one share of Common Stock. At any time after a person becomes an Acquiring Person, the board of directors may exchange all or part of the outstanding Rights (other than those held by an Acquiring Person) for shares of common stock at an exchange rate of one share of common stock (and, in certain circumstances, a Unit) for each Right. The Company will promptly give public notice of any exchange (although failure to give notice will not affect the validity of the exchange). On July 12, 2019, the Company's shareholders re-approved the Rights Plan at the 2019 annual meeting of shareholders. The Rights Plan will expire on the close of business on the date of the 2022 annual meeting of shareholders, unless the Rights Plan is re-approved by shareholders prior to expiration. However, in no event will the Rights Plan expire later than the close of business on July 13, 2025. Until the close of business on the tenth calendar day after the day a public announcement or a filing is made indicating that a person or group has become an Acquiring Person, the Company may in its sole and absolute discretion amend the Rights or the Rights Plan agreement without the approval of any holders of the Rights or shares of common stock in any manner, including without limitation, amendments that increase or decrease the purchase price or redemption price or accelerate or extend the final expiration date or the period in which the Rights may be redeemed. The Company may also amend the Rights Plan after the close of business on the tenth calendar day after the day such public announcement or filing is made to cure ambiguities, to correct defective or inconsistent provisions, to shorten or lengthen time periods under the Rights Plan or in any other manner that does not adversely affect the interests of holders of the Rights. No amendment of the Rights Plan may extend its expiration date.</t>
  </si>
  <si>
    <t>Supplemental Cash Flow Information</t>
  </si>
  <si>
    <t>Supplemental Cash Flow Elements [Abstract]</t>
  </si>
  <si>
    <t>Supplemental Cash Flow Information [Text Block]</t>
  </si>
  <si>
    <t>Supplemental Cash Flow Information Supplemental cash flow information and noncash investing and financing activities were as follows: For the Years Ended February 1, 2020 February 2, 2019 February 3, 2018 Supplemental Cash Flow Information: Interest paid $ 3,151,000 $ 3,098,000 $ 4,818,000 Income taxes paid $ 31,000 $ 16,000 $ 36,000 Supplemental non-cash investing and financing activities: Fair value of common stock issued as consideration for business acquisitions $ 1,855,000 $ — $ — Property and equipment purchases included in accounts payable $ 209,000 $ 473,000 $ 213,000 Issuance of warrants $ 193,000 $ — $ — Equipment acquired through finance lease obligations $ 188,000 $ 41,000 $ —</t>
  </si>
  <si>
    <t>Commitments and Contingencies</t>
  </si>
  <si>
    <t>Commitments and Contingencies Disclosure [Abstract]</t>
  </si>
  <si>
    <t>Commitments and Contingencies [Text Block]</t>
  </si>
  <si>
    <t>Commitments and Contingencies Cable and Satellite Distribution Agreements The Company has entered into distribution agreements with cable operators, direct-to-home satellite providers, telecommunications companies and broadcast television stations to distribute our television network over their systems. The terms of the distribution agreements typically range from one to five years. During any fiscal year, certain agreements with cable, satellite or other distributors may or have expired. The Company is currently negotiating a number of agreements to lower our costs, including a significant agreement which expired in fiscal 2019 and is currently month-to-month. Under certain circumstances, the television operators or the Company may cancel the agreements prior to their expiration. Additionally, the Company may elect not to renew distribution agreements whose terms result in sub-standard or negative contribution margins. The distribution agreements generally provide that the Company will pay each operator a monthly access fee and in some cases a marketing support payment based on the number of homes receiving the Company's programming. For fiscal 2019, fiscal 2018 and fiscal 2017 the Company expensed approximately $82,330,000 , $89,066,000 and $91,270,000 under these distribution agreements. Over the past years, the Company has maintained its distribution footprint with the Company's material cable and satellite distribution carriers. Failure to maintain the cable agreements covering a material portion of the Company’s existing cable households on acceptable financial and other terms could adversely affect future growth, revenues and earnings unless the Company is able to arrange for alternative means of broadly distributing its television programming. Cable operators serving a large majority of cable households offer cable programming on a digital basis. The use of digital compression technology provides cable companies with greater channel capacity. While greater channel capacity increases the opportunity for distribution and, in some cases, reduces access fees paid by us, it also may adversely impact the Company's ability to compete for television viewers to the extent it results in less desirable channel positioning for us, placement of the Company's programming in separate programming tiers, the broadcast of additional competitive channels or viewer fragmentation due to a greater number of programming alternatives. The Company has entered into, and will continue to enter into, distribution agreements with other television operators providing for full- or part-time carriage of the Company’s television shopping programming. Future cable and satellite distribution cash commitments at February 1, 2020 are as follows: Fiscal Year Amount 2020 $ 54,451,000 2021 1,907,000 2022 286,000 2023 — 2024 and thereafter — Employment Agreements The Company has entered into employment agreements with some of its on-air hosts with original terms of 12 months with automatic annual one-year renewals and with the chief executive officer of the Company with an original term of 24 months followed by automatic one-year renewals. These agreements specify, among other things, the term and duties of employment, compensation and benefits, termination of employment (including for cause, which would reduce the Company’s total obligation under these agreements), severance payments and non-disclosure and non-compete restrictions. The aggregate commitment for future base compensation related to these agreements at February 1, 2020 was approximately $1,915,000 . On May 2, 2019, the Company entered into an executive employment agreement with Mr. Peterman, the Company's Chief Executive Officer. Among other things, the employment agreement provides for a two -year initial term, followed by automatic one-year renewals, an initial base salary of $650,000 , annual bonus stipulations, a temporary living expense allowance and participation in the Company's executive relocation program. In conjunction with the employment agreement, the Company granted Mr. Peterman an award of 68,000 restricted stock units with an aggregate fair value of $220,000 . The chief executive officer’s employment agreement also provides for severance in the event of employment termination in accordance with the Company's established guidelines regarding severance as described below. The Company has established guidelines regarding severance for its senior executive officers, whereby if a senior executive officer's employment terminates for reasons other than change of control, up to 15 months of the executive's highest annual rate of base salary for those serving as Chief Executive Officer or Executive Vice President and up to 12 months of the executive's highest annual rate of base salary for those serving as Senior Vice President may become payable. If a Chief Executive Officer or Executive Vice President's employment terminates within a one -year period commencing on the date of a change in control or within six months preceding the date of a change in control, up to 18 months of the executive's highest annual rate of base salary, plus 1.5 times the target annual incentive bonus determined from such base salary, may become payable. If a Senior Vice President's employment terminates within a one -year period commencing on the date of a change in control or within six months preceding the date of a change in control, up to 15 months of the executive's highest annual rate of base salary, plus 1.25 times the target annual incentive bonus determined from such base salary, may become payable. Retirement Savings Plan The Company maintains a qualified 401(k) retirement savings plan covering substantially all employees. The plan allows the Company’s employees to make voluntary contributions to the plan. Matching contributions were contributed to the plan on a per pay period basis. The Company provided a contribution match of $0.50 for every $1.00 contributed by eligible participants up to a maximum of 6% of eligible compensation. Company plan contributions expense totaled $1,135,000 , $1,476,000 and $1,268,000 for fiscal 2019, fiscal 2018 and fiscal 2017 , of which $0 was accrued and outstanding at February 1, 2020 , February 2, 2019 and February 3, 2018 .</t>
  </si>
  <si>
    <t>Inventory Impairment Write-down (Notes)</t>
  </si>
  <si>
    <t>Inventory Disclosure [Abstract]</t>
  </si>
  <si>
    <t>Inventory Impairment Write-down</t>
  </si>
  <si>
    <t>Inventory Impairment Write-down On May 2, 2019, Timothy A. Peterman was appointed Chief Executive Officer of the Company (See Note 20 - “ Executive and Management Transition Costs ”) and implemented a new merchandise strategy to shift airtime and merchandise by increasing higher contribution margin categories, such as jewelry &amp; watches and beauty &amp; wellness, and decreasing home and fashion &amp; accessories. This change of strategy resulted in the need to liquidate excess inventory in the fashion &amp; accessories and home product categories as a result of the reduced airtime being allocated to those categories. As a result, the Company recorded a non-cash inventory write-down of $6,050,000 within cost of sales during the first quarter of fiscal 2019.</t>
  </si>
  <si>
    <t>Litigation</t>
  </si>
  <si>
    <t>Litigation [Abstract]</t>
  </si>
  <si>
    <t>Litigation The Company is involved from time to time in various claims and lawsuits in the ordinary course of business, including claims related to products, product warranties, contracts, employment, intellectual property, consumer protection and regulatory matters. In the opinion of management, none of the claims and suits, either individually or in the aggregate, will have a material adverse effect on the Company's operations or consolidated financial statements.</t>
  </si>
  <si>
    <t>Related Party Transactions</t>
  </si>
  <si>
    <t>Related Party Transactions [Abstract]</t>
  </si>
  <si>
    <t>Related Party Transactions Relationship with Sterling Time, Invicta Watch Company of America, and Retailing Enterprises On May 2, 2019, in accordance with the Purchase Agreement described in Note 9 - " Shareholders' Equity ," the Company's Board of directors elected Michael Friedman and Eyal Lalo to the board for a term expiring at the Company's 2019 annual meeting of shareholders, and appointed Mr. Lalo as the vice chair of the board. Mr. Lalo reestablished Invicta, the flagship brand of the Invicta Watch Group and one of the Company's largest brands, in 1994, and has served as its chief executive officer since its inception. Mr. Friedman has served as chief executive officer of Sterling Time, which is the exclusive distributor of IWCA’s watches and watch accessories for television home shopping and our long-time vendor, since 2005. Sterling Time has served as a vendor to the Company for over 20 years. Under the Purchase Agreement, the Company agreed to recommend that the Company's shareholders vote to re-elect each of Eyal Lalo and Michael Friedman as a director of the Company at the 2019 annual meeting of shareholders for a term of office expiring at the 2020 annual meeting of shareholders, and to reflect such recommendation in the proxy statement for the 2019 annual meeting and solicit proxies in favor thereof. Messrs. Lalo and Friedman were re-elected by the Company's shareholders at the 2019 annual meeting. For their service as non-employee members of the board of directors, Messrs. Friedman and Lalo receive compensation under the Company's non-employee director compensation policy. Each director receives $65,000 in a cash retainer annually for service on our board. In addition, the Company's non-employee directors receive a restricted stock unit award that vests on the day immediately prior to the next annual meeting of shareholders. On May 2, 2019, Messrs. Friedman and Lalo each received a prorated grant for the partial year, which resulted in an award of 2,044 restricted stock units, valued at $7,500 , that vested on July 11, 2019. On July 12, 2019, Messrs. Friedman and Lalo were each granted an award of 7,558 restricted stock units, valued at $32,500 , that will vest on the day immediately prior to the Company's next annual meeting of shareholders. Mr. Lalo is the owner of IWCA, which is the sole owner of Invicta Media Investments, LLC. Mr. Friedman is an owner of Sterling Time. Pursuant to the Purchase Agreement the following companies invested as a group, including: Invicta Media Investments, LLC purchased 400,000 shares of the Company's common stock and a warrant to purchase 252,656 shares of the Company's common stock for an aggregate purchase price of $3,000,000 , Michael and Leah Friedman purchased 180,000 shares of the Company's common stock and a warrant to purchase 84,218 shares of the Company's common stock for an aggregate purchase price of $1,350,000 , and Retailing Enterprises, LLC purchased 160,000 shares of the Company's common stock for an aggregate purchase price of $1,200,000 , among others. Transactions with Sterling Time The Company purchased products from Sterling Time, an affiliate of Mr. Friedman, in the aggregate amount of $58.7 million , $54.8 million and $54.4 million during fiscal 2019 , fiscal 2018 and fiscal 2017 . The goods were purchased on standard commercial terms and are net of customary markdowns and promotional funding of $1.5 million , $400,000 and $1.5 million for fiscal 2019 , fiscal 2018 and fiscal 2017 . In addition, during fiscal 2019 , the Company subsidized the cost of a promotional cruise for Invicta branded and other vendors’ products. As of February 1, 2020 and February 2, 2019 , the Company had a net trade payable balance owed to Sterling Time of $1.6 million and $3.2 million . Transactions with Retailing Enterprises During fiscal 2019, the Company entered into an agreement and subsequently amended agreement to liquidate obsolete inventory to Retailing Enterprises, LLC for a total purchase price of $1.4 million . The inventory is currently stored at the Company's fulfillment center under a bill and hold arrangement. The terms of the agreement provide for 12 monthly payments and revenue will be recognized as cash is received over the life of the contract. The Company recognized revenue of $154,000 from the bill and hold arrangement during fiscal 2019 . As of February 1, 2020 and February 2, 2019 , the Company had a net trade receivable balance owed from Retailing Enterprises of $1.2 million and $0 . Transactions with Famjams Trading The Company purchased products from Famjams Trading LLC ("Famjams Trading"), an affiliate of Mr. Friedman, in the aggregate amount of $2.2 million during fiscal 2019 . In addition, the Company provided third party logistic services and warehousing to Famjams Trading, totaling $42,000 in fiscal 2019. As of February 1, 2020 and February 2, 2019 , the Company had a net trade payable balance owed to Famjams Trading of $488,000 and $0 . Transactions with TWI Watches The Company purchased products from TWI Watches LLC ("TWI Watches"), an affiliate of Mr. Friedman, in the aggregate amount of $782,000 , $918,000 and $961,000 during fiscal 2019 , fiscal 2018 and fiscal 2017 . As of February 1, 2020 and February 2, 2019 , the Company had a net trade payable balance owed to TWI Watches of $277,000 and $182,000 . Transactions with a Financial Advisor In November 2018, the Company entered into an engagement letter with Guggenheim Securities, LLC pursuant to which Guggenheim was engaged to provide certain advisory services to the Company. A relative of Neal Grabell, who was a director of the Company at that time, was a managing director of Guggenheim Securities. During the fourth quarter of fiscal 2019, the Company accrued $1.0 million in connection with an amendment to the engagement letter. As of February 1, 2020, no amounts have been paid. Transactions with Newgistics The Company entered into a service agreement with Newgistics, Inc. ("Newgistics") in fiscal 2004. Newgistics provides offsite customer returns consolidation and delivery services to the Company. The Company's Chief Executive Officer, Robert Rosenblatt, was a member of Newgistics Board of Directors until October 2017, when Newgistics was acquired by a third party. The Company made payments to Newgistics totaling approximately $4.5 million during fiscal 2017 . Transactions with On-air Food Supplier One of the Company's former directors, Thomas Beers, has a minority interest in one of the Company's on-air food suppliers. The Company made inventory payments to this supplier totaling approximately $0 , $0 and $1.2 million during fiscal 2019 , fiscal 2018 and fiscal 2017 .</t>
  </si>
  <si>
    <t>Restructuring Costs (Notes)</t>
  </si>
  <si>
    <t>Restructuring Costs [Abstract]</t>
  </si>
  <si>
    <t>Restructuring Costs</t>
  </si>
  <si>
    <t>Restructuring Costs During fiscal 2019, the Company implemented cost optimization initiatives to streamline our organizational structure and realign our cost base with sales declines. During the second quarter of 2019, the Company implemented and completed a cost optimization initiative, which reduced and flattened the Company's organizational structure, closed the New York office, closed the Los Angeles office and related product development initiatives, and reduced corporate overhead costs. The second quarter 2019 initiative included the elimination of 11 senior executive roles and a 20% reduction to the Company's non-variable workforce. During the third and fourth quarter of fiscal 2019, the Company completed additional reductions in the Company's organizational structure to manage the Company's costs. As a result of the fiscal 2019 cost optimization initiatives, the Company recorded restructuring charges of $9,166,000 for the year ended February 1, 2020 , which relate primarily to severance and other incremental costs associated with the consolidation and elimination of positions across the Company. Both of the Company's operating segments were affected by these actions including $8,228,000 related to the ShopHQ segment and $938,000 related to the Emerging Businesses segment. These initiatives were substantially completed as of the end of fiscal 2019, with related cash payments expected to continue through the third quarter of fiscal 2020. The following table summarizes the significant components and activity under the restructuring program for the year ended February 1, 2020 : Balance at Charges Cash Payments Balance at Severance $ — $ 8,006,000 $ (4,873,000 ) $ 3,133,000 Other incremental costs — 1,160,000 (1,033,000 ) 127,000 $ — $ 9,166,000 $ (5,906,000 ) $ 3,260,000 The liability for restructuring accruals is included in current accrued liabilities within the accompanying consolidated balance sheet.</t>
  </si>
  <si>
    <t>Executive and Management Transition Costs</t>
  </si>
  <si>
    <t>Executive Transition Costs [Abstract]</t>
  </si>
  <si>
    <t>Executive and Management Transition Costs On May 2, 2019, Robert J. Rosenblatt, the Company's Chief Executive Officer, was terminated from his position as an officer and employee of the Company and was entitled to receive the payments set forth in his employment agreement. The Company recorded charges to income totaling $1,922,000 as a result. Mr. Rosenblatt remained a member of the Company's board of directors until October 1, 2019. On May 2, 2019, in accordance with the Purchase Agreement, the Company's board of directors appointed Timothy A. Peterman to serve as Chief Executive Officer, effective immediately, and entered into an employment agreement with Mr. Peterman. In conjunction with these executive changes as well as other executive and management terminations made during fiscal 2019, the Company recorded charges to income totaling $2,741,000 , which relate primarily to severance payments to be made as a result of the executive officer and other management terminations and other direct costs associated with the Company's 2019 executive and management transition. As of February 1, 2020 , $986,000 million was accrued, with the related cash payments expected to continue through the second quarter of fiscal 2021. On January 1, 2019, the Company entered into a separation and release agreement with its President in connection with her resignation, effective January 1, 2019. On April 11, 2018, the Company entered into a transition and separation agreement with its Executive Vice President, Chief Operating Officer/Chief Financial Officer, under which his position terminated on April 16, 2018 and he served as a non-officer employee until June 1, 2018. On April 11, 2018, the Company announced the appointment of a new Chief Financial Officer, effective as of April 16, 2018. In conjunction with these executive changes as well as other executive and management terminations made during fiscal 2018, the Company recorded charges to income totaling $2,093,000 , which relate primarily to severance payments to be made as a result of the executive officer and other management terminations and other direct costs associated with the Company's 2018 executive and management transitions. On March 23, 2017, the Company announced the elimination of the position of Senior Vice President of Sales &amp; Product Planning. In conjunction with this executive change as well as other executive and management terminations made during fiscal 2017, the Company recorded charges to income totaling $2,145,000 , which relate primarily to severance payments made as a result of the executive officer and other management terminations and other direct costs associated with the Company's 2017 executive and management transitions.</t>
  </si>
  <si>
    <t>Subsequent Events (Notes)</t>
  </si>
  <si>
    <t>Subsequent Events [Abstract]</t>
  </si>
  <si>
    <t>Subsequent Events</t>
  </si>
  <si>
    <t>Subsequent Events Impact of COVID-19 on the Company's Business The COVID-19 pandemic may have a significant impact on the Company's business, including operations and customer demand. There is significant uncertainty concerning the magnitude of the impact and duration of the COVID-19 pandemic. The following events related to the COVID-19 pandemic may result in lost revenue to the Company: limitations on the ability of manufacturers to manufacture the products the Company sells; limitations on the ability of the Company's suppliers to obtain the products it sells or to meet delivery requirements and commitments; limitations on the ability of the Company's employees to perform their work due to illness caused by the pandemic or local, state or federal orders requiring associates to remain at home; limitations on the ability of grounds and air transport to deliver the Company's packages to customers; limitations on the ability of the Company's customers to purchase the Company's products and services; disruptions to the Company's customers’ supply chains or purchasing patterns; and limitations on the ability of our customers to pay us on a timely basis. The Company is experiencing disruptions in its business as it implements modifications to employee and on-air experts travel, employee work locations and cancellation of remote broadcasts, among other modifications. Certain states have issued executive orders requiring all workers to remain at home, unless their work is critical, essential or life-sustaining. Based on the various standards published to date, the work the Company's employees perform may not qualify as critical, essential or life-sustaining and could be adversely impacted by such orders. During the first quarter of fiscal 2020, the Company eliminated approximately 300 positions as a result of and to prepare for the potential financial impacts of the COVID-19 pandemic. In addition, the Company may need to further reduce its employee base as a result of COVID-19. Looking ahead, the Company has developed contingency plans to reduce costs further if the situation continues to deteriorate. The Company will continue to actively monitor the situation and may take further actions that alter the Company's business operations as may be required by federal, state or local authorities or that the Company determines are in the best interests of its associates, customers, suppliers and shareholders. As a result, at the time of this filing, the Company is unable to determine or predict the overall impact the COVID-19 pandemic will have on our business, results of operations, liquidity or capital resources. Private Placement Securities Purchase Agreement On April 14, 2020, the Company entered into a common stock and warrant purchase agreement with certain individuals and entities, pursuant to which the Company will issue and sell an aggregate of 1,958,384 shares of the Company's common stock and warrants to purchase an aggregate of 979,190 shares of our common stock in a private placement, for an aggregate cash purchase price of $4,000,000 . The initial closing occurred on April 16, 2020 and the Company issued an aggregate of 734,394 shares and warrants to purchase an aggregate of 367,197 shares of the Company's common stock for an aggregate cash purchase price of $1,500,000 . Pursuant to the purchase agreement, subsequent closings each with an aggregate cash purchase price of $500,000 , are expected to occur on each of May 23, 2020, June 1, 2020, and June 13, 2020, in which an aggregate of 244,798 shares and warrants to purchase an aggregate of 122,399 shares of the Company's common stock will be issued and sold at each closing, and a closing with an aggregate cash purchase price of $1,000,000 is scheduled to occur on July 11, 2020, in which an aggregate of 489,596 shares and warrants to purchase an aggregate of 244,798 shares of the Company's common stock will be issued and sold at this closing. The warrants will have an exercise price per share of $2.66 and are exercisable at any time and from time to time from six months following their issuance date until April 14, 2025. The Company has included a blocker provision in the purchase agreement whereby no purchaser may be issued shares of our common stock if the purchaser would own over 19.999% of our outstanding common stock and, to the extent a purchaser in this offering would own over 19.999% of the Company's outstanding common stock, that purchaser will receive fully-paid warrants (in contrast to the coverage warrants that will be issued in this transaction, as described above) in lieu of the shares that would place such holder’s ownership over 19.999% . Further, the Company included a similar blocker in the warrants (and amended the warrants purchased by the purchasers on May 2, 2019, if any) whereby no purchaser of the warrants may exercise a warrant if the holder would own over 19.999% of our outstanding common stock. In addition, Sterling Time, an affiliate of Mr. Friedman, agreed that the Company is not required to pay any amounts otherwise payable to Sterling Time for providing vendor goods and services to the Company so long as the Company’s accounts payable balance to Sterling Time does not exceed (a) $3,000,000 through the last day of the Company’s third fiscal quarter of fiscal year 2020 and (b) $4,000,000 during the Company’s fourth fiscal quarter of fiscal year 2020. The purchasers consist of the following: Invicta Media Investments, LLC, Michael and Leah Friedman and Hacienda Jackson LLC. Invicta Media Investments, LLC is owned by Invicta Watch Company of America, Inc., which is the designer and manufacturer of Invicta-branded watches and watch accessories, one of our largest and longest tenured brands. Michael and Leah Friedman are owners and officers of Sterling Time, LLC , which is the exclusive distributor of Invicta Watch Company of America’s watches and watch accessories for television home shopping and our long-time vendor. Invicta Watch Company of America is owned by our Vice Chair and director, Eyal Lalo, and Michael Friedman also serves as a director of our company. Further, Invicta Media Investments, LLC and Michael and Leah Friedman comprise a “group” of investors within the meaning of Section 13(d)(3) of the Securities and Exchange Act of 1934, as amended, that is our largest stockholder. Under the purchase agreement, the purchasers agreed to customary standstill provisions related to our company for a period of two years through May 2, 2022, as well as to vote their shares in favor of matters recommended by our board of directors for approval by our shareholders for the same time period. Additionally, on April 14, 2020, we entered into a registration rights agreement with the purchasers, pursuant to which we agreed to register the shares of common stock and the shares issuable upon exercise of warrants held by the purchasers in accordance with the terms and conditions therein.</t>
  </si>
  <si>
    <t>Summary of Significant Accounting Policies (Policies)</t>
  </si>
  <si>
    <t>Fiscal Year</t>
  </si>
  <si>
    <t xml:space="preserve">Fiscal Year The Company's fiscal year ends on the Saturday nearest to January 31 and results in either a 52-week or 53-week fiscal year. References to years in this report relate to fiscal years, rather than to calendar years. The Company’s most recently completed fiscal year, fiscal 2019 , ended on February 1, 2020 , and consisted of 52 weeks. Fiscal 2018 ended on February 2, 2019 and consisted of 52 weeks. Fiscal 2017 ended on February 3, 2018 and consisted of 53 weeks. </t>
  </si>
  <si>
    <t>Principles of Consolidation</t>
  </si>
  <si>
    <t>Principles of Consolidation The accompanying consolidated financial statements include the accounts of the Company and its wholly owned subsidiaries. Intercompany accounts and transactions have been eliminated in consolidation.</t>
  </si>
  <si>
    <t>Revenue Recognition</t>
  </si>
  <si>
    <t>Revenue Recognition Revenue is recognized when control of the promised merchandise is transferred to customers in an amount that reflects the consideration the Company expects to receive in exchange for the merchandise, which is upon shipment. Revenue for services is recognized when the services are provided to the customer. Revenue is reported net of estimated sales returns, credits and incentives, and excludes sales taxes. Sales returns are estimated and provided for at the time of sale based on historical experience. A performance obligation is a promise in a contract to transfer a distinct good or service to the customer and is the unit of account in Accounting Standards Codification ("ASC") 606. A contract’s transaction price is allocated to each distinct performance obligation and recognized as revenue when, or as, the performance obligation is satisfied. Substantially all of the Company's sales are single performance obligation arrangements for transferring control of merchandise to customers. In accordance with ASC 606-10-50, the Company disaggregates revenue from contracts with customers by significant product groups and timing of when the performance obligations are satisfied. A reconciliation of disaggregated revenue by segment and significant product group is provided in Note 10 - " Business Segments and Sales by Product Group ." As of February 1, 2020 , approximately $32,000 is expected to be recognized from remaining performance obligations within the next 12 months . The Company has applied the practical expedient to exclude the value of remaining performance obligations for contracts with an original expected term of one year or less. Revenue recognized over time was $35,000 , $35,000 and $60,000 for fiscal 2019 , fiscal 2018 and fiscal 2017 . Merchandise Returns The Company records a merchandise return liability as a reduction of gross sales for anticipated merchandise returns at each reporting period and must make estimates of potential future merchandise returns related to current period product revenue. The Company estimates and evaluates the adequacy of its merchandise return liability by analyzing historical returns by merchandise category, looking at current economic trends and changes in customer demand and by analyzing the acceptance of new product lines. Assumptions and estimates are made and used in connection with establishing the merchandise return liability in any accounting period. As of February 1, 2020 and February 2, 2019 , the Company recorded a merchandise return liability of $5,820,000 and $8,097,000 , included in accrued liabilities, and a right of return asset of $3,171,000 and $4,410,000 , included in other current assets. Shipping and Handling The Company has elected to account for shipping and handling as activities to fulfill the promise to transfer the merchandise. Shipping and handling fees charged to customers are recognized when the customer obtains control of the merchandise, which is upon shipment. The Company accrues costs for shipping and handling activities, which occur subsequent to transfer of control to the customer and are recorded as cost of sales in the accompanying statements of operations. Sales Taxes The Company has elected to exclude from revenue the sales taxes imposed on its sales and collected from customers. Accounts Receivable The Company utilizes an installment payment program called ValuePay that entitles customers to purchase merchandise and generally pay for the merchandise in two or more equal monthly credit card installments. The Company has elected the practical expedient to not adjust the promised amount of consideration for the effects of a significant financing component when the payment terms are less than one year. Accounts receivable consist primarily of amounts due from customers for merchandise sales and from credit card companies and are reflected net of reserves for estimated uncollectible amounts. As of February 1, 2020 and February 2, 2019 , the Company had approximately $56,928,000 and $74,787,000 of net receivables due from customers under the ValuePay installment program and total reserves for estimated uncollectible amounts of $6,579,000 and $8,533,000 . Revenue Recognition Judgments The Company's merchandise is generally sold with a right of return for up to a certain number of days after the merchandise is shipped and the Company may provide other credits or incentives, which are accounted for as variable consideration when estimating the amount of revenue to recognize. Merchandise returns and other credits are estimated at contract inception and updated at the end of each reporting period as additional information becomes available. The Company evaluated whether it is the principal (i.e., report revenues on a gross basis) or agent (i.e., report revenues on a net basis) in certain vendor arrangements where the merchandise is shipped directly from the vendor to the Company's customer and the purchase and sale of inventory is virtually simultaneous. Generally, the Company is the principal and reports revenues from such vendor arrangements on a gross basis, as it controls the merchandise before it is transferred to the customer. The Company's control is evidenced by it being primarily responsible to the customers, establishing price and its inventory risk upon customer returns.</t>
  </si>
  <si>
    <t>Sales Taxes</t>
  </si>
  <si>
    <t>Sales Taxes The Company has elected to exclude from revenue the sales taxes imposed on its sales and collected from customers.</t>
  </si>
  <si>
    <t>Accounts Receivable</t>
  </si>
  <si>
    <t xml:space="preserve">Accounts Receivable The Company utilizes an installment payment program called ValuePay that entitles customers to purchase merchandise and generally pay for the merchandise in two or more equal monthly credit card installments. The Company has elected the practical expedient to not adjust the promised amount of consideration for the effects of a significant financing component when the payment terms are less than one year. Accounts receivable consist primarily of amounts due from customers for merchandise sales and from credit card companies and are reflected net of reserves for estimated uncollectible amounts. As of February 1, 2020 and February 2, 2019 , the Company had approximately $56,928,000 and $74,787,000 of net receivables due from customers under the ValuePay installment program and total reserves for estimated uncollectible amounts of $6,579,000 and $8,533,000 . </t>
  </si>
  <si>
    <t>Cost of Sales</t>
  </si>
  <si>
    <t>Cost of Sales and Other Operating Expenses Cost of sales includes primarily the cost of merchandise sold and services provided, shipping and handling costs, inbound freight costs, excess and obsolete inventory charges, distribution facility depreciation and vendor share based payment compensation.</t>
  </si>
  <si>
    <t>Selling, General and Administrative Expenses</t>
  </si>
  <si>
    <t>Purchasing and receiving costs, including costs of inspection, are included as a component of distribution and selling expense and were approximately $8,730,000 , $10,299,000 and $10,660,000 for fiscal 2019, fiscal 2018 and fiscal 2017 . Distribution and selling expense consists primarily of cable and satellite access fees, credit card fees, bad debt expense and costs associated with purchasing and receiving, inspection, marketing and advertising, show production, website marketing and merchandising, telemarketing, customer service, warehousing, fulfillment and share based compensation. General and administrative expense consists primarily of costs associated with executive, legal, accounting and finance, information systems and human resources departments, software and system maintenance contracts, insurance, investor and public relations, share based compensation and director fees.</t>
  </si>
  <si>
    <t>Cash Cash consists of cash on deposit. The Company maintains its cash balances at financial institutions in demand deposit accounts that are federally insured. The Company has not experienced losses in such accounts and believes it is not exposed to any significant credit risk on its cash.</t>
  </si>
  <si>
    <t>Restricted Cash and Investments</t>
  </si>
  <si>
    <t>Restricted Cash Equivalents The Company's restricted cash equivalents consisted of certificates of deposit with original maturities of three months or less and were generally restricted for a period ranging from 30 to 60 days. Interest income is recognized when earned. The following table provides a reconciliation of cash and restricted cash equivalents reported with the consolidated balance sheets to the total of the same amounts shown in the consolidated statements of cash flows: February 1, 2020 February 2, 2019 Cash $ 10,287,000 $ 20,485,000 Restricted cash equivalents — 450,000 Total cash and restricted cash equivalents $ 10,287,000 $ 20,935,000</t>
  </si>
  <si>
    <t>Inventories Inventories, which consists of consumer merchandise held for resale, are stated at the lower of average cost or net realizable value, giving consideration to obsolescence provision write downs of $8,798,000 , $5,149,000 and $3,757,000 for fiscal 2019, fiscal 2018 and fiscal 2017 . Additional disclosure of the fiscal 2019 obsolescence provision write down is provided in Note 16 - " Inventory Impairment Write-down ." During fiscal 2019, 2018 and 2017 , products purchased from one vendor accounted for approximately 19% , 14% and 15% of our consolidated net sales.</t>
  </si>
  <si>
    <t>Marketing and Advertising Costs</t>
  </si>
  <si>
    <t>Marketing and Advertising Costs Marketing and advertising costs are expensed as incurred and consist primarily of contractual marketing fees paid to certain cable operators for cross channel promotions and online advertising, including amounts paid to online search engine operators and customer mailings. Total marketing and advertising costs and online search marketing fees totaled $4,673,000 , $4,561,000 and $4,530,000 for fiscal 2019, fiscal 2018 and fiscal 2017 . The Company includes advertising costs as a component of distribution and selling expense in the Company’s consolidated statement of operations.</t>
  </si>
  <si>
    <t>Property and Equipment Property and equipment are stated at cost, net of accumulated depreciation. Improvements and renewals that extend the life of an asset are capitalized and depreciated. Repairs and maintenance are charged to expense as incurred. The cost and accumulated depreciation of property and equipment retired or otherwise disposed of are removed from the related accounts, and any residual values are charged or credited to operations. Depreciation and amortization for financial reporting purposes are provided on a straight-line method based upon estimated useful lives. Costs incurred to develop software for internal use and for the Company’s websites are capitalized and amortized over the estimated useful life of the software. Costs related to maintenance of internal-use software and for the Company’s website are expensed as incurred. Property and equipment are reviewed for impairment whenever events or changes in circumstances indicate that the carrying amount may not be recoverable. An impairment would be recognized when the carrying amount of an asset or asset group exceeds the future estimated undiscounted cash flows expected to be generated by the asset or asset group. If the carrying amount of the asset or asset group exceeds its estimated future cash flows, an impairment charge is recognized in the amount that the carrying amount of the asset exceeds the fair value of the asset.</t>
  </si>
  <si>
    <t>Intangible Assets Identifiable intangibles with finite lives are amortized over their estimated useful lives and those identifiable intangibles with indefinite lives are not amortized. Identifiable intangible assets that are subject to amortization are evaluated for impairment whenever events or changes in circumstances indicate that the carrying amount may not be recoverable. Identifiable intangible assets not subject to amortization are tested for impairment annually or more frequently if events warrant. The impairment test consists of a comparison of the fair value of the intangible asset with its carrying amount.</t>
  </si>
  <si>
    <t>Share-Based Compensation</t>
  </si>
  <si>
    <t>Stock-Based Compensation Compensation is recognized for all stock-based compensation arrangements by the Company, including employee and non-employee stock option and restricted stock unit grants. The estimated grant date fair value of each stock-based award is recognized as compensation over the requisite service period, which is generally the vesting period. Stock-based compensation expense is recognized net of forfeitures, which the Company estimates based on historical data. The estimated fair value of each option is calculated using the Black-Scholes option-pricing model for time-based vesting awards and a Monte Carlo valuation model for market-based vesting awards. The estimated fair value of restricted stock grants is based on the grant date closing price of the Company's stock for time-based vesting awards and a Monte Carlo valuation model for market-based vesting awards.</t>
  </si>
  <si>
    <t>Income Taxes The Company accounts for income taxes under the liability method of accounting whereby deferred tax assets and liabilities are recognized for the expected future tax consequences of temporary differences between financial statement and tax basis of assets and liabilities. Deferred tax assets and liabilities are adjusted for the effects of changes in tax laws and rates on the date of the enactment of such laws. The Company assesses the recoverability of its deferred tax assets and records a valuation allowance when it is more likely than not some portion of the deferred tax asset will not be realized. The Company recognizes interest and penalties related to uncertain tax positions within income tax expense.</t>
  </si>
  <si>
    <t>Net Income (Loss) Per Common Share</t>
  </si>
  <si>
    <t>Net Income (Loss) Per Common Share During fiscal 2018, the Company issued a restricted stock award that meets the criteria of a participating security. Accordingly, basic income (loss) per share is computed using the two-class method under which earnings are allocated to both common shares and participating securities. Undistributed net losses are allocated entirely to common shareholders since the participating security has no contractual obligation to share in the losses. All shares of restricted stock are deducted from weighted-average number of common shares outstanding – basic. Diluted net income (loss) per share reflects the potential dilution that could occur if securities or other contracts to issue common stock were exercised or converted into common stock of the Company during reported periods and is calculated using the treasury method. A reconciliation of net income (loss) per share calculations and the number of shares used in the calculation of basic net income (loss) per share and diluted net income (loss) per share is as follows: For the Years Ended February 1, February 2, February 3, Numerator: Net income (loss) $ (56,296,000 ) $ (22,157,000 ) $ 143,000 Earnings allocated to participating share awards (a) — — — Net income (loss) attributable to common shares — Basic and diluted $ (56,296,000 ) $ (22,157,000 ) $ 143,000 Denominator: Weighted average number of common shares outstanding — Basic 7,462,380 6,607,321 6,387,005 Dilutive effect of stock options, non-vested shares and warrants (b) — — 9,825 Weighted average number of common shares outstanding — Diluted 7,462,380 6,607,321 6,396,830 Net income (loss) per common share $ (7.54 ) $ (3.35 ) $ 0.02 Net income (loss) per common share — assuming dilution $ (7.54 ) $ (3.35 ) $ 0.02 (a) During fiscal 2018, the Company issued a restricted stock award that is a participating security. For fiscal 2019 and fiscal 2018 , the entire undistributed loss is allocated to common shareholders. (b) For fiscal 2019 and fiscal 2018 , there were 46,000 and 34,000 incremental in-the-money potentially dilutive common shares outstanding. The incremental in-the-money potentially dilutive common stock shares are excluded from the computation of diluted earnings per share, as the effect of their inclusion would be anti-dilutive.</t>
  </si>
  <si>
    <t>Fair Value of Financial Instruments</t>
  </si>
  <si>
    <t>Fair Value of Financial Instruments GAAP requires disclosures of fair value information about financial instruments for which it is practicable to estimate that value. In cases where quoted market prices are not available, fair values are based on estimates using present value or other valuation techniques. Those techniques are significantly affected by the assumptions used, including discount rate and estimates of future cash flows. In that regard, the derived fair value estimates cannot be substantiated by comparison to independent markets and, in many cases, could not be realized in immediate settlement of the instrument. GAAP excludes certain financial instruments and all non-financial instruments from its disclosure requirements. The Company used the following methods and assumptions in estimating its fair values for financial instruments. The carrying amounts reported in the accompanying consolidated balance sheets approximate the fair value for cash, short-term investments, accounts receivable, trade payables and accrued liabilities, due to the short maturities of those instruments. The fair value of the Company’s variable rate PNC Credit Facility, approximates, and is based on, its carrying value due to the variable rate nature of the financial instrument. The additional disclosures regarding the Company’s fair value measurements are included in Note 7 - " Fair Value Measurements ." Fair Value Measurements on a Nonrecurring Basis Assets and liabilities that are measured at fair value on a nonrecurring basis relate primarily to the Company's tangible fixed assets and finite-lived intangible assets. These assets and liabilities are recorded at fair value only if an impairment is recognized in the current period. If the Company determines that impairment has occurred, the carrying value of the asset is reduced to fair value and the difference is recorded as a loss within operating income in the consolidated statement of operations. The Company had no remeasurements of such assets or liabilities to fair value during fiscal 2019 , fiscal 2018 or fiscal 2017 .</t>
  </si>
  <si>
    <t>Use of Estimates</t>
  </si>
  <si>
    <t>Use of Estimates The preparation of financial statements in conformity with GAAP in the United States of America requires management to make estimates and assumptions that affect the reported amounts of assets and liabilities, the disclosure of contingent assets and liabilities as of the date of the financial statements and the reported amounts of revenues and expenses during reporting periods. These estimates relate primarily to the carrying amounts of accounts receivable and inventories, the realizability of certain long-term assets and the recorded balances of certain accrued liabilities and reserves. Ultimate results could differ from these estimates.</t>
  </si>
  <si>
    <t>New Accounting Pronouncements</t>
  </si>
  <si>
    <t>Recently Adopted Accounting Standards In February 2016, the Financial Accounting Standards Board ("FASB") issued Leases, Topic 842 (ASU 2016-02). ASU 2016-02 establishes a right-of-use model that requires a lessee to record a right-of-use asset and a lease liability on the balance sheet for all leases with terms longer than 12 months. Leases are classified as either finance or operating, with classification affecting the pattern of expense recognition in the income statement. The Company adopted this standard in the first quarter of fiscal 2019 using the "Comparatives Under 840 Option" transition approach. Under this transition approach, comparative prior periods, including disclosures, were not restated. See Note 11 - " Leases " for information on the impact of adopting ASU 2016-02 on the Company's consolidated financial statements. Recently Issued Accounting Pronouncements In August 2018, the FASB issued Intangibles—Goodwill and Other—Internal-Use Software, Subtopic 350-40 (ASU 2018-15), which aligns the requirements for capitalizing implementation costs incurred in a hosting arrangement that is a service contract with the requirements for capitalizing implementation costs incurred to develop or obtain internal-use software. The new standard is effective for the Company for fiscal years and interim periods beginning after December 15, 2019, with early adoption permitted. The new standard can be applied retrospectively or prospectively to all implementation costs incurred after the date of adoption. The Company is currently assessing the impact that adopting the new accounting standard will have on its consolidated financial statements.</t>
  </si>
  <si>
    <t>Summary of Significant Accounting Policies (Tables)</t>
  </si>
  <si>
    <t>Reconciliation of cash and restricted cash equivalents [Table Text Block]</t>
  </si>
  <si>
    <t>The following table provides a reconciliation of cash and restricted cash equivalents reported with the consolidated balance sheets to the total of the same amounts shown in the consolidated statements of cash flows: February 1, 2020 February 2, 2019 Cash $ 10,287,000 $ 20,485,000 Restricted cash equivalents — 450,000 Total cash and restricted cash equivalents $ 10,287,000 $ 20,935,000</t>
  </si>
  <si>
    <t>Schedule of Earnings Per Share, Basic and Diluted [Table Text Block]</t>
  </si>
  <si>
    <t>A reconciliation of net income (loss) per share calculations and the number of shares used in the calculation of basic net income (loss) per share and diluted net income (loss) per share is as follows: For the Years Ended February 1, February 2, February 3, Numerator: Net income (loss) $ (56,296,000 ) $ (22,157,000 ) $ 143,000 Earnings allocated to participating share awards (a) — — — Net income (loss) attributable to common shares — Basic and diluted $ (56,296,000 ) $ (22,157,000 ) $ 143,000 Denominator: Weighted average number of common shares outstanding — Basic 7,462,380 6,607,321 6,387,005 Dilutive effect of stock options, non-vested shares and warrants (b) — — 9,825 Weighted average number of common shares outstanding — Diluted 7,462,380 6,607,321 6,396,830 Net income (loss) per common share $ (7.54 ) $ (3.35 ) $ 0.02 Net income (loss) per common share — assuming dilution $ (7.54 ) $ (3.35 ) $ 0.02 (a) During fiscal 2018, the Company issued a restricted stock award that is a participating security. For fiscal 2019 and fiscal 2018 , the entire undistributed loss is allocated to common shareholders. (b) For fiscal 2019 and fiscal 2018 , there were 46,000 and 34,000 incremental in-the-money potentially dilutive common shares outstanding. The incremental in-the-money potentially dilutive common stock shares are excluded from the computation of diluted earnings per share, as the effect of their inclusion would be anti-dilutive.</t>
  </si>
  <si>
    <t>Property and Equipment (Tables)</t>
  </si>
  <si>
    <t>Property, Plant and Equipment [Table Text Block]</t>
  </si>
  <si>
    <t>Property and equipment in the accompanying consolidated balance sheets consisted of the following: Estimated Useful Life (In Years) February 1, 2020 February 2, 2019 Land and improvements — $ 3,236,000 $ 3,236,000 Buildings and leasehold improvements 3-40 42,239,000 42,079,000 Transmission and production equipment 5-10 7,919,000 7,312,000 Office and warehouse equipment 3-15 19,353,000 19,227,000 Computer hardware, software and telephone equipment 3-10 87,348,000 89,421,000 160,095,000 161,275,000 Less — Accumulated depreciation (112,479,000 ) (110,157,000 ) $ 47,616,000 $ 51,118,000 Depreciation expense in fiscal 2019, fiscal 2018 and fiscal 2017 was $10,661,000 , $9,999,000 and $10,141,000 .</t>
  </si>
  <si>
    <t>Intangible Assets (Tables)</t>
  </si>
  <si>
    <t>Schedule of Finite-lived and Infinite-lived Intangible Assets [Table Text Block]</t>
  </si>
  <si>
    <t>Intangible assets in the accompanying consolidated balance sheets consisted of the following: Estimated Useful Life February 1, 2020 February 2, 2019 Gross Carrying Amount Accumulated Amortization Gross Carrying Amount Accumulated Amortization Trade Names 3-15 $ 1,568,000 $ (19,000 ) $ 1,439,000 $ (354,000 ) Customer Lists 3-5 $ 339,000 $ (14,000 ) $ 347,000 $ (148,000 ) Technology 4 $ 772,000 $ (35,000 ) $ — $ — Vendor Exclusivity 5 $ 192,000 $ (29,000 ) $ — $ — Total finite-lived intangible assets $ 2,871,000 $ (97,000 ) $ 1,786,000 $ (502,000 )</t>
  </si>
  <si>
    <t>Accrued Liabilities (Tables)</t>
  </si>
  <si>
    <t>Schedule of Accrued Liabilities [Table Text Block]</t>
  </si>
  <si>
    <t>Accrued liabilities in the accompanying consolidated balance sheets consisted of the following: February 1, 2020 February 2, 2019 Accrued cable access fees $ 18,243,000 $ 18,241,000 Accrued salaries, severance and related 5,937,000 2,493,000 Allowance for sales returns 5,820,000 8,097,000 Other 10,250,000 8,543,000 $ 40,250,000 $ 37,374,000</t>
  </si>
  <si>
    <t>Credit Agreements (Tables)</t>
  </si>
  <si>
    <t>Schedule of Long-term Credit Facility [Table Text Block]</t>
  </si>
  <si>
    <t>The Company's long-term credit facility consists of: February 1, 2020 February 2, 2019 PNC revolving loan due July 27, 2023, principal amount $ 53,900,000 $ 53,900,000 PNC term loan due July 27, 2023, principal amount 15,155,000 17,643,000 Less unamortized debt issuance costs (95,000 ) (123,000 ) PNC term loan due July 27, 2023, carrying amount 15,060,000 17,520,000 Total long-term credit facility 68,960,000 71,420,000 Less current portion of long-term credit facility (2,714,000 ) (2,488,000 ) Long-term credit facility, excluding current portion $ 66,246,000 $ 68,932,000</t>
  </si>
  <si>
    <t>Schedule of Maturities of Long-term Debt [Table Text Block]</t>
  </si>
  <si>
    <t>The aggregate maturities of the Company's long-term credit facility as of February 1, 2020 are as follows: PNC Credit Facility Fiscal year Term loan Revolving loan Total 2020 $ 2,714,000 $ — $ 2,714,000 2021 2,714,000 — 2,714,000 2022 2,714,000 — 2,714,000 2023 7,013,000 53,900,000 60,913,000 $ 15,155,000 $ 53,900,000 $ 69,055,000</t>
  </si>
  <si>
    <t>Shareholders' Equity (Tables)</t>
  </si>
  <si>
    <t>Share-based Payment Arrangement, Noncash Expense [Abstract]</t>
  </si>
  <si>
    <t>Schedule of warrants outstanding [Table Text Block]</t>
  </si>
  <si>
    <t>The following table summarizes information regarding warrants outstanding at February 1, 2020 : Grant Date Warrants Outstanding Warrants Exercisable Exercise Price Expiration Date September 19, 2016 297,616 297,616 $29.00 September 19, 2021 November 10, 2016 33,386 33,386 $30.00 November 10, 2021 January 23, 2017 48,930 48,930 $17.60 January 23, 2022 March 16, 2017 5,000 5,000 $19.20 March 16, 2022 May 2, 2019 349,998 349,998 $15.00 May 2, 2024</t>
  </si>
  <si>
    <t>Schedule of non-vested restricted stock award activity [Table Text Block]</t>
  </si>
  <si>
    <t>A summary of the status of the Company’s non-vested restricted stock award activity as of February 1, 2020 and changes during the twelve-month period then ended is as follows: Restricted Stock Shares Weighted Average Grant Date Fair Value Non-vested outstanding, February 2, 2019 100,000 $ 9.39 Granted — $ — Vested (50,000 ) $ 9.39 Non-vested outstanding, February 1, 2020 50,000 $ 9.39</t>
  </si>
  <si>
    <t>Schedule of stock option valuation assumptions [Table Text Block]</t>
  </si>
  <si>
    <t>The fair value of each time-based vesting option award is estimated on the date of grant using the Black-Scholes option pricing model that uses assumptions noted in the following table. Expected volatilities are based on the historical volatility of the Company's stock. Expected term is calculated using the simplified method taking into consideration the option's contractual life and vesting terms. The Company uses the simplified method in estimating its expected option term because it believes that historical exercise data cannot be accurately relied upon at this time to provide a reasonable basis for estimating an expected term due to the extreme volatility of its stock price and the resulting unpredictability of its stock option exercises. The risk-free interest rate for periods within the contractual life of the option is based on the U.S. Treasury yield curve in effect at the time of grant. Expected dividend yields were not used in the fair value computations as the Company has never declared or paid dividends on its common stock and currently intends to retain earnings for use in operations. Fiscal 2019 Fiscal 2018 Fiscal 2017 Expected volatility 75% - 82% 72% - 78% 81% Expected term (in years) 6 years 6 years 6 years Risk-free interest rate 1.4% - 2.6% 2.8% - 3.0% 2.0% - 2.2%</t>
  </si>
  <si>
    <t>Summary of stock option activity [Table Text Block]</t>
  </si>
  <si>
    <t>A summary of the status of the Company’s stock option activity as of February 1, 2020 and changes during the year then ended is as follows: 2011 Weighted 2004 Weighted Balance outstanding, February 2, 2019 476,000 $ 13.60 11,000 $ 48.71 Granted 34,000 $ 4.62 — $ — Exercised — $ — — $ — Forfeited or canceled (263,000 ) $ 13.54 (5,000 ) $ 44.87 Balance outstanding, February 1, 2020 247,000 $ 12.44 6,000 $ 51.52 Options exercisable at February 1, 2020 140,000 $ 14.64 6,000 $ 51.52</t>
  </si>
  <si>
    <t>Schedule of stock options, vested and expected to vest, outstanding [Table Text Block]</t>
  </si>
  <si>
    <t>The following table summarizes information regarding stock options outstanding at February 1, 2020 : Options Outstanding Options Vested or Expected to Vest Option Type Number of Weighted Weighted Aggregate Number of Weighted Weighted Aggregate 2011 Incentive: 247,000 $ 12.44 7.4 $ — 230,000 $ 12.62 7.4 $ — 2004 Incentive: 6,000 $ 51.52 4.2 $ — 6,000 $ 51.52 4.2 $ —</t>
  </si>
  <si>
    <t>Schedule of grant date fair value assumptions, market-based restricted stock performance units [Table Text Block]</t>
  </si>
  <si>
    <t>Grant date fair values were determined using a Monte Carlo valuation model based on assumptions as follows: Fiscal 2019 Fiscal 2018 Fiscal 2017 Total grant date fair value $482,000 $859,000 $860,000 Total grant date fair value per share $5.14 $10.70 - $13.00 $15.30 Expected volatility 74% - 82% 73% - 76% 75% Weighted average expected life (in years) 3 years 3 years 3 years Risk-free interest rate 1.7% - 2.3% 2.4% - 2.7% 1.5%</t>
  </si>
  <si>
    <t>Restricted stock vesting criteria for market-based performance units issued [Table Text Block]</t>
  </si>
  <si>
    <t>The percent of the target market-based performance vested restricted stock unit award that will be earned based on the Company's TSR relative to the peer group is as follows: Percentile Rank Percentage of &lt; 33% 0% 33% 50% 50% 100% 100% 150%</t>
  </si>
  <si>
    <t>Valuation assumptions of May 2, 2019 market-based restricted stock unit [Table Text Block]</t>
  </si>
  <si>
    <t>Grant date fair values and derived service periods for each tranche were determined using a Monte Carlo valuation model based on assumptions, which included a weighted average risk-free interest rate of 2.5% , a weighted average expected life of 2.9 years and an implied volatility of 80% and were as follows for each tranche: Fair Value (Per Share) Derived Service Period Tranche 1 (one year) $3.66 1.00 Year Tranche 2 ($20.00/share) $3.19 3.27 Years Tranche 3 ($40.00/share) $2.85 4.53 Years</t>
  </si>
  <si>
    <t>Schedule of Non-vested Restricted Stock Activity [Table Text Block]</t>
  </si>
  <si>
    <t>A summary of the status of the Company’s non-vested restricted stock unit activity as of February 1, 2020 and changes during the twelve-month period then ended is as follows: Restricted Stock Units Market-Based Units Time-Based Units Total Shares Weighted Average Grant Date Fair Value Shares Weighted Shares Weighted Non-vested outstanding, February 2, 2019 163,000 $ 13.47 181,000 $ 10.35 344,000 $ 11.83 Granted 139,000 $ 4.44 640,000 $ 5.71 779,000 $ 5.48 Vested — $ — (233,000 ) $ 7.90 (233,000 ) $ 7.90 Forfeited (173,000 ) $ 11.41 (153,000 ) $ 7.12 (326,000 ) $ 9.40 Non-vested outstanding, February 1, 2020 129,000 $ 6.49 435,000 $ 5.96 564,000 $ 6.08</t>
  </si>
  <si>
    <t>Business Segments and Sales by Product Group (Tables)</t>
  </si>
  <si>
    <t>Net sales by segment and significant product groups [Table Text Block]</t>
  </si>
  <si>
    <t>Net Sales by Segment and Significant Product Groups For the Years Ended February 1, February 2, February 3, (in thousands) ShopHQ Net merchandise sales by category: Jewelry &amp; Watches $ 200,893 $ 206,021 $ 222,999 Home &amp; Consumer Electronics 106,025 135,184 147,769 Beauty &amp; Wellness 80,945 102,099 100,829 Fashion &amp; Accessories 65,616 94,295 108,409 All other (primarily shipping &amp; handling revenue) 42,628 52,630 60,830 Total ShopHQ 496,107 590,229 640,836 Emerging 5,715 6,408 7,384 Consolidated net sales $ 501,822 $ 596,637 $ 648,220</t>
  </si>
  <si>
    <t>Performance measures by segment [Table Text Block]</t>
  </si>
  <si>
    <t>Performance Measures by Segment For the Years Ended February 1, February 2, February 3, (in thousands) Gross profit ShopHQ $ 162,809 $ 205,036 $ 232,905 Emerging $ 828 $ 1,811 $ 2,207 Consolidated gross profit $ 163,637 $ 206,847 $ 235,112 Operating income (loss) ShopHQ $ (46,956 ) $ (17,173 ) $ 3,960 Emerging (5,569 ) (1,451 ) (738 ) Consolidated operating income (loss) $ (52,525 ) $ (18,624 ) $ 3,222 Depreciation and amortization ShopHQ $ 11,395 $ 10,065 $ 10,207 Emerging 619 99 100 Consolidated depreciation and amortization $ 12,014 $ 10,164 $ 10,307</t>
  </si>
  <si>
    <t>Leases (Tables)</t>
  </si>
  <si>
    <t>Components of lease expense [Table Text Block]</t>
  </si>
  <si>
    <t>The components of lease expense were as follows: For the Year Ended February 1, 2020 Operating lease cost $ 1,007,000 Short-term lease cost 153,000 Variable lease cost (a) 96,000 (a) Includes variable costs of finance leases.</t>
  </si>
  <si>
    <t>Supplemental cash flow information related to leases [Table Text Block]</t>
  </si>
  <si>
    <t>Supplemental cash flow information related to leases were as follows: For the Fiscal Year Ended February 1, 2020 Cash paid for amounts included in the measurement of lease liabilities: Operating cash flows used for operating leases $ 950,000 Operating cash flows used for finance leases 8,000 Financing cash flows used for finance leases 71,000</t>
  </si>
  <si>
    <t>Weighted average remaining lease term and weighted average discount rates related to leases [Table Text Block]</t>
  </si>
  <si>
    <t>The weighted average remaining lease term and weighted average discount rates related to leases were as follows: February 1, 2020 Weighted average remaining lease term: Operating leases 1.4 years Finance leases 1.9 years Weighted average discount rate: Operating leases 5.6% Finance leases 5.3%</t>
  </si>
  <si>
    <t>Supplemental balance sheet information related to leases [Table Text Block]</t>
  </si>
  <si>
    <t>Supplemental balance sheet information related to leases is as follows: Leases Classification February 1, 2020 Assets Operating lease right-of-use assets Other assets $ 832,000 Finance lease right-of-use assets Property and equipment, net 143,000 Total lease right-of-use assets $ 975,000 Operating lease liabilities Current portion of operating lease liabilities Current portion of operating lease liabilities $ 704,000 Operating lease liabilities, excluding current portion Other long term liabilities 129,000 Total operating lease liabilities 833,000 Finance lease liabilities Current portion of finance lease liabilities Current liabilities: Accrued liabilities 80,000 Finance lease liabilities, excluding current portion Other long term liabilities 66,000 Total finance lease liabilities 146,000 Total lease liabilities $ 979,000</t>
  </si>
  <si>
    <t>Schedule of maturities of finance lease liabilities [Table Text Block]</t>
  </si>
  <si>
    <t>Future maturities of lease liabilities as of February 1, 2020 are as follows: Fiscal year Operating Leases Finance Leases Total 2020 $ 725,000 $ 85,000 $ 810,000 2021 46,000 60,000 106,000 2022 47,000 8,000 55,000 2023 40,000 — 40,000 2024 10,000 — 10,000 Thereafter — — — Total lease payments 868,000 153,000 1,021,000 Less imputed interest (35,000 ) (7,000 ) (42,000 ) Total lease liabilities $ 833,000 $ 146,000 $ 979,000</t>
  </si>
  <si>
    <t>Schedule of maturities of operating lease liabilities [Table Text Block]</t>
  </si>
  <si>
    <t>Schedule of future minimum lease payments for capital leases at February 2, 2019 [Table Text Block]</t>
  </si>
  <si>
    <t xml:space="preserve">Future minimum lease payments for assets under capital and operating leases at February 2, 2019 are as follows: Future Minimum Lease Payments: Capital Leases Operating Leases 2019 $ 13,000 $ 1,005,000 2020 8,000 604,000 2021 8,000 — 2022 2,000 — 2023 and thereafter — — Total minimum lease payments 31,000 $ 1,609,000 Less: Amounts representing interest (2,000 ) 29,000 Less: Current portion (12,000 ) Long-term capital lease obligation $ 17,000 </t>
  </si>
  <si>
    <t>Schedule of future minimum lease payments for operating leases at February 2, 2019 [Table Text Block]</t>
  </si>
  <si>
    <t>Business Acquisitions (Tables)</t>
  </si>
  <si>
    <t>Float Left [Member]</t>
  </si>
  <si>
    <t>Business Acquisition [Line Items]</t>
  </si>
  <si>
    <t>Summary of the allocation of purchase consideration [Table Text Block]</t>
  </si>
  <si>
    <t>The following table summarizes our allocation of the Float Left purchase consideration: Fair Value Current assets $ 139,000 Identifiable intangible assets acquired: Developed technology 772,000 Customer relationships 253,000 Trade names 88,000 Other assets 18,000 Accounts payable and accrued liabilities (168,000 ) $ 1,102,000</t>
  </si>
  <si>
    <t>J.W. Hulme [Member]</t>
  </si>
  <si>
    <t>The following table summarizes our allocation of the J.W. Hulme purchase consideration: Fair Value Current assets $ 904,000 Identifiable intangible assets acquired: Trade names 1,480,000 Existing customer list 86,000 Other assets 184,000 Accounts payable and accrued liabilities (580,000 ) Other long term liabilities (168,000 ) $ 1,906,000</t>
  </si>
  <si>
    <t>Income Taxes (Tables)</t>
  </si>
  <si>
    <t>Schedule of Deferred Tax Assets and Liabilities</t>
  </si>
  <si>
    <t>The Company records deferred taxes for differences between the financial reporting and income tax bases of assets and liabilities, computed in accordance with tax laws in effect at that time. The deferred taxes related to such differences as of February 1, 2020 and February 2, 2019 were as follows (in thousands): February 1, 2020 February 2, 2019 Accruals and reserves not currently deductible for tax purposes $ 4,039 $ 5,281 Inventory capitalization 1,181 1,339 Differences in depreciation lives and methods (1,076 ) (1,382 ) Differences in basis of intangible assets 153 43 Differences in investments and other items 2,140 1,432 Net operating loss carryforwards 96,894 85,138 Valuation allowance (103,331 ) (91,851 ) Net deferred tax liability $ — $ —</t>
  </si>
  <si>
    <t>Schedule of Components of Income Tax Provision (Benefit)</t>
  </si>
  <si>
    <t>The income tax benefit (provision) consisted of the following (in thousands): For the Years Ended February 1, 2020 February 2, 2019 February 3, 2018 Current $ (11 ) $ (65 ) $ (60 ) Deferred — — 3,505 $ (11 ) $ (65 ) $ 3,445</t>
  </si>
  <si>
    <t>Schedule of Effective Income Tax Rate Reconciliation</t>
  </si>
  <si>
    <t>A reconciliation of the statutory tax rates to the Company’s effective tax rate is as follows: For the Years Ended February 1, 2020 February 2, 2019 February 3, 2018 Taxes at federal statutory rates 21.0 % 21.0 % 33.8 % State income taxes, net of federal tax benefit 4.1 5.9 40.4 Provision to return true-up (4.0 ) (2.5 ) (41.6 ) Non-cash stock option vesting expense (0.6 ) (1.2 ) (12.2 ) FCC license deferred tax liability impact on valuation allowance — — 100.4 Impact of Tax Act on deferred tax valuation — — (1,382.3 ) Valuation allowance and NOL carryforward benefits (20.4 ) (23.6 ) 1,365.3 Other (0.1 ) 0.1 0.5 Effective tax rate — % (0.3 )% 104.3 %</t>
  </si>
  <si>
    <t>Supplemental Cash Flow Information (Tables)</t>
  </si>
  <si>
    <t>Supplemental cash flow information and noncash investing and financing activities [Table Text Block]</t>
  </si>
  <si>
    <t>Supplemental cash flow information and noncash investing and financing activities were as follows: For the Years Ended February 1, 2020 February 2, 2019 February 3, 2018 Supplemental Cash Flow Information: Interest paid $ 3,151,000 $ 3,098,000 $ 4,818,000 Income taxes paid $ 31,000 $ 16,000 $ 36,000 Supplemental non-cash investing and financing activities: Fair value of common stock issued as consideration for business acquisitions $ 1,855,000 $ — $ — Property and equipment purchases included in accounts payable $ 209,000 $ 473,000 $ 213,000 Issuance of warrants $ 193,000 $ — $ — Equipment acquired through finance lease obligations $ 188,000 $ 41,000 $ —</t>
  </si>
  <si>
    <t>Commitments and Contingencies (Tables)</t>
  </si>
  <si>
    <t>Schedule of future cable and satellite affiliation cash commitments [Table Text Block]</t>
  </si>
  <si>
    <t>Future cable and satellite distribution cash commitments at February 1, 2020 are as follows: Fiscal Year Amount 2020 $ 54,451,000 2021 1,907,000 2022 286,000 2023 — 2024 and thereafter —</t>
  </si>
  <si>
    <t>Restructuring Costs (Tables)</t>
  </si>
  <si>
    <t>Summary of significant components and activity under the restructuring program [Table Text Block]</t>
  </si>
  <si>
    <t>The following table summarizes the significant components and activity under the restructuring program for the year ended February 1, 2020 : Balance at Charges Cash Payments Balance at Severance $ — $ 8,006,000 $ (4,873,000 ) $ 3,133,000 Other incremental costs — 1,160,000 (1,033,000 ) 127,000 $ — $ 9,166,000 $ (5,906,000 ) $ 3,260,000</t>
  </si>
  <si>
    <t>The Company (Details)</t>
  </si>
  <si>
    <t>Dec. 11, 2019</t>
  </si>
  <si>
    <t>Feb. 01, 2020shares</t>
  </si>
  <si>
    <t>Dec. 03, 2019shares</t>
  </si>
  <si>
    <t>Capital Stock, Shares Authorized</t>
  </si>
  <si>
    <t>Common Stock, Additional Shares Authorized</t>
  </si>
  <si>
    <t>Excess voting power restrictions deleted from the Company's Articles of Incorporation, Percent</t>
  </si>
  <si>
    <t>20.00%</t>
  </si>
  <si>
    <t>Excess ownership restrictions deleted from the Company's Articles of Incorporation, Percent</t>
  </si>
  <si>
    <t>Reverse stock split ratio</t>
  </si>
  <si>
    <t>Reverse stock split description</t>
  </si>
  <si>
    <t>Upon the effectiveness of the reverse stock split, every ten shares of issued and outstanding common stock were combined into one issued and outstanding share of common stock, with no change in par value per share</t>
  </si>
  <si>
    <t>Summary of Significant Accounting Policies - Additional Information (Details) - USD ($) $ in Thousands</t>
  </si>
  <si>
    <t>Number of weeks in fiscal year</t>
  </si>
  <si>
    <t>364 days</t>
  </si>
  <si>
    <t>371 days</t>
  </si>
  <si>
    <t>P52W</t>
  </si>
  <si>
    <t>P53W</t>
  </si>
  <si>
    <t>Purchasing and receiving costs</t>
  </si>
  <si>
    <t>Marketing and advertising costs</t>
  </si>
  <si>
    <t>Revenue, Remaining Performance Obligation, Expected Timing of Satisfaction [Line Items]</t>
  </si>
  <si>
    <t>Revenue</t>
  </si>
  <si>
    <t>Net receivables due from customers under valuePay</t>
  </si>
  <si>
    <t>Reserves for estimated uncollectible amounts</t>
  </si>
  <si>
    <t>Merchandise returns</t>
  </si>
  <si>
    <t>Merchandise return liability</t>
  </si>
  <si>
    <t>Right of return asset</t>
  </si>
  <si>
    <t>Inventory provision write down</t>
  </si>
  <si>
    <t>Transferred over Time [Member]</t>
  </si>
  <si>
    <t>Supplier Concentration Risk [Member] | Revenue Benchmark [Member]</t>
  </si>
  <si>
    <t>Percentage of net sales purchased from one vendor</t>
  </si>
  <si>
    <t>19.00%</t>
  </si>
  <si>
    <t>14.00%</t>
  </si>
  <si>
    <t>15.00%</t>
  </si>
  <si>
    <t>ValuePay [Member]</t>
  </si>
  <si>
    <t>Summary of Significant Accounting Policies - Reconciliation of Cash and Restricted Cash Equivalents (Details) - USD ($) $ in Thousands</t>
  </si>
  <si>
    <t>Jan. 28, 2017</t>
  </si>
  <si>
    <t>Restricted Cash and Cash Equivalents Items [Line Items]</t>
  </si>
  <si>
    <t>Total cash and restricted cash equivalents</t>
  </si>
  <si>
    <t>Minimum [Member]</t>
  </si>
  <si>
    <t>Restricted cash equivalents period of restriction</t>
  </si>
  <si>
    <t>30 days</t>
  </si>
  <si>
    <t>Maximum [Member]</t>
  </si>
  <si>
    <t>60 days</t>
  </si>
  <si>
    <t>Summary of Significant Accounting Policies - Net Income (Loss) Per Common Share (Details) - USD ($) $ / shares in Units, $ in Thousands</t>
  </si>
  <si>
    <t>Numerator:</t>
  </si>
  <si>
    <t>Net (loss) income</t>
  </si>
  <si>
    <t>Earnings allocated to participating share awards (a)</t>
  </si>
  <si>
    <t>Net income (loss) attributable to common shares - Basic and diluted</t>
  </si>
  <si>
    <t>Denominator:</t>
  </si>
  <si>
    <t>Weighted average number of common shares outstanding — Basic</t>
  </si>
  <si>
    <t>Dilutive effect of stock options, non-vested shares and warrants (b)</t>
  </si>
  <si>
    <t>Weighted average number of common shares outstanding — Diluted</t>
  </si>
  <si>
    <t>Antidilutive Securities Excluded from Computation of Earnings Per Share, Amount</t>
  </si>
  <si>
    <t>Summary of Significant Accounting Policies - Remaining Performance Obligation (Details) - Revenue, Remaining Performance Obligation, Expected Timing of Satisfaction, Start Date [Axis]: 2020-04-01 $ in Thousands</t>
  </si>
  <si>
    <t>Feb. 01, 2020USD ($)</t>
  </si>
  <si>
    <t>Revenue, Remaining Performance Obligation, Amount</t>
  </si>
  <si>
    <t>Revenue, Remaining Performance Obligation, Expected Timing of Satisfaction, Period</t>
  </si>
  <si>
    <t>12 months</t>
  </si>
  <si>
    <t>Property and Equipment (Details) - USD ($) $ in Thousands</t>
  </si>
  <si>
    <t>Property, Plant and Equipment [Line Items]</t>
  </si>
  <si>
    <t>Property and equipment, Gross</t>
  </si>
  <si>
    <t>Less — Accumulated depreciation</t>
  </si>
  <si>
    <t>Depreciation expense</t>
  </si>
  <si>
    <t>Land and improvements [Member]</t>
  </si>
  <si>
    <t>Building and leasehold improvements [Member]</t>
  </si>
  <si>
    <t>Building and leasehold improvements [Member] | Minimum [Member]</t>
  </si>
  <si>
    <t>Estimated Useful Life (In Years)</t>
  </si>
  <si>
    <t>3 years</t>
  </si>
  <si>
    <t>Building and leasehold improvements [Member] | Maximum [Member]</t>
  </si>
  <si>
    <t>40 years</t>
  </si>
  <si>
    <t>Transmission and production equipment [Member]</t>
  </si>
  <si>
    <t>Transmission and production equipment [Member] | Minimum [Member]</t>
  </si>
  <si>
    <t>5 years</t>
  </si>
  <si>
    <t>Transmission and production equipment [Member] | Maximum [Member]</t>
  </si>
  <si>
    <t>10 years</t>
  </si>
  <si>
    <t>Office and warehouse equipment [Member]</t>
  </si>
  <si>
    <t>Office and warehouse equipment [Member] | Minimum [Member]</t>
  </si>
  <si>
    <t>Office and warehouse equipment [Member] | Maximum [Member]</t>
  </si>
  <si>
    <t>15 years</t>
  </si>
  <si>
    <t>Computer hardware, software and telephone equipment [Member]</t>
  </si>
  <si>
    <t>Computer hardware, software and telephone equipment [Member] | Minimum [Member]</t>
  </si>
  <si>
    <t>Computer hardware, software and telephone equipment [Member] | Maximum [Member]</t>
  </si>
  <si>
    <t>Intangible Assets (Details) - USD ($) $ in Thousands</t>
  </si>
  <si>
    <t>Nov. 26, 2019</t>
  </si>
  <si>
    <t>May 02, 2019</t>
  </si>
  <si>
    <t>Finite-Lived Intangible Assets [Line Items]</t>
  </si>
  <si>
    <t>Finite-lived intangible assets, Estimated Useful Life</t>
  </si>
  <si>
    <t>Finite-lived intangible assets, Gross</t>
  </si>
  <si>
    <t>Finite-lived intangible assets, Accumulated Amortization</t>
  </si>
  <si>
    <t>Amortization expense of intangible assets</t>
  </si>
  <si>
    <t>Estimated amortization expense by fiscal year maturity [Abstract]</t>
  </si>
  <si>
    <t>Estimated amortization expense, fiscal 2020</t>
  </si>
  <si>
    <t>Estimated amortization expense, fiscal 2021</t>
  </si>
  <si>
    <t>Estimated amortization expense, fiscal 2022</t>
  </si>
  <si>
    <t>Estimated amortization expense, fiscal 2023</t>
  </si>
  <si>
    <t>Estimated amortization expense, fiscal 2024</t>
  </si>
  <si>
    <t>Vendor exclusivity agreement, Duration of contract</t>
  </si>
  <si>
    <t>Warrant exercise period</t>
  </si>
  <si>
    <t>Warrants issued in connection with and as consideration for primarily entering into a vendor exclusivity agreement</t>
  </si>
  <si>
    <t>Market value of warrants on the grant date</t>
  </si>
  <si>
    <t>Aggregate consideration under two agreements to sell Boston television station, WWDP, including the Company's FCC broadcast license</t>
  </si>
  <si>
    <t>Pre-tax operating gain on the television station sale</t>
  </si>
  <si>
    <t>Trade Names [Member]</t>
  </si>
  <si>
    <t>Trade Names [Member] | Minimum [Member]</t>
  </si>
  <si>
    <t>Trade Names [Member] | Maximum [Member]</t>
  </si>
  <si>
    <t>Customer Lists [Member]</t>
  </si>
  <si>
    <t>Customer Lists [Member] | Minimum [Member]</t>
  </si>
  <si>
    <t>Customer Lists [Member] | Maximum [Member]</t>
  </si>
  <si>
    <t>Technology [Member]</t>
  </si>
  <si>
    <t>4 years</t>
  </si>
  <si>
    <t>Vendor Exclusivity [Member]</t>
  </si>
  <si>
    <t>J.W. Hulme [Member] | Trade Names [Member]</t>
  </si>
  <si>
    <t>Finite-lived intangible assets acquired</t>
  </si>
  <si>
    <t>J.W. Hulme [Member] | Customer Lists [Member]</t>
  </si>
  <si>
    <t>Float Left [Member] | Trade Names [Member]</t>
  </si>
  <si>
    <t>Float Left [Member] | Customer Lists [Member]</t>
  </si>
  <si>
    <t>Float Left [Member] | Technology [Member]</t>
  </si>
  <si>
    <t>Accrued Liabilities (Details) - USD ($) $ in Thousands</t>
  </si>
  <si>
    <t>Accrued cable access fees</t>
  </si>
  <si>
    <t>Accrued salaries and related</t>
  </si>
  <si>
    <t>Allowance for sales returns</t>
  </si>
  <si>
    <t>Other</t>
  </si>
  <si>
    <t>Fair Value Measurements (Details) - USD ($) $ in Thousands</t>
  </si>
  <si>
    <t>Fair Value, Option, Quantitative Disclosures [Line Items]</t>
  </si>
  <si>
    <t>Long-term variable rate PNC credit facility</t>
  </si>
  <si>
    <t>Current portion of long-term credit facility</t>
  </si>
  <si>
    <t>Level 2 [Member]</t>
  </si>
  <si>
    <t>Bank certificates of deposit</t>
  </si>
  <si>
    <t>Level 3 [Member]</t>
  </si>
  <si>
    <t>Level 3 investments</t>
  </si>
  <si>
    <t>Credit Agreements (Details) - USD ($) $ in Thousands</t>
  </si>
  <si>
    <t>Nov. 25, 2019</t>
  </si>
  <si>
    <t>Dec. 06, 2017</t>
  </si>
  <si>
    <t>Oct. 18, 2017</t>
  </si>
  <si>
    <t>Mar. 21, 2017</t>
  </si>
  <si>
    <t>Debt Instrument [Line Items]</t>
  </si>
  <si>
    <t>Long-term debt, gross of unamortized issuance costs</t>
  </si>
  <si>
    <t>Long-term debt</t>
  </si>
  <si>
    <t>Long-term debt, current maturities</t>
  </si>
  <si>
    <t>Long-term credit facility, excluding current portion</t>
  </si>
  <si>
    <t>Early Termination and lender fees included in loss on extinguishment of debt</t>
  </si>
  <si>
    <t>Unamortized debt issuance costs included in loss on extinguishment of debt</t>
  </si>
  <si>
    <t>PNC Bank, N.A. [Member]</t>
  </si>
  <si>
    <t>Revolving line of credit facility, maximum borrowing capacity</t>
  </si>
  <si>
    <t>Revolving line of credit, accordion feature</t>
  </si>
  <si>
    <t>Debt Instrument, Maturity Date</t>
  </si>
  <si>
    <t>Jul. 27,
		2023</t>
  </si>
  <si>
    <t>Revolving line of credit facility, capacity available for the issuance of letters of credit</t>
  </si>
  <si>
    <t>Debt instrument covenant compliance, minimum unrestricted cash plus facility requirement</t>
  </si>
  <si>
    <t>Financial covenant, minimum fixed charge coverage ratio</t>
  </si>
  <si>
    <t>1.1 to 1.0</t>
  </si>
  <si>
    <t>Minimum unrestricted cash plus facility available threshold for additional covenants</t>
  </si>
  <si>
    <t>Unrestricted cash plus credit facility available</t>
  </si>
  <si>
    <t>PNC Bank, N.A. [Member] | Line of Credit [Member]</t>
  </si>
  <si>
    <t>Revolving loan</t>
  </si>
  <si>
    <t>Remaining borrowing capacity</t>
  </si>
  <si>
    <t>Amortization period</t>
  </si>
  <si>
    <t>PNC Bank, N.A. [Member] | Term Loan [Member]</t>
  </si>
  <si>
    <t>Less unamortized debt issuance costs</t>
  </si>
  <si>
    <t>Interest rate increase resulting from Eleventh Amendment</t>
  </si>
  <si>
    <t>2.00%</t>
  </si>
  <si>
    <t>84 months</t>
  </si>
  <si>
    <t>Mandatory prepayment percentage of excess cash flow</t>
  </si>
  <si>
    <t>50.00%</t>
  </si>
  <si>
    <t>Mandatory prepayment maximum amount</t>
  </si>
  <si>
    <t>Imputed effective interest rate</t>
  </si>
  <si>
    <t>8.00%</t>
  </si>
  <si>
    <t>PNC Bank, N.A. [Member] | Year Two - On or before July 27, 2020 [Member]</t>
  </si>
  <si>
    <t>Debt early termination fee, percentage</t>
  </si>
  <si>
    <t>1.00%</t>
  </si>
  <si>
    <t>PNC Bank, N.A. [Member] | Year Three - On or before July 27, 2021 [Member]</t>
  </si>
  <si>
    <t>0.50%</t>
  </si>
  <si>
    <t>PNC Bank, N.A. [Member] | After Year Three - July 27, 2021 [Member]</t>
  </si>
  <si>
    <t>0.00%</t>
  </si>
  <si>
    <t>GACP [Member]</t>
  </si>
  <si>
    <t>GACP [Member] | Term Loan [Member]</t>
  </si>
  <si>
    <t>Principal prepayment of GACP Term Loan</t>
  </si>
  <si>
    <t>Minimum [Member] | PNC Bank, N.A. [Member] | Line of Credit [Member]</t>
  </si>
  <si>
    <t>Minimum [Member] | PNC Bank, N.A. [Member] | LIBOR [Member] | Line of Credit [Member]</t>
  </si>
  <si>
    <t>Debt instrument, basis spread on variable rate</t>
  </si>
  <si>
    <t>3.00%</t>
  </si>
  <si>
    <t>Minimum [Member] | PNC Bank, N.A. [Member] | LIBOR [Member] | Term Loan [Member]</t>
  </si>
  <si>
    <t>5.00%</t>
  </si>
  <si>
    <t>Minimum [Member] | PNC Bank, N.A. [Member] | Base Rate Option [Member] | Line of Credit [Member]</t>
  </si>
  <si>
    <t>Minimum [Member] | PNC Bank, N.A. [Member] | Base Rate Option [Member] | Term Loan [Member]</t>
  </si>
  <si>
    <t>4.00%</t>
  </si>
  <si>
    <t>Maximum [Member] | PNC Bank, N.A. [Member] | Line of Credit [Member]</t>
  </si>
  <si>
    <t>1.50%</t>
  </si>
  <si>
    <t>Maximum [Member] | PNC Bank, N.A. [Member] | LIBOR [Member] | Line of Credit [Member]</t>
  </si>
  <si>
    <t>4.50%</t>
  </si>
  <si>
    <t>Maximum [Member] | PNC Bank, N.A. [Member] | LIBOR [Member] | Term Loan [Member]</t>
  </si>
  <si>
    <t>6.00%</t>
  </si>
  <si>
    <t>Maximum [Member] | PNC Bank, N.A. [Member] | Base Rate Option [Member] | Line of Credit [Member]</t>
  </si>
  <si>
    <t>3.50%</t>
  </si>
  <si>
    <t>Maximum [Member] | PNC Bank, N.A. [Member] | Base Rate Option [Member] | Term Loan [Member]</t>
  </si>
  <si>
    <t>Other Assets [Member] | PNC Bank, N.A. [Member]</t>
  </si>
  <si>
    <t>Deferred financing costs, Revolving line of credit, Net</t>
  </si>
  <si>
    <t>Credit Agreements - Maturities of Long-Term Credit Facilities (Details) - USD ($) $ in Thousands</t>
  </si>
  <si>
    <t>Maturities of Long-term Debt [Abstract]</t>
  </si>
  <si>
    <t>Long-term credit facilities, Maturities, Fiscal Year 2020</t>
  </si>
  <si>
    <t>Long-term credit facilities, Maturities, Fiscal Year 2021</t>
  </si>
  <si>
    <t>Long-term credit facilities, Maturities, Fiscal Year 2022</t>
  </si>
  <si>
    <t>Long-term credit facilities, Maturities, Fiscal Year 2023</t>
  </si>
  <si>
    <t>Term Loan [Member] | PNC Bank, N.A. [Member]</t>
  </si>
  <si>
    <t>Revolving Loan [Member] | PNC Bank, N.A. [Member]</t>
  </si>
  <si>
    <t>Credit Agreements - Cash Requirements (Details) - USD ($)</t>
  </si>
  <si>
    <t>Jul. 11, 2020</t>
  </si>
  <si>
    <t>Jun. 13, 2020</t>
  </si>
  <si>
    <t>Jun. 01, 2020</t>
  </si>
  <si>
    <t>May 23, 2020</t>
  </si>
  <si>
    <t>Apr. 16, 2020</t>
  </si>
  <si>
    <t>May 02, 2020</t>
  </si>
  <si>
    <t>Aug. 01, 2020</t>
  </si>
  <si>
    <t>Jan. 30, 2021</t>
  </si>
  <si>
    <t>Proceeds from Issuance of Private Placement</t>
  </si>
  <si>
    <t>Subsequent Event [Member]</t>
  </si>
  <si>
    <t>Subsequent Event [Member] | Forecast [Member]</t>
  </si>
  <si>
    <t>Fiscal 2019 Restructuring Plans [Member] | Forecast [Member]</t>
  </si>
  <si>
    <t>Restructuring and Related Cost, Expected Annualized Savings</t>
  </si>
  <si>
    <t>Q1 Fiscal 2020 Restructuring Plans [Member] | Subsequent Event [Member] | Forecast [Member]</t>
  </si>
  <si>
    <t>Shareholders' Equity - Narrative (Details)</t>
  </si>
  <si>
    <t>Feb. 01, 2020$ / sharesshares</t>
  </si>
  <si>
    <t>Feb. 02, 2019$ / sharesshares</t>
  </si>
  <si>
    <t>Capital stock, Authorized</t>
  </si>
  <si>
    <t>Common stock, Additional shares authorized</t>
  </si>
  <si>
    <t>Capital stock, Undesignated shares authorized</t>
  </si>
  <si>
    <t>Preferred stock, par value | $ / shares</t>
  </si>
  <si>
    <t>Shareholders' Equity - Private Placement Securities Purchase Agreement and Registered Direct Offering (Details) - USD ($) $ / shares in Units, $ in Thousands</t>
  </si>
  <si>
    <t>May 30, 2017</t>
  </si>
  <si>
    <t>Private Placement Securities Purchase Agreements and Registered Direct Offering [Line Items]</t>
  </si>
  <si>
    <t>Shares sold</t>
  </si>
  <si>
    <t>Price per share of common stock</t>
  </si>
  <si>
    <t>Standstill Provision, Duration of Agreement</t>
  </si>
  <si>
    <t>2 years</t>
  </si>
  <si>
    <t>Proceeds from securities issuance</t>
  </si>
  <si>
    <t>Securities issuance costs</t>
  </si>
  <si>
    <t>Proceeds from issuance of common stock</t>
  </si>
  <si>
    <t>Warrants Granted May 2019 [Member]</t>
  </si>
  <si>
    <t>Warrant exercise price per share</t>
  </si>
  <si>
    <t>Warrant expiration date</t>
  </si>
  <si>
    <t>May 2,
		2024</t>
  </si>
  <si>
    <t>Warrant [Member]</t>
  </si>
  <si>
    <t>Number of common shares purchasable by warrant</t>
  </si>
  <si>
    <t>Directors and Executive Officers [Member]</t>
  </si>
  <si>
    <t>Shareholders' Equity - Warrants (Details) - USD ($) $ / shares in Units, $ in Thousands</t>
  </si>
  <si>
    <t>Nov. 27, 2018</t>
  </si>
  <si>
    <t>Aug. 03, 2019</t>
  </si>
  <si>
    <t>Class of Warrant or Right [Line Items]</t>
  </si>
  <si>
    <t>Warrants outstanding</t>
  </si>
  <si>
    <t>Warrants exercisable</t>
  </si>
  <si>
    <t>Warrants Granted September 2016 [Member]</t>
  </si>
  <si>
    <t>Exercise Price (Per Share)</t>
  </si>
  <si>
    <t>Expiration Date</t>
  </si>
  <si>
    <t>Sep. 19,
		2021</t>
  </si>
  <si>
    <t>Warrants Granted November 2016 [Member]</t>
  </si>
  <si>
    <t>Nov. 10,
		2021</t>
  </si>
  <si>
    <t>Warrants Granted January 2017 [Member]</t>
  </si>
  <si>
    <t>Jan. 23,
		2022</t>
  </si>
  <si>
    <t>Warrants Granted March 2017 [Member]</t>
  </si>
  <si>
    <t>Mar. 16,
		2022</t>
  </si>
  <si>
    <t>Warrants Granted November 2018 [Member]</t>
  </si>
  <si>
    <t>Warrants issued</t>
  </si>
  <si>
    <t>Total grant date fair value</t>
  </si>
  <si>
    <t>Award Vesting Period</t>
  </si>
  <si>
    <t>Warrant shares forfeited</t>
  </si>
  <si>
    <t>Shareholders' Equity - Restricted Stock Award (Details) - Restricted Stock Award [Member] - USD ($) $ / shares in Units, $ in Thousands</t>
  </si>
  <si>
    <t>Nov. 23, 2018</t>
  </si>
  <si>
    <t>Share-based Compensation Arrangement by Share-based Payment Award [Line Items]</t>
  </si>
  <si>
    <t>Restricted shares granted</t>
  </si>
  <si>
    <t>Aggregate market value of restricted stock award on the date of grant</t>
  </si>
  <si>
    <t>Period for recognition of unrecognized compensation cost</t>
  </si>
  <si>
    <t>1 year 9 months 23 days</t>
  </si>
  <si>
    <t>Compensation expense</t>
  </si>
  <si>
    <t>Unrecognized compensation expense outstanding for nonemployee share-based payment awards</t>
  </si>
  <si>
    <t>Restricted stock vested in period, total fair value</t>
  </si>
  <si>
    <t>Summary of changes in Company's non-vested restricted stock during period [Roll Forward]</t>
  </si>
  <si>
    <t>Non-vested restricted stock shares outstanding at beginning of period</t>
  </si>
  <si>
    <t>Granted, shares</t>
  </si>
  <si>
    <t>Vested, shares</t>
  </si>
  <si>
    <t>Non-vested restricted stock shares outstanding at end of period</t>
  </si>
  <si>
    <t>Summary of changes in Company's non-vested restricted stock during period, weighted average grant date fair value [Roll Forward]</t>
  </si>
  <si>
    <t>Non-vested restricted stock shares outstanding at beginning of period, weighted average grant date fair value per share</t>
  </si>
  <si>
    <t>Granted, weighted average grant date fair value per share</t>
  </si>
  <si>
    <t>Vested, weighted average grant date fair value per share</t>
  </si>
  <si>
    <t>Non-vested restricted stock shares outstanding at end of period, weighted average grant date fair value per share</t>
  </si>
  <si>
    <t>Vested on January 4, 2019 [Member]</t>
  </si>
  <si>
    <t>Vested on January 4, 2020 [Member]</t>
  </si>
  <si>
    <t>Vesting on January 4, 2021 [Member]</t>
  </si>
  <si>
    <t>Shareholders' Equity - Stock Option Awards - Narrative (Details) $ / shares in Units, $ in Thousands</t>
  </si>
  <si>
    <t>Feb. 01, 2020USD ($)$ / sharesshares</t>
  </si>
  <si>
    <t>Feb. 02, 2019USD ($)$ / shares</t>
  </si>
  <si>
    <t>Feb. 03, 2018USD ($)$ / shares</t>
  </si>
  <si>
    <t>Number of omnibus stock plans for which stock awards can be currently granted</t>
  </si>
  <si>
    <t>Granted, weighted average grant date fair value | $ / shares</t>
  </si>
  <si>
    <t>Intrinsic value of options exercised</t>
  </si>
  <si>
    <t>Stock Option Tax Benefit [Abstract]</t>
  </si>
  <si>
    <t>Share-based Payment Arrangement, Exercise of Option, Tax Benefit</t>
  </si>
  <si>
    <t>2011 Omnibus Incentive Plan [Member]</t>
  </si>
  <si>
    <t>Number of shares authorized | shares</t>
  </si>
  <si>
    <t>Stock Options [Member]</t>
  </si>
  <si>
    <t>Stock option awards compensation expense</t>
  </si>
  <si>
    <t>Unrecognized compensation cost related to non-vested awards</t>
  </si>
  <si>
    <t>1 year 3 months 3 days</t>
  </si>
  <si>
    <t>Stock Options [Member] | Minimum [Member]</t>
  </si>
  <si>
    <t>Purchase price of common stock, percent</t>
  </si>
  <si>
    <t>100.00%</t>
  </si>
  <si>
    <t>Stock Options [Member] | Maximum [Member]</t>
  </si>
  <si>
    <t>Grant term limit after the effective date of the respective plan's inception</t>
  </si>
  <si>
    <t>Exercise term limit from date of grant</t>
  </si>
  <si>
    <t>Shareholders' Equity - Stock Option Awards - Grant Volatility (Details) - Stock Options [Member]</t>
  </si>
  <si>
    <t>Expected volatility rate, Minimum</t>
  </si>
  <si>
    <t>75.00%</t>
  </si>
  <si>
    <t>72.00%</t>
  </si>
  <si>
    <t>Expected volatility rate, Maximum</t>
  </si>
  <si>
    <t>82.00%</t>
  </si>
  <si>
    <t>78.00%</t>
  </si>
  <si>
    <t>Expected volatility rate</t>
  </si>
  <si>
    <t>81.00%</t>
  </si>
  <si>
    <t>Expected Term (in years)</t>
  </si>
  <si>
    <t>6 years</t>
  </si>
  <si>
    <t>Risk Free Interest Rate, Minimum</t>
  </si>
  <si>
    <t>1.40%</t>
  </si>
  <si>
    <t>2.80%</t>
  </si>
  <si>
    <t>Risk Free Interest Rate, Maximum</t>
  </si>
  <si>
    <t>2.60%</t>
  </si>
  <si>
    <t>2.20%</t>
  </si>
  <si>
    <t>Shareholders' Equity - Stock Option Awards - Activity (Details) shares in Thousands</t>
  </si>
  <si>
    <t>Share-based Compensation Arrangement by Share-based Payment Award, Options, Outstanding [Roll Forward]</t>
  </si>
  <si>
    <t>Balance outstanding at beginning of period | shares</t>
  </si>
  <si>
    <t>Granted | shares</t>
  </si>
  <si>
    <t>Exercised | shares</t>
  </si>
  <si>
    <t>Forfeited or canceled | shares</t>
  </si>
  <si>
    <t>Balance outstanding at end of period | shares</t>
  </si>
  <si>
    <t>Options exercisable | shares</t>
  </si>
  <si>
    <t>Share-based Compensation Arrangement by Share-based Payment Award, Options, Outstanding, Weighted Average Exercise Price [Roll Forward]</t>
  </si>
  <si>
    <t>Balance outstanding at beginning of period, weighted average exercise price | $ / shares</t>
  </si>
  <si>
    <t>Granted, weighted average exercise price | $ / shares</t>
  </si>
  <si>
    <t>Exercised, weighted average exercise price | $ / shares</t>
  </si>
  <si>
    <t>Forfeited or canceled, weighted average exercise price | $ / shares</t>
  </si>
  <si>
    <t>Balance outstanding at end of period, weighted average exercise price | $ / shares</t>
  </si>
  <si>
    <t>Options exercisable, weighted average exercise price | $ / shares</t>
  </si>
  <si>
    <t>2004 Omnibus Incentive Stock Plan [Member]</t>
  </si>
  <si>
    <t>Shareholders' Equity - Stock Option Awards - Outstanding Stock Options (Details) - USD ($) $ / shares in Units, shares in Thousands, $ in Thousands</t>
  </si>
  <si>
    <t>Options outstanding</t>
  </si>
  <si>
    <t>Options outstanding, weighted average exercise price</t>
  </si>
  <si>
    <t>Options outstanding, weighted average remaining contractual life</t>
  </si>
  <si>
    <t>7 years 4 months 29 days</t>
  </si>
  <si>
    <t>Options outstanding, aggregate intrinsic value</t>
  </si>
  <si>
    <t>Vested or expected to vest, outstanding</t>
  </si>
  <si>
    <t>Vested or expected to vest, outstanding, weighted average exercise price</t>
  </si>
  <si>
    <t>Vested or expected to vest, outstanding, weighted average remaining contractual life</t>
  </si>
  <si>
    <t>7 years 4 months 7 days</t>
  </si>
  <si>
    <t>Vested or expected to vest, outstanding, aggregate intrinsic value</t>
  </si>
  <si>
    <t>4 years 2 months 29 days</t>
  </si>
  <si>
    <t>Shareholders' Equity - Restricted Stock Units (Details) - USD ($) $ in Thousands</t>
  </si>
  <si>
    <t>Nov. 18, 2019</t>
  </si>
  <si>
    <t>Share-based compensation expense</t>
  </si>
  <si>
    <t>Restricted Stock Units [Member]</t>
  </si>
  <si>
    <t>Weighted average expected life</t>
  </si>
  <si>
    <t>1 year 7 months 25 days</t>
  </si>
  <si>
    <t>Restricted Stock Units - Time Based [Member]</t>
  </si>
  <si>
    <t>Board Member [Member] | Restricted Stock Units - Time Based [Member]</t>
  </si>
  <si>
    <t>Commercial Agreement with Shaquille O'Neal [Member] | Restricted Stock Units - Time Based [Member]</t>
  </si>
  <si>
    <t>Share-based Payment Arrangement, Shaq RSU Grant Tranche One [Member] | Commercial Agreement with Shaquille O'Neal [Member] | Restricted Stock Units - Time Based [Member]</t>
  </si>
  <si>
    <t>Share-based Payment Arrangement, Shaq RSU Grant Tranche Two [Member] | Commercial Agreement with Shaquille O'Neal [Member] | Restricted Stock Units - Time Based [Member]</t>
  </si>
  <si>
    <t>Share-based Payment Arrangement, Shaq RSU Grant Tranche Three [Member] | Commercial Agreement with Shaquille O'Neal [Member] | Restricted Stock Units - Time Based [Member]</t>
  </si>
  <si>
    <t>Shareholders' Equity - Market Based Restricted Stock Units (Details) - USD ($)</t>
  </si>
  <si>
    <t>Aug. 18, 2016</t>
  </si>
  <si>
    <t>Restricted Stock - Total Shareholder Return [Member]</t>
  </si>
  <si>
    <t>Fair Value Assumptions and Methodology [Abstract]</t>
  </si>
  <si>
    <t>Total grant date fair value per share</t>
  </si>
  <si>
    <t>Weighted average expected life (in years)</t>
  </si>
  <si>
    <t>Risk-free interest rate</t>
  </si>
  <si>
    <t>Less than 33% [Member] | Restricted Stock - Total Shareholder Return [Member]</t>
  </si>
  <si>
    <t>Percentage of Units Vested</t>
  </si>
  <si>
    <t>Greater than 33% [Member] | Restricted Stock - Total Shareholder Return [Member]</t>
  </si>
  <si>
    <t>Greater than 50% [Member] | Restricted Stock - Total Shareholder Return [Member]</t>
  </si>
  <si>
    <t>Greater than 100% [Member] | Restricted Stock - Total Shareholder Return [Member]</t>
  </si>
  <si>
    <t>150.00%</t>
  </si>
  <si>
    <t>Market Based Stock Restricted Stock Awards [Member]</t>
  </si>
  <si>
    <t>80.00%</t>
  </si>
  <si>
    <t>2 years 11 months 1 day</t>
  </si>
  <si>
    <t>2.50%</t>
  </si>
  <si>
    <t>Tranche 1 (one year) [Member]</t>
  </si>
  <si>
    <t>33.30%</t>
  </si>
  <si>
    <t>1 year</t>
  </si>
  <si>
    <t>Tranche 2 ($20.00/share) [Member]</t>
  </si>
  <si>
    <t>Number of consecutive trading days</t>
  </si>
  <si>
    <t>20 days</t>
  </si>
  <si>
    <t>Average closing price for 20 consecutive trading days, Lower range limit for vesting</t>
  </si>
  <si>
    <t>Continuous employment requisite period</t>
  </si>
  <si>
    <t>3 years 3 months 8 days</t>
  </si>
  <si>
    <t>Tranche 3 ($40.00/share) [Member]</t>
  </si>
  <si>
    <t>Vesting expiration period from date of grant</t>
  </si>
  <si>
    <t>4 years 6 months 10 days</t>
  </si>
  <si>
    <t>Minimum [Member] | Restricted Stock - Total Shareholder Return [Member]</t>
  </si>
  <si>
    <t>74.00%</t>
  </si>
  <si>
    <t>73.00%</t>
  </si>
  <si>
    <t>1.70%</t>
  </si>
  <si>
    <t>2.40%</t>
  </si>
  <si>
    <t>Maximum [Member] | Restricted Stock - Total Shareholder Return [Member]</t>
  </si>
  <si>
    <t>76.00%</t>
  </si>
  <si>
    <t>2.30%</t>
  </si>
  <si>
    <t>2.70%</t>
  </si>
  <si>
    <t>Shareholders' Equity - Non-Vested Restricted Stock Units Activity (Details) shares in Thousands</t>
  </si>
  <si>
    <t>Market-Based Units [Member]</t>
  </si>
  <si>
    <t>Non-vested restricted stock shares outstanding at beginning of period | shares</t>
  </si>
  <si>
    <t>Granted, shares | shares</t>
  </si>
  <si>
    <t>Vested, shares | shares</t>
  </si>
  <si>
    <t>Forfeited, shares | shares</t>
  </si>
  <si>
    <t>Non-vested restricted stock shares outstanding at end of period | shares</t>
  </si>
  <si>
    <t>Non-vested restricted stock shares outstanding at beginning of period, weighted average grant date fair value per share | $ / shares</t>
  </si>
  <si>
    <t>Granted, weighted average grant date fair value per share | $ / shares</t>
  </si>
  <si>
    <t>Vested, weighted average grant date fair value per share | $ / shares</t>
  </si>
  <si>
    <t>Forfeited, weighted average grant date fair value per share | $ / shares</t>
  </si>
  <si>
    <t>Non-vested restricted stock shares outstanding at end of period, weighted average grant date fair value per share | $ / shares</t>
  </si>
  <si>
    <t>Time-Based Units [Member]</t>
  </si>
  <si>
    <t>Total Restricted Stock Units [Member]</t>
  </si>
  <si>
    <t>Business Segments and Sales by Product Group - Net Sales by Segment and Significant Product Groups (Details) $ in Thousands</t>
  </si>
  <si>
    <t>Feb. 01, 2020USD ($)Segment</t>
  </si>
  <si>
    <t>Feb. 02, 2019USD ($)</t>
  </si>
  <si>
    <t>Feb. 03, 2018USD ($)</t>
  </si>
  <si>
    <t>Segment Reporting, Revenue Reconciling Item [Line Items]</t>
  </si>
  <si>
    <t>Segment Reporting, Disclosure of Entity's Reportable Segments [Abstract]</t>
  </si>
  <si>
    <t>Number of Reportable Segments | Segment</t>
  </si>
  <si>
    <t>Emerging [Member]</t>
  </si>
  <si>
    <t>ShopHQ [Member]</t>
  </si>
  <si>
    <t>ShopHQ [Member] | Jewelry &amp; Watches [Member]</t>
  </si>
  <si>
    <t>ShopHQ [Member] | Home &amp; Consumer Electronics [Member]</t>
  </si>
  <si>
    <t>ShopHQ [Member] | Beauty &amp; Wellness [Member]</t>
  </si>
  <si>
    <t>ShopHQ [Member] | Fashion &amp; Accessories [Member]</t>
  </si>
  <si>
    <t>ShopHQ [Member] | All Other (primarily shipping &amp; handling revenue) [Member]</t>
  </si>
  <si>
    <t>Business Segments and Sales by Product Group - Performance Measures by Segment (Details) - USD ($) $ in Thousands</t>
  </si>
  <si>
    <t>Segment Reporting Information [Line Items]</t>
  </si>
  <si>
    <t>Gross Profit</t>
  </si>
  <si>
    <t>Leases - Schedule of Changes in Accounting Policy (Details) - USD ($) $ in Thousands</t>
  </si>
  <si>
    <t>Feb. 03, 2019</t>
  </si>
  <si>
    <t>New Accounting Pronouncements or Change in Accounting Principle [Line Items]</t>
  </si>
  <si>
    <t>Retained earnings</t>
  </si>
  <si>
    <t>Operating lease right-of-use assets</t>
  </si>
  <si>
    <t>Operating lease liability</t>
  </si>
  <si>
    <t>Lease extension options [Abstract]</t>
  </si>
  <si>
    <t>Lessee extension options included in the lease liability and right-of-use assets</t>
  </si>
  <si>
    <t>Leases not yet commenced [Abstract]</t>
  </si>
  <si>
    <t>Operating and finance leases not yet commenced</t>
  </si>
  <si>
    <t>Accounting Standards Update 2016-02 [Member]</t>
  </si>
  <si>
    <t>Leases - Components of Lease Expense (Details) $ in Thousands</t>
  </si>
  <si>
    <t>Lease, Cost [Abstract]</t>
  </si>
  <si>
    <t>Operating lease cost</t>
  </si>
  <si>
    <t>Short-term lease cost</t>
  </si>
  <si>
    <t>Variable lease cost (a)</t>
  </si>
  <si>
    <t>Finance lease amortization of right-of-use assets</t>
  </si>
  <si>
    <t>Interest expense on finance lease liabilities</t>
  </si>
  <si>
    <t>Leases - Supplemental Cash Flow Information (Details) - USD ($) $ in Thousands</t>
  </si>
  <si>
    <t>Right-of-use assets obtained in exchange for lease liabilities:</t>
  </si>
  <si>
    <t>Right-of-Use Asset Obtained in Exchange for Finance Lease Liability</t>
  </si>
  <si>
    <t>Right-of-Use Asset Obtained in Exchange for Operating Lease Liability</t>
  </si>
  <si>
    <t>Cash paid for amounts included in the measurement of lease liabilities:</t>
  </si>
  <si>
    <t>Operating cash flows used for operating leases</t>
  </si>
  <si>
    <t>Operating cash flows used for finance leases</t>
  </si>
  <si>
    <t>Financing cash flows used for finance leases</t>
  </si>
  <si>
    <t>Leases - Weighted Average Remaining Lease Term and Weighted Average Discount Rate (Details)</t>
  </si>
  <si>
    <t>Weighted average remaining lease term:</t>
  </si>
  <si>
    <t>Operating leases</t>
  </si>
  <si>
    <t>1 year 4 months 21 days</t>
  </si>
  <si>
    <t>Finance leases</t>
  </si>
  <si>
    <t>1 year 10 months 8 days</t>
  </si>
  <si>
    <t>Weighted average discount rate:</t>
  </si>
  <si>
    <t>5.60%</t>
  </si>
  <si>
    <t>5.30%</t>
  </si>
  <si>
    <t>Leases - Supplemental Balance Sheet Information (Details) - USD ($) $ in Thousands</t>
  </si>
  <si>
    <t>Finance lease right-of-use assets</t>
  </si>
  <si>
    <t>Total lease right-of-use assets</t>
  </si>
  <si>
    <t>Total operating lease liabilities</t>
  </si>
  <si>
    <t>Current portion of finance lease liabilities</t>
  </si>
  <si>
    <t>Finance lease liabilities, excluding current portion</t>
  </si>
  <si>
    <t>Total finance lease liabilities</t>
  </si>
  <si>
    <t>Total lease liabilities</t>
  </si>
  <si>
    <t>Other long term liabilities [Member]</t>
  </si>
  <si>
    <t>Operating lease liabilities, excluding current portion</t>
  </si>
  <si>
    <t>Leases - Future Maturities of Lease Liabilities (Details) $ in Thousands</t>
  </si>
  <si>
    <t>Lessee, Operating Lease, Liability, Payment, Due [Abstract]</t>
  </si>
  <si>
    <t>2020</t>
  </si>
  <si>
    <t>2021</t>
  </si>
  <si>
    <t>2022</t>
  </si>
  <si>
    <t>2023</t>
  </si>
  <si>
    <t>2024</t>
  </si>
  <si>
    <t>Thereafter</t>
  </si>
  <si>
    <t>Total lease payments</t>
  </si>
  <si>
    <t>Less imputed interest</t>
  </si>
  <si>
    <t>Finance Lease, Liability, Payment, Due [Abstract]</t>
  </si>
  <si>
    <t>Operating and Finance Lease Liabilities, Payments, Due [Abstract]</t>
  </si>
  <si>
    <t>Leases - Disclosures Related to Periods Prior to Adoption of Leases, Topic 842 (Details) $ in Thousands</t>
  </si>
  <si>
    <t>Capital Leases, Future Minimum Payments Due, Fiscal Year Maturity [Abstract]</t>
  </si>
  <si>
    <t>2023 and thereafter</t>
  </si>
  <si>
    <t>Total minimum lease payments</t>
  </si>
  <si>
    <t>Less: Amounts representing interest</t>
  </si>
  <si>
    <t>Capital Leases, Future Minimum Payments, Present Value of Net Minimum Payments</t>
  </si>
  <si>
    <t>Less: Current portion</t>
  </si>
  <si>
    <t>Capital Lease Obligations, Noncurrent</t>
  </si>
  <si>
    <t>Operating Leases, Future Minimum Payments Due, Fiscal Year Maturity [Abstract]</t>
  </si>
  <si>
    <t>Business Acquisitions (Details) - USD ($) $ in Thousands</t>
  </si>
  <si>
    <t>Fair Value of Consideration Transferred [Abstract]</t>
  </si>
  <si>
    <t>Cash consideration</t>
  </si>
  <si>
    <t>Contingent consideration, Value</t>
  </si>
  <si>
    <t>Total fair value of consideration transferred</t>
  </si>
  <si>
    <t>Common shares issued as purchase consideration, Shares</t>
  </si>
  <si>
    <t>Business Combination, Contingent Consideration Arrangements [Abstract]</t>
  </si>
  <si>
    <t>Contingent consideration, maximum amount of common shares issuable</t>
  </si>
  <si>
    <t>Allocation of the Purchase Consideration [Abstract]</t>
  </si>
  <si>
    <t>Current assets</t>
  </si>
  <si>
    <t>Total assets acquired, net of liabilities</t>
  </si>
  <si>
    <t>Business Combination, Separately recognized Transactions, Additional Disclosures [Abstract]</t>
  </si>
  <si>
    <t>Acquisition-related costs expensed</t>
  </si>
  <si>
    <t>Working capital holdback</t>
  </si>
  <si>
    <t>Developed technology [Member] | Float Left [Member]</t>
  </si>
  <si>
    <t>Identifiable intangible assets</t>
  </si>
  <si>
    <t>Customer Lists [Member] | Float Left [Member]</t>
  </si>
  <si>
    <t>Customer Lists [Member] | J.W. Hulme [Member]</t>
  </si>
  <si>
    <t>Trade names [Member] | Float Left [Member]</t>
  </si>
  <si>
    <t>Trade names [Member] | J.W. Hulme [Member]</t>
  </si>
  <si>
    <t>Income Taxes - Deferred Tax Benefit (Details) - USD ($) $ in Thousands</t>
  </si>
  <si>
    <t>Components of Deferred Tax Assets and Liabilities [Abstract]</t>
  </si>
  <si>
    <t>Accruals and reserves not currently deductible for tax purposes</t>
  </si>
  <si>
    <t>Inventory capitalization</t>
  </si>
  <si>
    <t>Differences in depreciation lives and methods</t>
  </si>
  <si>
    <t>Differences in basis of intangible assets</t>
  </si>
  <si>
    <t>Differences in investments and other items</t>
  </si>
  <si>
    <t>Net operating loss carryforwards</t>
  </si>
  <si>
    <t>Valuation allowance</t>
  </si>
  <si>
    <t>Net deferred tax liability</t>
  </si>
  <si>
    <t>Income Taxes - Income Tax (Provision) Benefit (Details) - USD ($) $ in Thousands</t>
  </si>
  <si>
    <t>Components of Income Tax Provision [Abstract]</t>
  </si>
  <si>
    <t>Current</t>
  </si>
  <si>
    <t>Deferred</t>
  </si>
  <si>
    <t>Income Taxes - Effective Tax Rate Reconciliation (Details)</t>
  </si>
  <si>
    <t>11 Months Ended</t>
  </si>
  <si>
    <t>Dec. 31, 2017</t>
  </si>
  <si>
    <t>Effective Income Tax Rate Reconciliation, Percent [Abstract]</t>
  </si>
  <si>
    <t>Taxes at federal statutory rates</t>
  </si>
  <si>
    <t>35.00%</t>
  </si>
  <si>
    <t>21.00%</t>
  </si>
  <si>
    <t>33.80%</t>
  </si>
  <si>
    <t>State income taxes, net of federal tax benefit</t>
  </si>
  <si>
    <t>4.10%</t>
  </si>
  <si>
    <t>5.90%</t>
  </si>
  <si>
    <t>40.40%</t>
  </si>
  <si>
    <t>Provision to return true-up</t>
  </si>
  <si>
    <t>(4.00%)</t>
  </si>
  <si>
    <t>(2.50%)</t>
  </si>
  <si>
    <t>(41.60%)</t>
  </si>
  <si>
    <t>Non-cash stock option vesting expense</t>
  </si>
  <si>
    <t>(0.60%)</t>
  </si>
  <si>
    <t>(1.20%)</t>
  </si>
  <si>
    <t>(12.20%)</t>
  </si>
  <si>
    <t>FCC license deferred tax liability impact on valuation allowance</t>
  </si>
  <si>
    <t>(0.00%)</t>
  </si>
  <si>
    <t>100.40%</t>
  </si>
  <si>
    <t>Impact of Tax Act on deferred tax valuation</t>
  </si>
  <si>
    <t>(1382.30%)</t>
  </si>
  <si>
    <t>Valuation allowance and NOL carryforward benefits</t>
  </si>
  <si>
    <t>(20.40%)</t>
  </si>
  <si>
    <t>(23.60%)</t>
  </si>
  <si>
    <t>1365.30%</t>
  </si>
  <si>
    <t>(0.10%)</t>
  </si>
  <si>
    <t>0.10%</t>
  </si>
  <si>
    <t>Effective tax rate</t>
  </si>
  <si>
    <t>(0.30%)</t>
  </si>
  <si>
    <t>104.30%</t>
  </si>
  <si>
    <t>Income Taxes - Narrative (Details) - USD ($)</t>
  </si>
  <si>
    <t>Jul. 10, 2015</t>
  </si>
  <si>
    <t>Operating Loss Carryforwards [Line Items]</t>
  </si>
  <si>
    <t>Federal net operating loss carryforwards</t>
  </si>
  <si>
    <t>Non-cash tax charge relating to changes in the long-term deferred tax liability related to the tax amortization of FCC license asset</t>
  </si>
  <si>
    <t>Income tax benefit attributable to reversal of long-term deferred tax liability relating to sale of FCC license asset</t>
  </si>
  <si>
    <t>Income Tax Uncertainties [Abstract]</t>
  </si>
  <si>
    <t>Unrecognized tax benefits for uncertain tax positions</t>
  </si>
  <si>
    <t>Interest of penalties charged or accrued in relation to unrecognized tax benefits</t>
  </si>
  <si>
    <t>Tax Cuts and Jobs Act [Abstract]</t>
  </si>
  <si>
    <t>U.S. federal corporate income tax statutory rate</t>
  </si>
  <si>
    <t>NOL deduction limitation on taxable income, Percent</t>
  </si>
  <si>
    <t>Shareholder Rights Plan [Abstract]</t>
  </si>
  <si>
    <t>Preferred Stock, Par or Stated Value Per Share</t>
  </si>
  <si>
    <t>one one-thousandth of a share of Preferred Stock unit price</t>
  </si>
  <si>
    <t>Related party, ownership interest in Company, percentage</t>
  </si>
  <si>
    <t>4.99%</t>
  </si>
  <si>
    <t>2023 - Earliest Tax Year [Member]</t>
  </si>
  <si>
    <t>Federal NOLs, expiration date</t>
  </si>
  <si>
    <t>Feb. 3,
		2024</t>
  </si>
  <si>
    <t>2037 - Latest Tax Year [Member]</t>
  </si>
  <si>
    <t>Jan. 30,
		2038</t>
  </si>
  <si>
    <t>Supplemental Cash Flow Information (Details) - USD ($) $ in Thousands</t>
  </si>
  <si>
    <t>Supplemental Cash Flow Information:</t>
  </si>
  <si>
    <t>Interest paid</t>
  </si>
  <si>
    <t>Income taxes paid</t>
  </si>
  <si>
    <t>Supplemental non-cash investing and financing activities:</t>
  </si>
  <si>
    <t>Fair value of common stock issued as consideration for business acquisitions</t>
  </si>
  <si>
    <t>Property and equipment purchases included in accounts payable</t>
  </si>
  <si>
    <t>Issuance of warrants</t>
  </si>
  <si>
    <t>Equipment acquired through finance lease obligations</t>
  </si>
  <si>
    <t>Commitments and Contingencies (Details)</t>
  </si>
  <si>
    <t>May 02, 2019USD ($)shares</t>
  </si>
  <si>
    <t>Cable and Satellite Affiliation Agreements [Member]</t>
  </si>
  <si>
    <t>Commitments and Contingencies [Line Items]</t>
  </si>
  <si>
    <t>Cable Access Fees</t>
  </si>
  <si>
    <t>Future cable and satellite affiliation cash commitments, fiscal year maturity [Abstract]</t>
  </si>
  <si>
    <t>2024 and thereafter</t>
  </si>
  <si>
    <t>Employment Contracts [Member]</t>
  </si>
  <si>
    <t>Commitment for future base compensation related to employment agreements</t>
  </si>
  <si>
    <t>Minimum [Member] | Cable and Satellite Affiliation Agreements [Member]</t>
  </si>
  <si>
    <t>Typical term of affiliation agreements</t>
  </si>
  <si>
    <t>Maximum [Member] | Cable and Satellite Affiliation Agreements [Member]</t>
  </si>
  <si>
    <t>On-Air Hosts [Member] | Employment Contracts [Member]</t>
  </si>
  <si>
    <t>Employment Agreement Commitment, Period</t>
  </si>
  <si>
    <t>Chief Executive Officer [Member] | Employment Contracts [Member]</t>
  </si>
  <si>
    <t>24 months</t>
  </si>
  <si>
    <t>Initial base salary</t>
  </si>
  <si>
    <t>Executive Vice President [Member] | Employment Contracts [Member]</t>
  </si>
  <si>
    <t>Severance in event of termination resulting from change of control, multiplier of target bonus</t>
  </si>
  <si>
    <t>Severance in event of employment termination, Period</t>
  </si>
  <si>
    <t>15 months</t>
  </si>
  <si>
    <t>Period for qualification of termination under change of control commencing on change of control date</t>
  </si>
  <si>
    <t>Period preceding the change of control date for qualification of termination under change of control</t>
  </si>
  <si>
    <t>6 months</t>
  </si>
  <si>
    <t>Severance in event of employment termination within period of change of control, Period</t>
  </si>
  <si>
    <t>18 months</t>
  </si>
  <si>
    <t>Senior Vice President [Member] | Employment Contracts [Member]</t>
  </si>
  <si>
    <t>Commitments and Contingencies - Retirement Savings Plan (Details) - Defined Contribution Plan [Member] - USD ($) $ in Thousands</t>
  </si>
  <si>
    <t>Defined Contribution Plan Disclosure [Line Items]</t>
  </si>
  <si>
    <t>Defined Contribution Plan, Employer Matching Contribution, Percent of Match</t>
  </si>
  <si>
    <t>Defined Contribution Plan, Maximum Annual Contributions Per Employee, Percent</t>
  </si>
  <si>
    <t>Plan contributions expense</t>
  </si>
  <si>
    <t>Plan contribution accrual</t>
  </si>
  <si>
    <t>Inventory Impairment Write-down (Details) - USD ($) $ in Thousands</t>
  </si>
  <si>
    <t>3 Months Ended</t>
  </si>
  <si>
    <t>May 04, 2019</t>
  </si>
  <si>
    <t>Related Party Transactions (Details) - USD ($)</t>
  </si>
  <si>
    <t>Jul. 12, 2019</t>
  </si>
  <si>
    <t>Related Party Transaction [Line Items]</t>
  </si>
  <si>
    <t>Invicta Media Investments, LLC [Member]</t>
  </si>
  <si>
    <t>Michael and Leah Friedman [Member]</t>
  </si>
  <si>
    <t>Retailing Enterprises, LLC [Member]</t>
  </si>
  <si>
    <t>Related Party Transaction, Agreement to Liquidate Inventory, Purchase Price</t>
  </si>
  <si>
    <t>Related Party Transaction, Terms and Manner of Settlement</t>
  </si>
  <si>
    <t>The terms of the agreement provide for 12 monthly payments</t>
  </si>
  <si>
    <t>Revenue from Related Parties</t>
  </si>
  <si>
    <t>Accounts Receivable, Related Parties, Current</t>
  </si>
  <si>
    <t>Sterling Time [Member]</t>
  </si>
  <si>
    <t>Accounts Payable, Related Parties, Current</t>
  </si>
  <si>
    <t>Purchases from related party</t>
  </si>
  <si>
    <t>Related Party Transaction, Markdowns from Related Party</t>
  </si>
  <si>
    <t>Famjams Trading LLC [Member]</t>
  </si>
  <si>
    <t>TWI Watches LLC [Member]</t>
  </si>
  <si>
    <t>Guggenheim Securities, LLC [Member]</t>
  </si>
  <si>
    <t>Related Party Transaction, Expenses from Transactions with Related Party</t>
  </si>
  <si>
    <t>Related Party Transaction, Payments Made to Related Party</t>
  </si>
  <si>
    <t>Newgistics, Inc. [Member]</t>
  </si>
  <si>
    <t>On Air Food Supplier [Member]</t>
  </si>
  <si>
    <t>Forecast [Member] | Director [Member]</t>
  </si>
  <si>
    <t>Annual cash retainer for director serving on the board</t>
  </si>
  <si>
    <t>Granted, share based compensation, shares</t>
  </si>
  <si>
    <t>Restricted Stock Units - Time Based [Member] | Director [Member]</t>
  </si>
  <si>
    <t>Restructuring Costs (Details) $ in Thousands</t>
  </si>
  <si>
    <t>Aug. 03, 2019Employees</t>
  </si>
  <si>
    <t>Restructuring Cost and Reserve [Line Items]</t>
  </si>
  <si>
    <t>Reduction to non-variable workforce, Percent</t>
  </si>
  <si>
    <t>Restructuring Charges</t>
  </si>
  <si>
    <t>Senior Executive [Member]</t>
  </si>
  <si>
    <t>Number of senior executive positions eliminated | Employees</t>
  </si>
  <si>
    <t>Restructuring Costs - Schedule of Activity Under the Restructuring Program (Details) - USD ($) $ in Thousands</t>
  </si>
  <si>
    <t>Restructuring Reserve [Roll Forward]</t>
  </si>
  <si>
    <t>Restructuring Reserve, Beginning Balance</t>
  </si>
  <si>
    <t>Cash Payments</t>
  </si>
  <si>
    <t>Restructuring Reserve, Ending Balance</t>
  </si>
  <si>
    <t>Severance [Member]</t>
  </si>
  <si>
    <t>Other Incremental Costs [Member]</t>
  </si>
  <si>
    <t>Executive and Management Transition Costs (Details) - USD ($) $ in Thousands</t>
  </si>
  <si>
    <t>Liabilities</t>
  </si>
  <si>
    <t>Chief Executive Officer [Member]</t>
  </si>
  <si>
    <t>Severance Costs</t>
  </si>
  <si>
    <t>Severance [Member] | Chief Executive Officer [Member]</t>
  </si>
  <si>
    <t>Subsequent Events (Details)</t>
  </si>
  <si>
    <t>Jul. 11, 2020USD ($)shares</t>
  </si>
  <si>
    <t>Jun. 13, 2020USD ($)shares</t>
  </si>
  <si>
    <t>Jun. 01, 2020USD ($)shares</t>
  </si>
  <si>
    <t>May 23, 2020USD ($)shares</t>
  </si>
  <si>
    <t>Apr. 16, 2020USD ($)$ / sharesshares</t>
  </si>
  <si>
    <t>May 02, 2019USD ($)$ / sharesshares</t>
  </si>
  <si>
    <t>May 30, 2017shares</t>
  </si>
  <si>
    <t>May 02, 2020USD ($)Employees</t>
  </si>
  <si>
    <t>Aug. 01, 2020USD ($)shares</t>
  </si>
  <si>
    <t>Subsequent Event [Line Items]</t>
  </si>
  <si>
    <t>Warrants sold</t>
  </si>
  <si>
    <t>Proceeds from Issuance of Private Placement | $</t>
  </si>
  <si>
    <t>Restructuring and Related Cost, Number of Positions Eliminated | Employees</t>
  </si>
  <si>
    <t>Blocker Provision, Maximum Ownership Percentage of Outstanding Common Stock</t>
  </si>
  <si>
    <t>19.999%</t>
  </si>
  <si>
    <t>Minimum Payable Balance Before Payment is Required, Through the Last Day of the Third Quarter Fiscal 2020 | $</t>
  </si>
  <si>
    <t>Minimum Payable Balance Before Payment is Required, Through the Last Day of the Fourth Quarter Fiscal 2020 | $</t>
  </si>
  <si>
    <t>Forecast [Member] | Subsequent Event [Member]</t>
  </si>
  <si>
    <t>Warrant exercise price per share | $ / shares</t>
  </si>
  <si>
    <t>Warrant [Member] | Subsequent Event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4"/>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30</v>
      </c>
    </row>
    <row r="17" spans="1:4">
      <c r="A17" s="4" t="s">
        <v>31</v>
      </c>
      <c r="B17" s="4" t="s">
        <v>17</v>
      </c>
    </row>
    <row r="18" spans="1:4">
      <c r="A18" s="4" t="s">
        <v>32</v>
      </c>
      <c r="B18" s="4" t="s">
        <v>17</v>
      </c>
    </row>
    <row r="19" spans="1:4">
      <c r="A19" s="4" t="s">
        <v>33</v>
      </c>
      <c r="C19" s="5" t="n">
        <v>8949744</v>
      </c>
    </row>
    <row r="20" spans="1:4">
      <c r="A20" s="4" t="s">
        <v>34</v>
      </c>
      <c r="D20" s="6" t="n">
        <v>26916000</v>
      </c>
    </row>
    <row r="21" spans="1:4">
      <c r="A21" s="4" t="s">
        <v>35</v>
      </c>
      <c r="B21" s="4" t="s">
        <v>26</v>
      </c>
    </row>
    <row r="22" spans="1:4">
      <c r="A22" s="4" t="s">
        <v>36</v>
      </c>
      <c r="B22" s="4" t="s">
        <v>37</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5</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v>
      </c>
      <c r="B1" s="2" t="s">
        <v>2</v>
      </c>
      <c r="C1" s="2" t="s">
        <v>41</v>
      </c>
    </row>
    <row r="2" spans="1:3">
      <c r="A2" s="3" t="s">
        <v>42</v>
      </c>
    </row>
    <row r="3" spans="1:3">
      <c r="A3" s="4" t="s">
        <v>43</v>
      </c>
      <c r="B3" s="6" t="n">
        <v>10287</v>
      </c>
      <c r="C3" s="6" t="n">
        <v>20485</v>
      </c>
    </row>
    <row r="4" spans="1:3">
      <c r="A4" s="4" t="s">
        <v>44</v>
      </c>
      <c r="B4" s="5" t="n">
        <v>0</v>
      </c>
      <c r="C4" s="5" t="n">
        <v>450</v>
      </c>
    </row>
    <row r="5" spans="1:3">
      <c r="A5" s="4" t="s">
        <v>45</v>
      </c>
      <c r="B5" s="5" t="n">
        <v>63594</v>
      </c>
      <c r="C5" s="5" t="n">
        <v>81763</v>
      </c>
    </row>
    <row r="6" spans="1:3">
      <c r="A6" s="4" t="s">
        <v>46</v>
      </c>
      <c r="B6" s="5" t="n">
        <v>78863</v>
      </c>
      <c r="C6" s="5" t="n">
        <v>65272</v>
      </c>
    </row>
    <row r="7" spans="1:3">
      <c r="A7" s="4" t="s">
        <v>47</v>
      </c>
      <c r="B7" s="5" t="n">
        <v>8196</v>
      </c>
      <c r="C7" s="5" t="n">
        <v>9053</v>
      </c>
    </row>
    <row r="8" spans="1:3">
      <c r="A8" s="4" t="s">
        <v>48</v>
      </c>
      <c r="B8" s="5" t="n">
        <v>160940</v>
      </c>
      <c r="C8" s="5" t="n">
        <v>177023</v>
      </c>
    </row>
    <row r="9" spans="1:3">
      <c r="A9" s="4" t="s">
        <v>49</v>
      </c>
      <c r="B9" s="5" t="n">
        <v>47616</v>
      </c>
      <c r="C9" s="5" t="n">
        <v>51118</v>
      </c>
    </row>
    <row r="10" spans="1:3">
      <c r="A10" s="4" t="s">
        <v>50</v>
      </c>
      <c r="B10" s="5" t="n">
        <v>4187</v>
      </c>
      <c r="C10" s="5" t="n">
        <v>1846</v>
      </c>
    </row>
    <row r="11" spans="1:3">
      <c r="A11" s="4" t="s">
        <v>51</v>
      </c>
      <c r="B11" s="5" t="n">
        <v>212743</v>
      </c>
      <c r="C11" s="5" t="n">
        <v>229987</v>
      </c>
    </row>
    <row r="12" spans="1:3">
      <c r="A12" s="3" t="s">
        <v>52</v>
      </c>
    </row>
    <row r="13" spans="1:3">
      <c r="A13" s="4" t="s">
        <v>53</v>
      </c>
      <c r="B13" s="5" t="n">
        <v>83659</v>
      </c>
      <c r="C13" s="5" t="n">
        <v>56157</v>
      </c>
    </row>
    <row r="14" spans="1:3">
      <c r="A14" s="4" t="s">
        <v>54</v>
      </c>
      <c r="B14" s="5" t="n">
        <v>40250</v>
      </c>
      <c r="C14" s="5" t="n">
        <v>37374</v>
      </c>
    </row>
    <row r="15" spans="1:3">
      <c r="A15" s="4" t="s">
        <v>55</v>
      </c>
      <c r="B15" s="5" t="n">
        <v>2714</v>
      </c>
      <c r="C15" s="5" t="n">
        <v>2488</v>
      </c>
    </row>
    <row r="16" spans="1:3">
      <c r="A16" s="4" t="s">
        <v>56</v>
      </c>
      <c r="B16" s="5" t="n">
        <v>704</v>
      </c>
      <c r="C16" s="5" t="n">
        <v>0</v>
      </c>
    </row>
    <row r="17" spans="1:3">
      <c r="A17" s="4" t="s">
        <v>57</v>
      </c>
      <c r="B17" s="5" t="n">
        <v>141</v>
      </c>
      <c r="C17" s="5" t="n">
        <v>35</v>
      </c>
    </row>
    <row r="18" spans="1:3">
      <c r="A18" s="4" t="s">
        <v>58</v>
      </c>
      <c r="B18" s="5" t="n">
        <v>127468</v>
      </c>
      <c r="C18" s="5" t="n">
        <v>96054</v>
      </c>
    </row>
    <row r="19" spans="1:3">
      <c r="A19" s="4" t="s">
        <v>59</v>
      </c>
      <c r="B19" s="5" t="n">
        <v>335</v>
      </c>
      <c r="C19" s="5" t="n">
        <v>50</v>
      </c>
    </row>
    <row r="20" spans="1:3">
      <c r="A20" s="4" t="s">
        <v>60</v>
      </c>
      <c r="B20" s="5" t="n">
        <v>66246</v>
      </c>
      <c r="C20" s="5" t="n">
        <v>68932</v>
      </c>
    </row>
    <row r="21" spans="1:3">
      <c r="A21" s="4" t="s">
        <v>61</v>
      </c>
      <c r="B21" s="5" t="n">
        <v>194049</v>
      </c>
      <c r="C21" s="5" t="n">
        <v>165036</v>
      </c>
    </row>
    <row r="22" spans="1:3">
      <c r="A22" s="4" t="s">
        <v>62</v>
      </c>
      <c r="B22" s="4" t="s">
        <v>63</v>
      </c>
      <c r="C22" s="4" t="s">
        <v>63</v>
      </c>
    </row>
    <row r="23" spans="1:3">
      <c r="A23" s="3" t="s">
        <v>64</v>
      </c>
    </row>
    <row r="24" spans="1:3">
      <c r="A24" s="4" t="s">
        <v>65</v>
      </c>
      <c r="B24" s="5" t="n">
        <v>0</v>
      </c>
      <c r="C24" s="5" t="n">
        <v>0</v>
      </c>
    </row>
    <row r="25" spans="1:3">
      <c r="A25" s="4" t="s">
        <v>66</v>
      </c>
      <c r="B25" s="5" t="n">
        <v>82</v>
      </c>
      <c r="C25" s="5" t="n">
        <v>68</v>
      </c>
    </row>
    <row r="26" spans="1:3">
      <c r="A26" s="4" t="s">
        <v>67</v>
      </c>
      <c r="B26" s="5" t="n">
        <v>452833</v>
      </c>
      <c r="C26" s="5" t="n">
        <v>442808</v>
      </c>
    </row>
    <row r="27" spans="1:3">
      <c r="A27" s="4" t="s">
        <v>68</v>
      </c>
      <c r="B27" s="5" t="n">
        <v>-434221</v>
      </c>
      <c r="C27" s="5" t="n">
        <v>-377925</v>
      </c>
    </row>
    <row r="28" spans="1:3">
      <c r="A28" s="4" t="s">
        <v>69</v>
      </c>
      <c r="B28" s="5" t="n">
        <v>18694</v>
      </c>
      <c r="C28" s="5" t="n">
        <v>64951</v>
      </c>
    </row>
    <row r="29" spans="1:3">
      <c r="A29" s="4" t="s">
        <v>70</v>
      </c>
      <c r="B29" s="6" t="n">
        <v>212743</v>
      </c>
      <c r="C29" s="6" t="n">
        <v>22998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66</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43</v>
      </c>
      <c r="B11" s="4" t="s">
        <v>248</v>
      </c>
    </row>
    <row r="12" spans="1:2">
      <c r="A12" s="4" t="s">
        <v>249</v>
      </c>
      <c r="B12" s="4" t="s">
        <v>250</v>
      </c>
    </row>
    <row r="13" spans="1:2">
      <c r="A13" s="4" t="s">
        <v>46</v>
      </c>
      <c r="B13" s="4" t="s">
        <v>251</v>
      </c>
    </row>
    <row r="14" spans="1:2">
      <c r="A14" s="4" t="s">
        <v>252</v>
      </c>
      <c r="B14" s="4" t="s">
        <v>253</v>
      </c>
    </row>
    <row r="15" spans="1:2">
      <c r="A15" s="4" t="s">
        <v>168</v>
      </c>
      <c r="B15" s="4" t="s">
        <v>254</v>
      </c>
    </row>
    <row r="16" spans="1:2">
      <c r="A16" s="4" t="s">
        <v>172</v>
      </c>
      <c r="B16" s="4" t="s">
        <v>255</v>
      </c>
    </row>
    <row r="17" spans="1:2">
      <c r="A17" s="4" t="s">
        <v>256</v>
      </c>
      <c r="B17" s="4" t="s">
        <v>257</v>
      </c>
    </row>
    <row r="18" spans="1:2">
      <c r="A18" s="4" t="s">
        <v>201</v>
      </c>
      <c r="B18" s="4" t="s">
        <v>258</v>
      </c>
    </row>
    <row r="19" spans="1:2">
      <c r="A19" s="4" t="s">
        <v>259</v>
      </c>
      <c r="B19" s="4" t="s">
        <v>260</v>
      </c>
    </row>
    <row r="20" spans="1:2">
      <c r="A20" s="4" t="s">
        <v>261</v>
      </c>
      <c r="B20" s="4" t="s">
        <v>262</v>
      </c>
    </row>
    <row r="21" spans="1:2">
      <c r="A21" s="4" t="s">
        <v>263</v>
      </c>
      <c r="B21" s="4" t="s">
        <v>264</v>
      </c>
    </row>
    <row r="22" spans="1:2">
      <c r="A22" s="4" t="s">
        <v>265</v>
      </c>
      <c r="B22"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166</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71</v>
      </c>
      <c r="B1" s="2" t="s">
        <v>2</v>
      </c>
      <c r="C1" s="2" t="s">
        <v>41</v>
      </c>
    </row>
    <row r="2" spans="1:3">
      <c r="A2" s="3" t="s">
        <v>72</v>
      </c>
    </row>
    <row r="3" spans="1:3">
      <c r="A3" s="4" t="s">
        <v>73</v>
      </c>
      <c r="B3" s="7" t="n">
        <v>0.01</v>
      </c>
      <c r="C3" s="7" t="n">
        <v>0.01</v>
      </c>
    </row>
    <row r="4" spans="1:3">
      <c r="A4" s="4" t="s">
        <v>74</v>
      </c>
      <c r="B4" s="5" t="n">
        <v>400000</v>
      </c>
      <c r="C4" s="5" t="n">
        <v>400000</v>
      </c>
    </row>
    <row r="5" spans="1:3">
      <c r="A5" s="4" t="s">
        <v>75</v>
      </c>
      <c r="B5" s="5" t="n">
        <v>0</v>
      </c>
      <c r="C5" s="5" t="n">
        <v>0</v>
      </c>
    </row>
    <row r="6" spans="1:3">
      <c r="A6" s="4" t="s">
        <v>76</v>
      </c>
      <c r="B6" s="5" t="n">
        <v>0</v>
      </c>
      <c r="C6" s="5" t="n">
        <v>0</v>
      </c>
    </row>
    <row r="7" spans="1:3">
      <c r="A7" s="4" t="s">
        <v>77</v>
      </c>
      <c r="B7" s="7" t="n">
        <v>0.01</v>
      </c>
      <c r="C7" s="7" t="n">
        <v>0.01</v>
      </c>
    </row>
    <row r="8" spans="1:3">
      <c r="A8" s="4" t="s">
        <v>78</v>
      </c>
      <c r="B8" s="5" t="n">
        <v>14600000</v>
      </c>
      <c r="C8" s="5" t="n">
        <v>9960000</v>
      </c>
    </row>
    <row r="9" spans="1:3">
      <c r="A9" s="4" t="s">
        <v>79</v>
      </c>
      <c r="B9" s="5" t="n">
        <v>8208227</v>
      </c>
      <c r="C9" s="5" t="n">
        <v>6791934</v>
      </c>
    </row>
    <row r="10" spans="1:3">
      <c r="A10" s="4" t="s">
        <v>80</v>
      </c>
      <c r="B10" s="5" t="n">
        <v>8208227</v>
      </c>
      <c r="C10" s="5" t="n">
        <v>67919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2</v>
      </c>
      <c r="B1" s="2" t="s">
        <v>1</v>
      </c>
    </row>
    <row r="2" spans="1:2">
      <c r="B2" s="2" t="s">
        <v>2</v>
      </c>
    </row>
    <row r="3" spans="1:2">
      <c r="A3" s="3" t="s">
        <v>169</v>
      </c>
    </row>
    <row r="4" spans="1:2">
      <c r="A4" s="4" t="s">
        <v>273</v>
      </c>
      <c r="B4" s="4" t="s">
        <v>27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73</v>
      </c>
    </row>
    <row r="4" spans="1:2">
      <c r="A4" s="4" t="s">
        <v>276</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8</v>
      </c>
      <c r="B1" s="2" t="s">
        <v>1</v>
      </c>
    </row>
    <row r="2" spans="1:2">
      <c r="B2" s="2" t="s">
        <v>2</v>
      </c>
    </row>
    <row r="3" spans="1:2">
      <c r="A3" s="3" t="s">
        <v>176</v>
      </c>
    </row>
    <row r="4" spans="1:2">
      <c r="A4" s="4" t="s">
        <v>279</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81</v>
      </c>
      <c r="B1" s="2" t="s">
        <v>1</v>
      </c>
    </row>
    <row r="2" spans="1:2">
      <c r="B2" s="2" t="s">
        <v>2</v>
      </c>
    </row>
    <row r="3" spans="1:2">
      <c r="A3" s="3" t="s">
        <v>185</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87</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row r="10" spans="1:2">
      <c r="A10" s="4" t="s">
        <v>300</v>
      </c>
      <c r="B10" s="4" t="s">
        <v>301</v>
      </c>
    </row>
    <row r="11" spans="1:2">
      <c r="A11" s="4" t="s">
        <v>302</v>
      </c>
      <c r="B11" s="4" t="s">
        <v>303</v>
      </c>
    </row>
    <row r="12" spans="1:2">
      <c r="A12" s="4" t="s">
        <v>304</v>
      </c>
      <c r="B12"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06</v>
      </c>
      <c r="B1" s="2" t="s">
        <v>1</v>
      </c>
    </row>
    <row r="2" spans="1:2">
      <c r="B2" s="2" t="s">
        <v>2</v>
      </c>
    </row>
    <row r="3" spans="1:2">
      <c r="A3" s="3" t="s">
        <v>192</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195</v>
      </c>
    </row>
    <row r="4" spans="1:2">
      <c r="A4" s="4" t="s">
        <v>312</v>
      </c>
      <c r="B4" s="4" t="s">
        <v>313</v>
      </c>
    </row>
    <row r="5" spans="1:2">
      <c r="A5" s="4" t="s">
        <v>314</v>
      </c>
      <c r="B5" s="4" t="s">
        <v>315</v>
      </c>
    </row>
    <row r="6" spans="1:2">
      <c r="A6" s="4" t="s">
        <v>316</v>
      </c>
      <c r="B6" s="4" t="s">
        <v>317</v>
      </c>
    </row>
    <row r="7" spans="1:2">
      <c r="A7" s="4" t="s">
        <v>318</v>
      </c>
      <c r="B7" s="4" t="s">
        <v>319</v>
      </c>
    </row>
    <row r="8" spans="1:2">
      <c r="A8" s="4" t="s">
        <v>320</v>
      </c>
      <c r="B8" s="4" t="s">
        <v>321</v>
      </c>
    </row>
    <row r="9" spans="1:2">
      <c r="A9" s="4" t="s">
        <v>322</v>
      </c>
      <c r="B9" s="4" t="s">
        <v>321</v>
      </c>
    </row>
    <row r="10" spans="1:2">
      <c r="A10" s="4" t="s">
        <v>323</v>
      </c>
      <c r="B10" s="4" t="s">
        <v>324</v>
      </c>
    </row>
    <row r="11" spans="1:2">
      <c r="A11" s="4" t="s">
        <v>325</v>
      </c>
      <c r="B11" s="4" t="s">
        <v>32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1"/>
    <col customWidth="1" max="2" min="2" width="80"/>
  </cols>
  <sheetData>
    <row r="1" spans="1:2">
      <c r="A1" s="1" t="s">
        <v>326</v>
      </c>
      <c r="B1" s="2" t="s">
        <v>1</v>
      </c>
    </row>
    <row r="2" spans="1:2">
      <c r="B2" s="2" t="s">
        <v>2</v>
      </c>
    </row>
    <row r="3" spans="1:2">
      <c r="A3" s="4" t="s">
        <v>327</v>
      </c>
    </row>
    <row r="4" spans="1:2">
      <c r="A4" s="3" t="s">
        <v>328</v>
      </c>
    </row>
    <row r="5" spans="1:2">
      <c r="A5" s="4" t="s">
        <v>329</v>
      </c>
      <c r="B5" s="4" t="s">
        <v>330</v>
      </c>
    </row>
    <row r="6" spans="1:2">
      <c r="A6" s="4" t="s">
        <v>331</v>
      </c>
    </row>
    <row r="7" spans="1:2">
      <c r="A7" s="3" t="s">
        <v>328</v>
      </c>
    </row>
    <row r="8" spans="1:2">
      <c r="A8" s="4" t="s">
        <v>329</v>
      </c>
      <c r="B8"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33</v>
      </c>
      <c r="B1" s="2" t="s">
        <v>1</v>
      </c>
    </row>
    <row r="2" spans="1:2">
      <c r="B2" s="2" t="s">
        <v>2</v>
      </c>
    </row>
    <row r="3" spans="1:2">
      <c r="A3" s="3" t="s">
        <v>202</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05</v>
      </c>
    </row>
    <row r="4" spans="1:2">
      <c r="A4" s="4" t="s">
        <v>341</v>
      </c>
      <c r="B4" s="4" t="s">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1</v>
      </c>
      <c r="B1" s="2" t="s">
        <v>1</v>
      </c>
    </row>
    <row r="2" spans="1:4">
      <c r="B2" s="2" t="s">
        <v>2</v>
      </c>
      <c r="C2" s="2" t="s">
        <v>41</v>
      </c>
      <c r="D2" s="2" t="s">
        <v>82</v>
      </c>
    </row>
    <row r="3" spans="1:4">
      <c r="A3" s="3" t="s">
        <v>83</v>
      </c>
    </row>
    <row r="4" spans="1:4">
      <c r="A4" s="4" t="s">
        <v>84</v>
      </c>
      <c r="B4" s="6" t="n">
        <v>501822</v>
      </c>
      <c r="C4" s="6" t="n">
        <v>596637</v>
      </c>
      <c r="D4" s="6" t="n">
        <v>648220</v>
      </c>
    </row>
    <row r="5" spans="1:4">
      <c r="A5" s="4" t="s">
        <v>85</v>
      </c>
      <c r="B5" s="5" t="n">
        <v>338185</v>
      </c>
      <c r="C5" s="5" t="n">
        <v>389790</v>
      </c>
      <c r="D5" s="5" t="n">
        <v>413108</v>
      </c>
    </row>
    <row r="6" spans="1:4">
      <c r="A6" s="4" t="s">
        <v>86</v>
      </c>
      <c r="B6" s="5" t="n">
        <v>163637</v>
      </c>
      <c r="C6" s="5" t="n">
        <v>206847</v>
      </c>
      <c r="D6" s="5" t="n">
        <v>235112</v>
      </c>
    </row>
    <row r="7" spans="1:4">
      <c r="A7" s="3" t="s">
        <v>87</v>
      </c>
    </row>
    <row r="8" spans="1:4">
      <c r="A8" s="4" t="s">
        <v>88</v>
      </c>
      <c r="B8" s="5" t="n">
        <v>170587</v>
      </c>
      <c r="C8" s="5" t="n">
        <v>191917</v>
      </c>
      <c r="D8" s="5" t="n">
        <v>199484</v>
      </c>
    </row>
    <row r="9" spans="1:4">
      <c r="A9" s="4" t="s">
        <v>89</v>
      </c>
      <c r="B9" s="5" t="n">
        <v>25611</v>
      </c>
      <c r="C9" s="5" t="n">
        <v>25883</v>
      </c>
      <c r="D9" s="5" t="n">
        <v>24442</v>
      </c>
    </row>
    <row r="10" spans="1:4">
      <c r="A10" s="4" t="s">
        <v>90</v>
      </c>
      <c r="B10" s="5" t="n">
        <v>8057</v>
      </c>
      <c r="C10" s="5" t="n">
        <v>6243</v>
      </c>
      <c r="D10" s="5" t="n">
        <v>6370</v>
      </c>
    </row>
    <row r="11" spans="1:4">
      <c r="A11" s="4" t="s">
        <v>91</v>
      </c>
      <c r="B11" s="5" t="n">
        <v>9166</v>
      </c>
      <c r="C11" s="5" t="n">
        <v>0</v>
      </c>
      <c r="D11" s="5" t="n">
        <v>0</v>
      </c>
    </row>
    <row r="12" spans="1:4">
      <c r="A12" s="4" t="s">
        <v>92</v>
      </c>
      <c r="B12" s="5" t="n">
        <v>2741</v>
      </c>
      <c r="C12" s="5" t="n">
        <v>2093</v>
      </c>
      <c r="D12" s="5" t="n">
        <v>2145</v>
      </c>
    </row>
    <row r="13" spans="1:4">
      <c r="A13" s="4" t="s">
        <v>93</v>
      </c>
      <c r="B13" s="5" t="n">
        <v>0</v>
      </c>
      <c r="C13" s="5" t="n">
        <v>-665</v>
      </c>
      <c r="D13" s="5" t="n">
        <v>-551</v>
      </c>
    </row>
    <row r="14" spans="1:4">
      <c r="A14" s="4" t="s">
        <v>94</v>
      </c>
      <c r="D14" s="5" t="n">
        <v>231890</v>
      </c>
    </row>
    <row r="15" spans="1:4">
      <c r="A15" s="4" t="s">
        <v>95</v>
      </c>
      <c r="D15" s="5" t="n">
        <v>3222</v>
      </c>
    </row>
    <row r="16" spans="1:4">
      <c r="A16" s="3" t="s">
        <v>96</v>
      </c>
    </row>
    <row r="17" spans="1:4">
      <c r="A17" s="4" t="s">
        <v>97</v>
      </c>
      <c r="B17" s="5" t="n">
        <v>17</v>
      </c>
      <c r="C17" s="5" t="n">
        <v>34</v>
      </c>
      <c r="D17" s="5" t="n">
        <v>17</v>
      </c>
    </row>
    <row r="18" spans="1:4">
      <c r="A18" s="4" t="s">
        <v>98</v>
      </c>
      <c r="B18" s="5" t="n">
        <v>-3777</v>
      </c>
      <c r="C18" s="5" t="n">
        <v>-3502</v>
      </c>
      <c r="D18" s="5" t="n">
        <v>-5084</v>
      </c>
    </row>
    <row r="19" spans="1:4">
      <c r="A19" s="4" t="s">
        <v>99</v>
      </c>
      <c r="B19" s="5" t="n">
        <v>0</v>
      </c>
      <c r="C19" s="5" t="n">
        <v>0</v>
      </c>
      <c r="D19" s="5" t="n">
        <v>-1457</v>
      </c>
    </row>
    <row r="20" spans="1:4">
      <c r="A20" s="4" t="s">
        <v>100</v>
      </c>
      <c r="C20" s="5" t="n">
        <v>-3468</v>
      </c>
      <c r="D20" s="5" t="n">
        <v>-6524</v>
      </c>
    </row>
    <row r="21" spans="1:4">
      <c r="A21" s="4" t="s">
        <v>101</v>
      </c>
      <c r="B21" s="5" t="n">
        <v>-56285</v>
      </c>
      <c r="C21" s="5" t="n">
        <v>-22092</v>
      </c>
      <c r="D21" s="5" t="n">
        <v>-3302</v>
      </c>
    </row>
    <row r="22" spans="1:4">
      <c r="A22" s="4" t="s">
        <v>102</v>
      </c>
      <c r="B22" s="5" t="n">
        <v>-11</v>
      </c>
      <c r="C22" s="5" t="n">
        <v>-65</v>
      </c>
      <c r="D22" s="5" t="n">
        <v>3445</v>
      </c>
    </row>
    <row r="23" spans="1:4">
      <c r="A23" s="4" t="s">
        <v>103</v>
      </c>
      <c r="B23" s="6" t="n">
        <v>-56296</v>
      </c>
      <c r="C23" s="6" t="n">
        <v>-22157</v>
      </c>
      <c r="D23" s="6" t="n">
        <v>143</v>
      </c>
    </row>
    <row r="24" spans="1:4">
      <c r="A24" s="4" t="s">
        <v>104</v>
      </c>
      <c r="B24" s="7" t="n">
        <v>-7.54</v>
      </c>
      <c r="D24" s="7" t="n">
        <v>0.02</v>
      </c>
    </row>
    <row r="25" spans="1:4">
      <c r="A25" s="4" t="s">
        <v>105</v>
      </c>
      <c r="D25" s="7" t="n">
        <v>0.02</v>
      </c>
    </row>
    <row r="26" spans="1:4">
      <c r="A26" s="3" t="s">
        <v>106</v>
      </c>
    </row>
    <row r="27" spans="1:4">
      <c r="A27" s="4" t="s">
        <v>107</v>
      </c>
      <c r="C27" s="5" t="n">
        <v>6607321</v>
      </c>
      <c r="D27" s="5" t="n">
        <v>6387005</v>
      </c>
    </row>
    <row r="28" spans="1:4">
      <c r="A28" s="4" t="s">
        <v>108</v>
      </c>
      <c r="D28" s="5" t="n">
        <v>639683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09</v>
      </c>
    </row>
    <row r="4" spans="1:2">
      <c r="A4" s="4" t="s">
        <v>344</v>
      </c>
      <c r="B4" s="4" t="s">
        <v>34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23</v>
      </c>
    </row>
    <row r="4" spans="1:2">
      <c r="A4" s="4" t="s">
        <v>347</v>
      </c>
      <c r="B4" s="4" t="s">
        <v>34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0"/>
  </cols>
  <sheetData>
    <row r="1" spans="1:4">
      <c r="A1" s="1" t="s">
        <v>349</v>
      </c>
      <c r="B1" s="2" t="s">
        <v>350</v>
      </c>
      <c r="C1" s="2" t="s">
        <v>351</v>
      </c>
      <c r="D1" s="2" t="s">
        <v>352</v>
      </c>
    </row>
    <row r="2" spans="1:4">
      <c r="A2" s="3" t="s">
        <v>163</v>
      </c>
    </row>
    <row r="3" spans="1:4">
      <c r="A3" s="4" t="s">
        <v>353</v>
      </c>
      <c r="D3" s="5" t="n">
        <v>10000000</v>
      </c>
    </row>
    <row r="4" spans="1:4">
      <c r="A4" s="4" t="s">
        <v>354</v>
      </c>
      <c r="C4" s="5" t="n">
        <v>5000000</v>
      </c>
      <c r="D4" s="5" t="n">
        <v>5000000</v>
      </c>
    </row>
    <row r="5" spans="1:4">
      <c r="A5" s="4" t="s">
        <v>355</v>
      </c>
      <c r="D5" s="4" t="s">
        <v>356</v>
      </c>
    </row>
    <row r="6" spans="1:4">
      <c r="A6" s="4" t="s">
        <v>357</v>
      </c>
      <c r="D6" s="4" t="s">
        <v>356</v>
      </c>
    </row>
    <row r="7" spans="1:4">
      <c r="A7" s="4" t="s">
        <v>358</v>
      </c>
      <c r="B7" s="8" t="n">
        <v>0.1</v>
      </c>
    </row>
    <row r="8" spans="1:4">
      <c r="A8" s="4" t="s">
        <v>359</v>
      </c>
      <c r="B8" s="4" t="s">
        <v>36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1</v>
      </c>
      <c r="B1" s="2" t="s">
        <v>1</v>
      </c>
    </row>
    <row r="2" spans="1:4">
      <c r="B2" s="2" t="s">
        <v>2</v>
      </c>
      <c r="C2" s="2" t="s">
        <v>41</v>
      </c>
      <c r="D2" s="2" t="s">
        <v>82</v>
      </c>
    </row>
    <row r="3" spans="1:4">
      <c r="A3" s="3" t="s">
        <v>166</v>
      </c>
    </row>
    <row r="4" spans="1:4">
      <c r="A4" s="4" t="s">
        <v>362</v>
      </c>
      <c r="B4" s="4" t="s">
        <v>363</v>
      </c>
      <c r="C4" s="4" t="s">
        <v>363</v>
      </c>
      <c r="D4" s="4" t="s">
        <v>364</v>
      </c>
    </row>
    <row r="5" spans="1:4">
      <c r="A5" s="4" t="s">
        <v>362</v>
      </c>
      <c r="B5" s="4" t="s">
        <v>365</v>
      </c>
      <c r="C5" s="4" t="s">
        <v>365</v>
      </c>
      <c r="D5" s="4" t="s">
        <v>366</v>
      </c>
    </row>
    <row r="6" spans="1:4">
      <c r="A6" s="4" t="s">
        <v>367</v>
      </c>
      <c r="B6" s="6" t="n">
        <v>8730</v>
      </c>
      <c r="C6" s="6" t="n">
        <v>10299</v>
      </c>
      <c r="D6" s="6" t="n">
        <v>10660</v>
      </c>
    </row>
    <row r="7" spans="1:4">
      <c r="A7" s="4" t="s">
        <v>368</v>
      </c>
      <c r="B7" s="5" t="n">
        <v>4673</v>
      </c>
      <c r="C7" s="5" t="n">
        <v>4561</v>
      </c>
      <c r="D7" s="5" t="n">
        <v>4530</v>
      </c>
    </row>
    <row r="8" spans="1:4">
      <c r="A8" s="3" t="s">
        <v>369</v>
      </c>
    </row>
    <row r="9" spans="1:4">
      <c r="A9" s="4" t="s">
        <v>370</v>
      </c>
      <c r="B9" s="5" t="n">
        <v>501822</v>
      </c>
      <c r="C9" s="5" t="n">
        <v>596637</v>
      </c>
      <c r="D9" s="5" t="n">
        <v>648220</v>
      </c>
    </row>
    <row r="10" spans="1:4">
      <c r="A10" s="4" t="s">
        <v>371</v>
      </c>
      <c r="B10" s="5" t="n">
        <v>63594</v>
      </c>
      <c r="C10" s="5" t="n">
        <v>81763</v>
      </c>
    </row>
    <row r="11" spans="1:4">
      <c r="A11" s="4" t="s">
        <v>372</v>
      </c>
      <c r="B11" s="5" t="n">
        <v>6579</v>
      </c>
      <c r="C11" s="5" t="n">
        <v>8533</v>
      </c>
    </row>
    <row r="12" spans="1:4">
      <c r="A12" s="3" t="s">
        <v>373</v>
      </c>
    </row>
    <row r="13" spans="1:4">
      <c r="A13" s="4" t="s">
        <v>374</v>
      </c>
      <c r="B13" s="5" t="n">
        <v>5820</v>
      </c>
      <c r="C13" s="5" t="n">
        <v>8097</v>
      </c>
    </row>
    <row r="14" spans="1:4">
      <c r="A14" s="4" t="s">
        <v>375</v>
      </c>
      <c r="B14" s="5" t="n">
        <v>3171</v>
      </c>
      <c r="C14" s="5" t="n">
        <v>4410</v>
      </c>
    </row>
    <row r="15" spans="1:4">
      <c r="A15" s="3" t="s">
        <v>46</v>
      </c>
    </row>
    <row r="16" spans="1:4">
      <c r="A16" s="4" t="s">
        <v>376</v>
      </c>
      <c r="B16" s="5" t="n">
        <v>8798</v>
      </c>
      <c r="C16" s="5" t="n">
        <v>5149</v>
      </c>
      <c r="D16" s="5" t="n">
        <v>3757</v>
      </c>
    </row>
    <row r="17" spans="1:4">
      <c r="A17" s="4" t="s">
        <v>377</v>
      </c>
    </row>
    <row r="18" spans="1:4">
      <c r="A18" s="3" t="s">
        <v>369</v>
      </c>
    </row>
    <row r="19" spans="1:4">
      <c r="A19" s="4" t="s">
        <v>370</v>
      </c>
      <c r="B19" s="6" t="n">
        <v>35</v>
      </c>
      <c r="C19" s="6" t="n">
        <v>35</v>
      </c>
      <c r="D19" s="6" t="n">
        <v>60</v>
      </c>
    </row>
    <row r="20" spans="1:4">
      <c r="A20" s="4" t="s">
        <v>378</v>
      </c>
    </row>
    <row r="21" spans="1:4">
      <c r="A21" s="3" t="s">
        <v>46</v>
      </c>
    </row>
    <row r="22" spans="1:4">
      <c r="A22" s="4" t="s">
        <v>379</v>
      </c>
      <c r="B22" s="4" t="s">
        <v>380</v>
      </c>
      <c r="C22" s="4" t="s">
        <v>381</v>
      </c>
      <c r="D22" s="4" t="s">
        <v>382</v>
      </c>
    </row>
    <row r="23" spans="1:4">
      <c r="A23" s="4" t="s">
        <v>383</v>
      </c>
    </row>
    <row r="24" spans="1:4">
      <c r="A24" s="3" t="s">
        <v>369</v>
      </c>
    </row>
    <row r="25" spans="1:4">
      <c r="A25" s="4" t="s">
        <v>371</v>
      </c>
      <c r="B25" s="6" t="n">
        <v>56928</v>
      </c>
      <c r="C25" s="6" t="n">
        <v>7478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84</v>
      </c>
      <c r="B1" s="2" t="s">
        <v>1</v>
      </c>
    </row>
    <row r="2" spans="1:5">
      <c r="B2" s="2" t="s">
        <v>2</v>
      </c>
      <c r="C2" s="2" t="s">
        <v>41</v>
      </c>
      <c r="D2" s="2" t="s">
        <v>82</v>
      </c>
      <c r="E2" s="2" t="s">
        <v>385</v>
      </c>
    </row>
    <row r="3" spans="1:5">
      <c r="A3" s="3" t="s">
        <v>386</v>
      </c>
    </row>
    <row r="4" spans="1:5">
      <c r="A4" s="4" t="s">
        <v>43</v>
      </c>
      <c r="B4" s="6" t="n">
        <v>10287</v>
      </c>
      <c r="C4" s="6" t="n">
        <v>20485</v>
      </c>
    </row>
    <row r="5" spans="1:5">
      <c r="A5" s="4" t="s">
        <v>44</v>
      </c>
      <c r="B5" s="5" t="n">
        <v>0</v>
      </c>
      <c r="C5" s="5" t="n">
        <v>450</v>
      </c>
    </row>
    <row r="6" spans="1:5">
      <c r="A6" s="4" t="s">
        <v>387</v>
      </c>
      <c r="B6" s="6" t="n">
        <v>10287</v>
      </c>
      <c r="C6" s="6" t="n">
        <v>20935</v>
      </c>
      <c r="D6" s="6" t="n">
        <v>24390</v>
      </c>
      <c r="E6" s="6" t="n">
        <v>33097</v>
      </c>
    </row>
    <row r="7" spans="1:5">
      <c r="A7" s="4" t="s">
        <v>388</v>
      </c>
    </row>
    <row r="8" spans="1:5">
      <c r="A8" s="3" t="s">
        <v>386</v>
      </c>
    </row>
    <row r="9" spans="1:5">
      <c r="A9" s="4" t="s">
        <v>389</v>
      </c>
      <c r="B9" s="4" t="s">
        <v>390</v>
      </c>
    </row>
    <row r="10" spans="1:5">
      <c r="A10" s="4" t="s">
        <v>391</v>
      </c>
    </row>
    <row r="11" spans="1:5">
      <c r="A11" s="3" t="s">
        <v>386</v>
      </c>
    </row>
    <row r="12" spans="1:5">
      <c r="A12" s="4" t="s">
        <v>389</v>
      </c>
      <c r="B12" s="4" t="s">
        <v>39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3</v>
      </c>
      <c r="B1" s="2" t="s">
        <v>1</v>
      </c>
    </row>
    <row r="2" spans="1:4">
      <c r="B2" s="2" t="s">
        <v>2</v>
      </c>
      <c r="C2" s="2" t="s">
        <v>41</v>
      </c>
      <c r="D2" s="2" t="s">
        <v>82</v>
      </c>
    </row>
    <row r="3" spans="1:4">
      <c r="A3" s="3" t="s">
        <v>394</v>
      </c>
    </row>
    <row r="4" spans="1:4">
      <c r="A4" s="4" t="s">
        <v>395</v>
      </c>
      <c r="B4" s="6" t="n">
        <v>-56296</v>
      </c>
      <c r="C4" s="6" t="n">
        <v>-22157</v>
      </c>
      <c r="D4" s="6" t="n">
        <v>143</v>
      </c>
    </row>
    <row r="5" spans="1:4">
      <c r="A5" s="4" t="s">
        <v>396</v>
      </c>
      <c r="B5" s="5" t="n">
        <v>0</v>
      </c>
      <c r="C5" s="5" t="n">
        <v>0</v>
      </c>
      <c r="D5" s="5" t="n">
        <v>0</v>
      </c>
    </row>
    <row r="6" spans="1:4">
      <c r="A6" s="4" t="s">
        <v>397</v>
      </c>
      <c r="B6" s="6" t="n">
        <v>-56296</v>
      </c>
      <c r="C6" s="6" t="n">
        <v>-22157</v>
      </c>
      <c r="D6" s="6" t="n">
        <v>143</v>
      </c>
    </row>
    <row r="7" spans="1:4">
      <c r="A7" s="3" t="s">
        <v>398</v>
      </c>
    </row>
    <row r="8" spans="1:4">
      <c r="A8" s="4" t="s">
        <v>399</v>
      </c>
      <c r="C8" s="5" t="n">
        <v>6607321</v>
      </c>
      <c r="D8" s="5" t="n">
        <v>6387005</v>
      </c>
    </row>
    <row r="9" spans="1:4">
      <c r="A9" s="4" t="s">
        <v>400</v>
      </c>
      <c r="B9" s="5" t="n">
        <v>0</v>
      </c>
      <c r="C9" s="5" t="n">
        <v>0</v>
      </c>
      <c r="D9" s="5" t="n">
        <v>9825</v>
      </c>
    </row>
    <row r="10" spans="1:4">
      <c r="A10" s="4" t="s">
        <v>401</v>
      </c>
      <c r="D10" s="5" t="n">
        <v>6396830</v>
      </c>
    </row>
    <row r="11" spans="1:4">
      <c r="A11" s="4" t="s">
        <v>104</v>
      </c>
      <c r="B11" s="7" t="n">
        <v>-7.54</v>
      </c>
      <c r="D11" s="7" t="n">
        <v>0.02</v>
      </c>
    </row>
    <row r="12" spans="1:4">
      <c r="A12" s="4" t="s">
        <v>105</v>
      </c>
      <c r="D12" s="7" t="n">
        <v>0.02</v>
      </c>
    </row>
    <row r="13" spans="1:4">
      <c r="A13" s="4" t="s">
        <v>402</v>
      </c>
      <c r="B13" s="5" t="n">
        <v>46000</v>
      </c>
      <c r="C13" s="5" t="n">
        <v>34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3</v>
      </c>
      <c r="B1" s="2" t="s">
        <v>404</v>
      </c>
    </row>
    <row r="2" spans="1:2">
      <c r="A2" s="3" t="s">
        <v>369</v>
      </c>
    </row>
    <row r="3" spans="1:2">
      <c r="A3" s="4" t="s">
        <v>405</v>
      </c>
      <c r="B3" s="6" t="n">
        <v>32</v>
      </c>
    </row>
    <row r="4" spans="1:2">
      <c r="A4" s="4" t="s">
        <v>406</v>
      </c>
      <c r="B4" s="4" t="s">
        <v>40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8</v>
      </c>
      <c r="B1" s="2" t="s">
        <v>1</v>
      </c>
    </row>
    <row r="2" spans="1:4">
      <c r="B2" s="2" t="s">
        <v>2</v>
      </c>
      <c r="C2" s="2" t="s">
        <v>41</v>
      </c>
      <c r="D2" s="2" t="s">
        <v>82</v>
      </c>
    </row>
    <row r="3" spans="1:4">
      <c r="A3" s="3" t="s">
        <v>409</v>
      </c>
    </row>
    <row r="4" spans="1:4">
      <c r="A4" s="4" t="s">
        <v>410</v>
      </c>
      <c r="B4" s="6" t="n">
        <v>160095</v>
      </c>
      <c r="C4" s="6" t="n">
        <v>161275</v>
      </c>
    </row>
    <row r="5" spans="1:4">
      <c r="A5" s="4" t="s">
        <v>411</v>
      </c>
      <c r="B5" s="5" t="n">
        <v>-112479</v>
      </c>
      <c r="C5" s="5" t="n">
        <v>-110157</v>
      </c>
    </row>
    <row r="6" spans="1:4">
      <c r="A6" s="4" t="s">
        <v>49</v>
      </c>
      <c r="B6" s="5" t="n">
        <v>47616</v>
      </c>
      <c r="C6" s="5" t="n">
        <v>51118</v>
      </c>
    </row>
    <row r="7" spans="1:4">
      <c r="A7" s="4" t="s">
        <v>412</v>
      </c>
      <c r="B7" s="5" t="n">
        <v>10661</v>
      </c>
      <c r="C7" s="5" t="n">
        <v>9999</v>
      </c>
      <c r="D7" s="6" t="n">
        <v>10141</v>
      </c>
    </row>
    <row r="8" spans="1:4">
      <c r="A8" s="4" t="s">
        <v>413</v>
      </c>
    </row>
    <row r="9" spans="1:4">
      <c r="A9" s="3" t="s">
        <v>409</v>
      </c>
    </row>
    <row r="10" spans="1:4">
      <c r="A10" s="4" t="s">
        <v>410</v>
      </c>
      <c r="B10" s="5" t="n">
        <v>3236</v>
      </c>
      <c r="C10" s="5" t="n">
        <v>3236</v>
      </c>
    </row>
    <row r="11" spans="1:4">
      <c r="A11" s="4" t="s">
        <v>414</v>
      </c>
    </row>
    <row r="12" spans="1:4">
      <c r="A12" s="3" t="s">
        <v>409</v>
      </c>
    </row>
    <row r="13" spans="1:4">
      <c r="A13" s="4" t="s">
        <v>410</v>
      </c>
      <c r="B13" s="6" t="n">
        <v>42239</v>
      </c>
      <c r="C13" s="5" t="n">
        <v>42079</v>
      </c>
    </row>
    <row r="14" spans="1:4">
      <c r="A14" s="4" t="s">
        <v>415</v>
      </c>
    </row>
    <row r="15" spans="1:4">
      <c r="A15" s="3" t="s">
        <v>409</v>
      </c>
    </row>
    <row r="16" spans="1:4">
      <c r="A16" s="4" t="s">
        <v>416</v>
      </c>
      <c r="B16" s="4" t="s">
        <v>417</v>
      </c>
    </row>
    <row r="17" spans="1:4">
      <c r="A17" s="4" t="s">
        <v>418</v>
      </c>
    </row>
    <row r="18" spans="1:4">
      <c r="A18" s="3" t="s">
        <v>409</v>
      </c>
    </row>
    <row r="19" spans="1:4">
      <c r="A19" s="4" t="s">
        <v>416</v>
      </c>
      <c r="B19" s="4" t="s">
        <v>419</v>
      </c>
    </row>
    <row r="20" spans="1:4">
      <c r="A20" s="4" t="s">
        <v>420</v>
      </c>
    </row>
    <row r="21" spans="1:4">
      <c r="A21" s="3" t="s">
        <v>409</v>
      </c>
    </row>
    <row r="22" spans="1:4">
      <c r="A22" s="4" t="s">
        <v>410</v>
      </c>
      <c r="B22" s="6" t="n">
        <v>7919</v>
      </c>
      <c r="C22" s="5" t="n">
        <v>7312</v>
      </c>
    </row>
    <row r="23" spans="1:4">
      <c r="A23" s="4" t="s">
        <v>421</v>
      </c>
    </row>
    <row r="24" spans="1:4">
      <c r="A24" s="3" t="s">
        <v>409</v>
      </c>
    </row>
    <row r="25" spans="1:4">
      <c r="A25" s="4" t="s">
        <v>416</v>
      </c>
      <c r="B25" s="4" t="s">
        <v>422</v>
      </c>
    </row>
    <row r="26" spans="1:4">
      <c r="A26" s="4" t="s">
        <v>423</v>
      </c>
    </row>
    <row r="27" spans="1:4">
      <c r="A27" s="3" t="s">
        <v>409</v>
      </c>
    </row>
    <row r="28" spans="1:4">
      <c r="A28" s="4" t="s">
        <v>416</v>
      </c>
      <c r="B28" s="4" t="s">
        <v>424</v>
      </c>
    </row>
    <row r="29" spans="1:4">
      <c r="A29" s="4" t="s">
        <v>425</v>
      </c>
    </row>
    <row r="30" spans="1:4">
      <c r="A30" s="3" t="s">
        <v>409</v>
      </c>
    </row>
    <row r="31" spans="1:4">
      <c r="A31" s="4" t="s">
        <v>410</v>
      </c>
      <c r="B31" s="6" t="n">
        <v>19353</v>
      </c>
      <c r="C31" s="5" t="n">
        <v>19227</v>
      </c>
    </row>
    <row r="32" spans="1:4">
      <c r="A32" s="4" t="s">
        <v>426</v>
      </c>
    </row>
    <row r="33" spans="1:4">
      <c r="A33" s="3" t="s">
        <v>409</v>
      </c>
    </row>
    <row r="34" spans="1:4">
      <c r="A34" s="4" t="s">
        <v>416</v>
      </c>
      <c r="B34" s="4" t="s">
        <v>417</v>
      </c>
    </row>
    <row r="35" spans="1:4">
      <c r="A35" s="4" t="s">
        <v>427</v>
      </c>
    </row>
    <row r="36" spans="1:4">
      <c r="A36" s="3" t="s">
        <v>409</v>
      </c>
    </row>
    <row r="37" spans="1:4">
      <c r="A37" s="4" t="s">
        <v>416</v>
      </c>
      <c r="B37" s="4" t="s">
        <v>428</v>
      </c>
    </row>
    <row r="38" spans="1:4">
      <c r="A38" s="4" t="s">
        <v>429</v>
      </c>
    </row>
    <row r="39" spans="1:4">
      <c r="A39" s="3" t="s">
        <v>409</v>
      </c>
    </row>
    <row r="40" spans="1:4">
      <c r="A40" s="4" t="s">
        <v>410</v>
      </c>
      <c r="B40" s="6" t="n">
        <v>87348</v>
      </c>
      <c r="C40" s="6" t="n">
        <v>89421</v>
      </c>
    </row>
    <row r="41" spans="1:4">
      <c r="A41" s="4" t="s">
        <v>430</v>
      </c>
    </row>
    <row r="42" spans="1:4">
      <c r="A42" s="3" t="s">
        <v>409</v>
      </c>
    </row>
    <row r="43" spans="1:4">
      <c r="A43" s="4" t="s">
        <v>416</v>
      </c>
      <c r="B43" s="4" t="s">
        <v>417</v>
      </c>
    </row>
    <row r="44" spans="1:4">
      <c r="A44" s="4" t="s">
        <v>431</v>
      </c>
    </row>
    <row r="45" spans="1:4">
      <c r="A45" s="3" t="s">
        <v>409</v>
      </c>
    </row>
    <row r="46" spans="1:4">
      <c r="A46" s="4" t="s">
        <v>416</v>
      </c>
      <c r="B46" s="4" t="s">
        <v>42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432</v>
      </c>
      <c r="B1" s="2" t="s">
        <v>433</v>
      </c>
      <c r="C1" s="2" t="s">
        <v>434</v>
      </c>
      <c r="D1" s="2" t="s">
        <v>82</v>
      </c>
      <c r="E1" s="2" t="s">
        <v>2</v>
      </c>
      <c r="F1" s="2" t="s">
        <v>41</v>
      </c>
      <c r="G1" s="2" t="s">
        <v>82</v>
      </c>
    </row>
    <row r="2" spans="1:7">
      <c r="A2" s="3" t="s">
        <v>435</v>
      </c>
    </row>
    <row r="3" spans="1:7">
      <c r="A3" s="4" t="s">
        <v>436</v>
      </c>
      <c r="C3" s="4" t="s">
        <v>422</v>
      </c>
    </row>
    <row r="4" spans="1:7">
      <c r="A4" s="4" t="s">
        <v>437</v>
      </c>
      <c r="E4" s="6" t="n">
        <v>2871</v>
      </c>
      <c r="F4" s="6" t="n">
        <v>1786</v>
      </c>
    </row>
    <row r="5" spans="1:7">
      <c r="A5" s="4" t="s">
        <v>438</v>
      </c>
      <c r="E5" s="5" t="n">
        <v>-97</v>
      </c>
      <c r="F5" s="5" t="n">
        <v>-502</v>
      </c>
    </row>
    <row r="6" spans="1:7">
      <c r="A6" s="4" t="s">
        <v>439</v>
      </c>
      <c r="E6" s="5" t="n">
        <v>1353</v>
      </c>
      <c r="F6" s="5" t="n">
        <v>165</v>
      </c>
      <c r="G6" s="6" t="n">
        <v>165</v>
      </c>
    </row>
    <row r="7" spans="1:7">
      <c r="A7" s="3" t="s">
        <v>440</v>
      </c>
    </row>
    <row r="8" spans="1:7">
      <c r="A8" s="4" t="s">
        <v>441</v>
      </c>
      <c r="E8" s="5" t="n">
        <v>415</v>
      </c>
    </row>
    <row r="9" spans="1:7">
      <c r="A9" s="4" t="s">
        <v>442</v>
      </c>
      <c r="E9" s="5" t="n">
        <v>415</v>
      </c>
    </row>
    <row r="10" spans="1:7">
      <c r="A10" s="4" t="s">
        <v>443</v>
      </c>
      <c r="E10" s="5" t="n">
        <v>410</v>
      </c>
    </row>
    <row r="11" spans="1:7">
      <c r="A11" s="4" t="s">
        <v>444</v>
      </c>
      <c r="E11" s="5" t="n">
        <v>352</v>
      </c>
    </row>
    <row r="12" spans="1:7">
      <c r="A12" s="4" t="s">
        <v>445</v>
      </c>
      <c r="E12" s="6" t="n">
        <v>156</v>
      </c>
    </row>
    <row r="13" spans="1:7">
      <c r="A13" s="4" t="s">
        <v>446</v>
      </c>
      <c r="C13" s="4" t="s">
        <v>422</v>
      </c>
    </row>
    <row r="14" spans="1:7">
      <c r="A14" s="4" t="s">
        <v>447</v>
      </c>
      <c r="C14" s="4" t="s">
        <v>422</v>
      </c>
      <c r="E14" s="4" t="s">
        <v>422</v>
      </c>
    </row>
    <row r="15" spans="1:7">
      <c r="A15" s="4" t="s">
        <v>448</v>
      </c>
      <c r="C15" s="5" t="n">
        <v>350000</v>
      </c>
    </row>
    <row r="16" spans="1:7">
      <c r="A16" s="4" t="s">
        <v>449</v>
      </c>
      <c r="C16" s="6" t="n">
        <v>193</v>
      </c>
    </row>
    <row r="17" spans="1:7">
      <c r="A17" s="4" t="s">
        <v>450</v>
      </c>
      <c r="D17" s="6" t="n">
        <v>13500</v>
      </c>
    </row>
    <row r="18" spans="1:7">
      <c r="A18" s="4" t="s">
        <v>451</v>
      </c>
      <c r="D18" s="6" t="n">
        <v>551</v>
      </c>
      <c r="E18" s="6" t="n">
        <v>0</v>
      </c>
      <c r="F18" s="5" t="n">
        <v>665</v>
      </c>
      <c r="G18" s="6" t="n">
        <v>551</v>
      </c>
    </row>
    <row r="19" spans="1:7">
      <c r="A19" s="4" t="s">
        <v>452</v>
      </c>
    </row>
    <row r="20" spans="1:7">
      <c r="A20" s="3" t="s">
        <v>435</v>
      </c>
    </row>
    <row r="21" spans="1:7">
      <c r="A21" s="4" t="s">
        <v>437</v>
      </c>
      <c r="E21" s="5" t="n">
        <v>1568</v>
      </c>
      <c r="F21" s="5" t="n">
        <v>1439</v>
      </c>
    </row>
    <row r="22" spans="1:7">
      <c r="A22" s="4" t="s">
        <v>438</v>
      </c>
      <c r="E22" s="6" t="n">
        <v>-19</v>
      </c>
      <c r="F22" s="5" t="n">
        <v>-354</v>
      </c>
    </row>
    <row r="23" spans="1:7">
      <c r="A23" s="4" t="s">
        <v>453</v>
      </c>
    </row>
    <row r="24" spans="1:7">
      <c r="A24" s="3" t="s">
        <v>435</v>
      </c>
    </row>
    <row r="25" spans="1:7">
      <c r="A25" s="4" t="s">
        <v>436</v>
      </c>
      <c r="E25" s="4" t="s">
        <v>417</v>
      </c>
    </row>
    <row r="26" spans="1:7">
      <c r="A26" s="4" t="s">
        <v>454</v>
      </c>
    </row>
    <row r="27" spans="1:7">
      <c r="A27" s="3" t="s">
        <v>435</v>
      </c>
    </row>
    <row r="28" spans="1:7">
      <c r="A28" s="4" t="s">
        <v>436</v>
      </c>
      <c r="E28" s="4" t="s">
        <v>428</v>
      </c>
    </row>
    <row r="29" spans="1:7">
      <c r="A29" s="4" t="s">
        <v>455</v>
      </c>
    </row>
    <row r="30" spans="1:7">
      <c r="A30" s="3" t="s">
        <v>435</v>
      </c>
    </row>
    <row r="31" spans="1:7">
      <c r="A31" s="4" t="s">
        <v>437</v>
      </c>
      <c r="E31" s="6" t="n">
        <v>339</v>
      </c>
      <c r="F31" s="5" t="n">
        <v>347</v>
      </c>
    </row>
    <row r="32" spans="1:7">
      <c r="A32" s="4" t="s">
        <v>438</v>
      </c>
      <c r="E32" s="6" t="n">
        <v>-14</v>
      </c>
      <c r="F32" s="5" t="n">
        <v>-148</v>
      </c>
    </row>
    <row r="33" spans="1:7">
      <c r="A33" s="4" t="s">
        <v>456</v>
      </c>
    </row>
    <row r="34" spans="1:7">
      <c r="A34" s="3" t="s">
        <v>435</v>
      </c>
    </row>
    <row r="35" spans="1:7">
      <c r="A35" s="4" t="s">
        <v>436</v>
      </c>
      <c r="E35" s="4" t="s">
        <v>417</v>
      </c>
    </row>
    <row r="36" spans="1:7">
      <c r="A36" s="4" t="s">
        <v>457</v>
      </c>
    </row>
    <row r="37" spans="1:7">
      <c r="A37" s="3" t="s">
        <v>435</v>
      </c>
    </row>
    <row r="38" spans="1:7">
      <c r="A38" s="4" t="s">
        <v>436</v>
      </c>
      <c r="E38" s="4" t="s">
        <v>422</v>
      </c>
    </row>
    <row r="39" spans="1:7">
      <c r="A39" s="4" t="s">
        <v>458</v>
      </c>
    </row>
    <row r="40" spans="1:7">
      <c r="A40" s="3" t="s">
        <v>435</v>
      </c>
    </row>
    <row r="41" spans="1:7">
      <c r="A41" s="4" t="s">
        <v>436</v>
      </c>
      <c r="E41" s="4" t="s">
        <v>459</v>
      </c>
    </row>
    <row r="42" spans="1:7">
      <c r="A42" s="4" t="s">
        <v>437</v>
      </c>
      <c r="E42" s="6" t="n">
        <v>772</v>
      </c>
      <c r="F42" s="5" t="n">
        <v>0</v>
      </c>
    </row>
    <row r="43" spans="1:7">
      <c r="A43" s="4" t="s">
        <v>438</v>
      </c>
      <c r="E43" s="6" t="n">
        <v>-35</v>
      </c>
      <c r="F43" s="5" t="n">
        <v>0</v>
      </c>
    </row>
    <row r="44" spans="1:7">
      <c r="A44" s="4" t="s">
        <v>460</v>
      </c>
    </row>
    <row r="45" spans="1:7">
      <c r="A45" s="3" t="s">
        <v>435</v>
      </c>
    </row>
    <row r="46" spans="1:7">
      <c r="A46" s="4" t="s">
        <v>436</v>
      </c>
      <c r="E46" s="4" t="s">
        <v>422</v>
      </c>
    </row>
    <row r="47" spans="1:7">
      <c r="A47" s="4" t="s">
        <v>437</v>
      </c>
      <c r="E47" s="6" t="n">
        <v>192</v>
      </c>
      <c r="F47" s="5" t="n">
        <v>0</v>
      </c>
    </row>
    <row r="48" spans="1:7">
      <c r="A48" s="4" t="s">
        <v>438</v>
      </c>
      <c r="E48" s="6" t="n">
        <v>-29</v>
      </c>
      <c r="F48" s="6" t="n">
        <v>0</v>
      </c>
    </row>
    <row r="49" spans="1:7">
      <c r="A49" s="4" t="s">
        <v>461</v>
      </c>
    </row>
    <row r="50" spans="1:7">
      <c r="A50" s="3" t="s">
        <v>435</v>
      </c>
    </row>
    <row r="51" spans="1:7">
      <c r="A51" s="4" t="s">
        <v>436</v>
      </c>
      <c r="B51" s="4" t="s">
        <v>428</v>
      </c>
    </row>
    <row r="52" spans="1:7">
      <c r="A52" s="3" t="s">
        <v>440</v>
      </c>
    </row>
    <row r="53" spans="1:7">
      <c r="A53" s="4" t="s">
        <v>462</v>
      </c>
      <c r="B53" s="6" t="n">
        <v>1480</v>
      </c>
    </row>
    <row r="54" spans="1:7">
      <c r="A54" s="4" t="s">
        <v>463</v>
      </c>
    </row>
    <row r="55" spans="1:7">
      <c r="A55" s="3" t="s">
        <v>435</v>
      </c>
    </row>
    <row r="56" spans="1:7">
      <c r="A56" s="4" t="s">
        <v>436</v>
      </c>
      <c r="B56" s="4" t="s">
        <v>417</v>
      </c>
    </row>
    <row r="57" spans="1:7">
      <c r="A57" s="3" t="s">
        <v>440</v>
      </c>
    </row>
    <row r="58" spans="1:7">
      <c r="A58" s="4" t="s">
        <v>462</v>
      </c>
      <c r="B58" s="6" t="n">
        <v>86</v>
      </c>
    </row>
    <row r="59" spans="1:7">
      <c r="A59" s="4" t="s">
        <v>464</v>
      </c>
    </row>
    <row r="60" spans="1:7">
      <c r="A60" s="3" t="s">
        <v>435</v>
      </c>
    </row>
    <row r="61" spans="1:7">
      <c r="A61" s="4" t="s">
        <v>436</v>
      </c>
      <c r="B61" s="4" t="s">
        <v>428</v>
      </c>
    </row>
    <row r="62" spans="1:7">
      <c r="A62" s="3" t="s">
        <v>440</v>
      </c>
    </row>
    <row r="63" spans="1:7">
      <c r="A63" s="4" t="s">
        <v>462</v>
      </c>
      <c r="B63" s="6" t="n">
        <v>88</v>
      </c>
    </row>
    <row r="64" spans="1:7">
      <c r="A64" s="4" t="s">
        <v>465</v>
      </c>
    </row>
    <row r="65" spans="1:7">
      <c r="A65" s="3" t="s">
        <v>435</v>
      </c>
    </row>
    <row r="66" spans="1:7">
      <c r="A66" s="4" t="s">
        <v>436</v>
      </c>
      <c r="B66" s="4" t="s">
        <v>422</v>
      </c>
    </row>
    <row r="67" spans="1:7">
      <c r="A67" s="3" t="s">
        <v>440</v>
      </c>
    </row>
    <row r="68" spans="1:7">
      <c r="A68" s="4" t="s">
        <v>462</v>
      </c>
      <c r="B68" s="6" t="n">
        <v>253</v>
      </c>
    </row>
    <row r="69" spans="1:7">
      <c r="A69" s="4" t="s">
        <v>466</v>
      </c>
    </row>
    <row r="70" spans="1:7">
      <c r="A70" s="3" t="s">
        <v>435</v>
      </c>
    </row>
    <row r="71" spans="1:7">
      <c r="A71" s="4" t="s">
        <v>436</v>
      </c>
      <c r="B71" s="4" t="s">
        <v>459</v>
      </c>
    </row>
    <row r="72" spans="1:7">
      <c r="A72" s="3" t="s">
        <v>440</v>
      </c>
    </row>
    <row r="73" spans="1:7">
      <c r="A73" s="4" t="s">
        <v>462</v>
      </c>
      <c r="B73" s="6" t="n">
        <v>77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67</v>
      </c>
      <c r="B1" s="2" t="s">
        <v>2</v>
      </c>
      <c r="C1" s="2" t="s">
        <v>41</v>
      </c>
    </row>
    <row r="2" spans="1:3">
      <c r="A2" s="3" t="s">
        <v>176</v>
      </c>
    </row>
    <row r="3" spans="1:3">
      <c r="A3" s="4" t="s">
        <v>468</v>
      </c>
      <c r="B3" s="6" t="n">
        <v>18243</v>
      </c>
      <c r="C3" s="6" t="n">
        <v>18241</v>
      </c>
    </row>
    <row r="4" spans="1:3">
      <c r="A4" s="4" t="s">
        <v>469</v>
      </c>
      <c r="B4" s="5" t="n">
        <v>5937</v>
      </c>
      <c r="C4" s="5" t="n">
        <v>2493</v>
      </c>
    </row>
    <row r="5" spans="1:3">
      <c r="A5" s="4" t="s">
        <v>470</v>
      </c>
      <c r="B5" s="5" t="n">
        <v>5820</v>
      </c>
      <c r="C5" s="5" t="n">
        <v>8097</v>
      </c>
    </row>
    <row r="6" spans="1:3">
      <c r="A6" s="4" t="s">
        <v>471</v>
      </c>
      <c r="B6" s="5" t="n">
        <v>10250</v>
      </c>
      <c r="C6" s="5" t="n">
        <v>8543</v>
      </c>
    </row>
    <row r="7" spans="1:3">
      <c r="A7" s="4" t="s">
        <v>54</v>
      </c>
      <c r="B7" s="6" t="n">
        <v>40250</v>
      </c>
      <c r="C7" s="6" t="n">
        <v>3737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2"/>
    <col customWidth="1" max="2" min="2" width="10"/>
    <col customWidth="1" max="3" min="3" width="22"/>
    <col customWidth="1" max="4" min="4" width="36"/>
    <col customWidth="1" max="5" min="5" width="20"/>
  </cols>
  <sheetData>
    <row r="1" spans="1:5">
      <c r="A1" s="1" t="s">
        <v>109</v>
      </c>
      <c r="B1" s="2" t="s">
        <v>110</v>
      </c>
      <c r="C1" s="2" t="s">
        <v>111</v>
      </c>
      <c r="D1" s="2" t="s">
        <v>112</v>
      </c>
      <c r="E1" s="2" t="s">
        <v>113</v>
      </c>
    </row>
    <row r="2" spans="1:5">
      <c r="A2" s="4" t="s">
        <v>114</v>
      </c>
      <c r="C2" s="5" t="n">
        <v>6519231</v>
      </c>
    </row>
    <row r="3" spans="1:5">
      <c r="A3" s="4" t="s">
        <v>115</v>
      </c>
      <c r="B3" s="6" t="n">
        <v>81703</v>
      </c>
      <c r="C3" s="6" t="n">
        <v>65</v>
      </c>
      <c r="D3" s="6" t="n">
        <v>437549</v>
      </c>
      <c r="E3" s="6" t="n">
        <v>-355911</v>
      </c>
    </row>
    <row r="4" spans="1:5">
      <c r="A4" s="4" t="s">
        <v>103</v>
      </c>
      <c r="B4" s="5" t="n">
        <v>143</v>
      </c>
      <c r="C4" s="6" t="n">
        <v>0</v>
      </c>
      <c r="D4" s="5" t="n">
        <v>0</v>
      </c>
      <c r="E4" s="5" t="n">
        <v>143</v>
      </c>
    </row>
    <row r="5" spans="1:5">
      <c r="A5" s="4" t="s">
        <v>116</v>
      </c>
      <c r="C5" s="5" t="n">
        <v>-440000</v>
      </c>
    </row>
    <row r="6" spans="1:5">
      <c r="A6" s="4" t="s">
        <v>117</v>
      </c>
      <c r="B6" s="5" t="n">
        <v>-5055</v>
      </c>
      <c r="C6" s="6" t="n">
        <v>-4</v>
      </c>
      <c r="D6" s="5" t="n">
        <v>-5051</v>
      </c>
      <c r="E6" s="5" t="n">
        <v>0</v>
      </c>
    </row>
    <row r="7" spans="1:5">
      <c r="A7" s="4" t="s">
        <v>118</v>
      </c>
      <c r="C7" s="5" t="n">
        <v>38987</v>
      </c>
    </row>
    <row r="8" spans="1:5">
      <c r="A8" s="4" t="s">
        <v>119</v>
      </c>
      <c r="B8" s="5" t="n">
        <v>34</v>
      </c>
      <c r="C8" s="6" t="n">
        <v>0</v>
      </c>
      <c r="D8" s="5" t="n">
        <v>34</v>
      </c>
      <c r="E8" s="5" t="n">
        <v>0</v>
      </c>
    </row>
    <row r="9" spans="1:5">
      <c r="A9" s="4" t="s">
        <v>120</v>
      </c>
      <c r="B9" s="5" t="n">
        <v>2888</v>
      </c>
      <c r="C9" s="6" t="n">
        <v>0</v>
      </c>
      <c r="D9" s="5" t="n">
        <v>2888</v>
      </c>
      <c r="E9" s="5" t="n">
        <v>0</v>
      </c>
    </row>
    <row r="10" spans="1:5">
      <c r="A10" s="4" t="s">
        <v>121</v>
      </c>
      <c r="C10" s="5" t="n">
        <v>410827</v>
      </c>
    </row>
    <row r="11" spans="1:5">
      <c r="A11" s="4" t="s">
        <v>122</v>
      </c>
      <c r="B11" s="5" t="n">
        <v>4283</v>
      </c>
      <c r="C11" s="6" t="n">
        <v>4</v>
      </c>
      <c r="D11" s="5" t="n">
        <v>4279</v>
      </c>
      <c r="E11" s="5" t="n">
        <v>0</v>
      </c>
    </row>
    <row r="12" spans="1:5">
      <c r="A12" s="4" t="s">
        <v>123</v>
      </c>
      <c r="C12" s="5" t="n">
        <v>6529045</v>
      </c>
    </row>
    <row r="13" spans="1:5">
      <c r="A13" s="4" t="s">
        <v>124</v>
      </c>
      <c r="B13" s="5" t="n">
        <v>83996</v>
      </c>
      <c r="C13" s="6" t="n">
        <v>65</v>
      </c>
      <c r="D13" s="5" t="n">
        <v>439699</v>
      </c>
      <c r="E13" s="5" t="n">
        <v>-355768</v>
      </c>
    </row>
    <row r="14" spans="1:5">
      <c r="A14" s="4" t="s">
        <v>103</v>
      </c>
      <c r="B14" s="5" t="n">
        <v>-22157</v>
      </c>
      <c r="C14" s="6" t="n">
        <v>0</v>
      </c>
      <c r="D14" s="5" t="n">
        <v>0</v>
      </c>
      <c r="E14" s="5" t="n">
        <v>-22157</v>
      </c>
    </row>
    <row r="15" spans="1:5">
      <c r="A15" s="4" t="s">
        <v>118</v>
      </c>
      <c r="C15" s="5" t="n">
        <v>262889</v>
      </c>
    </row>
    <row r="16" spans="1:5">
      <c r="A16" s="4" t="s">
        <v>119</v>
      </c>
      <c r="B16" s="5" t="n">
        <v>48</v>
      </c>
      <c r="C16" s="6" t="n">
        <v>3</v>
      </c>
      <c r="D16" s="5" t="n">
        <v>45</v>
      </c>
      <c r="E16" s="5" t="n">
        <v>0</v>
      </c>
    </row>
    <row r="17" spans="1:5">
      <c r="A17" s="4" t="s">
        <v>120</v>
      </c>
      <c r="B17" s="6" t="n">
        <v>3064</v>
      </c>
      <c r="C17" s="6" t="n">
        <v>0</v>
      </c>
      <c r="D17" s="5" t="n">
        <v>3064</v>
      </c>
      <c r="E17" s="5" t="n">
        <v>0</v>
      </c>
    </row>
    <row r="18" spans="1:5">
      <c r="A18" s="4" t="s">
        <v>125</v>
      </c>
      <c r="B18" s="5" t="n">
        <v>6791934</v>
      </c>
      <c r="C18" s="5" t="n">
        <v>6791934</v>
      </c>
    </row>
    <row r="19" spans="1:5">
      <c r="A19" s="4" t="s">
        <v>126</v>
      </c>
      <c r="B19" s="6" t="n">
        <v>64951</v>
      </c>
      <c r="C19" s="6" t="n">
        <v>68</v>
      </c>
      <c r="D19" s="5" t="n">
        <v>442808</v>
      </c>
      <c r="E19" s="5" t="n">
        <v>-377925</v>
      </c>
    </row>
    <row r="20" spans="1:5">
      <c r="A20" s="4" t="s">
        <v>103</v>
      </c>
      <c r="B20" s="5" t="n">
        <v>-56296</v>
      </c>
      <c r="C20" s="6" t="n">
        <v>0</v>
      </c>
      <c r="D20" s="5" t="n">
        <v>0</v>
      </c>
      <c r="E20" s="5" t="n">
        <v>-56296</v>
      </c>
    </row>
    <row r="21" spans="1:5">
      <c r="A21" s="4" t="s">
        <v>118</v>
      </c>
      <c r="C21" s="5" t="n">
        <v>225293</v>
      </c>
    </row>
    <row r="22" spans="1:5">
      <c r="A22" s="4" t="s">
        <v>119</v>
      </c>
      <c r="B22" s="5" t="n">
        <v>-39</v>
      </c>
      <c r="C22" s="6" t="n">
        <v>2</v>
      </c>
      <c r="D22" s="5" t="n">
        <v>-41</v>
      </c>
      <c r="E22" s="5" t="n">
        <v>0</v>
      </c>
    </row>
    <row r="23" spans="1:5">
      <c r="A23" s="4" t="s">
        <v>120</v>
      </c>
      <c r="B23" s="5" t="n">
        <v>2204</v>
      </c>
      <c r="C23" s="6" t="n">
        <v>0</v>
      </c>
      <c r="D23" s="5" t="n">
        <v>2204</v>
      </c>
      <c r="E23" s="5" t="n">
        <v>0</v>
      </c>
    </row>
    <row r="24" spans="1:5">
      <c r="A24" s="4" t="s">
        <v>127</v>
      </c>
      <c r="C24" s="5" t="n">
        <v>391000</v>
      </c>
    </row>
    <row r="25" spans="1:5">
      <c r="A25" s="4" t="s">
        <v>128</v>
      </c>
      <c r="B25" s="5" t="n">
        <v>1856</v>
      </c>
      <c r="C25" s="6" t="n">
        <v>4</v>
      </c>
      <c r="D25" s="5" t="n">
        <v>1852</v>
      </c>
      <c r="E25" s="5" t="n">
        <v>0</v>
      </c>
    </row>
    <row r="26" spans="1:5">
      <c r="A26" s="4" t="s">
        <v>121</v>
      </c>
      <c r="C26" s="5" t="n">
        <v>800000</v>
      </c>
    </row>
    <row r="27" spans="1:5">
      <c r="A27" s="4" t="s">
        <v>122</v>
      </c>
      <c r="B27" s="6" t="n">
        <v>6018</v>
      </c>
      <c r="C27" s="6" t="n">
        <v>8</v>
      </c>
      <c r="D27" s="5" t="n">
        <v>6010</v>
      </c>
      <c r="E27" s="5" t="n">
        <v>0</v>
      </c>
    </row>
    <row r="28" spans="1:5">
      <c r="A28" s="4" t="s">
        <v>129</v>
      </c>
      <c r="B28" s="5" t="n">
        <v>8208227</v>
      </c>
      <c r="C28" s="5" t="n">
        <v>8208227</v>
      </c>
    </row>
    <row r="29" spans="1:5">
      <c r="A29" s="4" t="s">
        <v>130</v>
      </c>
      <c r="B29" s="6" t="n">
        <v>18694</v>
      </c>
      <c r="C29" s="6" t="n">
        <v>82</v>
      </c>
      <c r="D29" s="6" t="n">
        <v>452833</v>
      </c>
      <c r="E29" s="6" t="n">
        <v>-43422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72</v>
      </c>
      <c r="B1" s="2" t="s">
        <v>2</v>
      </c>
      <c r="C1" s="2" t="s">
        <v>41</v>
      </c>
    </row>
    <row r="2" spans="1:3">
      <c r="A2" s="3" t="s">
        <v>473</v>
      </c>
    </row>
    <row r="3" spans="1:3">
      <c r="A3" s="4" t="s">
        <v>474</v>
      </c>
      <c r="B3" s="6" t="n">
        <v>68960</v>
      </c>
      <c r="C3" s="6" t="n">
        <v>71420</v>
      </c>
    </row>
    <row r="4" spans="1:3">
      <c r="A4" s="4" t="s">
        <v>475</v>
      </c>
      <c r="B4" s="5" t="n">
        <v>2714</v>
      </c>
      <c r="C4" s="5" t="n">
        <v>2488</v>
      </c>
    </row>
    <row r="5" spans="1:3">
      <c r="A5" s="4" t="s">
        <v>476</v>
      </c>
    </row>
    <row r="6" spans="1:3">
      <c r="A6" s="3" t="s">
        <v>473</v>
      </c>
    </row>
    <row r="7" spans="1:3">
      <c r="A7" s="4" t="s">
        <v>477</v>
      </c>
      <c r="B7" s="5" t="n">
        <v>0</v>
      </c>
      <c r="C7" s="5" t="n">
        <v>450</v>
      </c>
    </row>
    <row r="8" spans="1:3">
      <c r="A8" s="4" t="s">
        <v>474</v>
      </c>
      <c r="B8" s="5" t="n">
        <v>68960</v>
      </c>
      <c r="C8" s="5" t="n">
        <v>71420</v>
      </c>
    </row>
    <row r="9" spans="1:3">
      <c r="A9" s="4" t="s">
        <v>478</v>
      </c>
    </row>
    <row r="10" spans="1:3">
      <c r="A10" s="3" t="s">
        <v>473</v>
      </c>
    </row>
    <row r="11" spans="1:3">
      <c r="A11" s="4" t="s">
        <v>479</v>
      </c>
      <c r="B11" s="6" t="n">
        <v>0</v>
      </c>
      <c r="C11"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s>
  <sheetData>
    <row r="1" spans="1:8">
      <c r="A1" s="1" t="s">
        <v>480</v>
      </c>
      <c r="B1" s="2" t="s">
        <v>481</v>
      </c>
      <c r="C1" s="2" t="s">
        <v>482</v>
      </c>
      <c r="D1" s="2" t="s">
        <v>483</v>
      </c>
      <c r="E1" s="2" t="s">
        <v>484</v>
      </c>
      <c r="F1" s="2" t="s">
        <v>2</v>
      </c>
      <c r="G1" s="2" t="s">
        <v>41</v>
      </c>
      <c r="H1" s="2" t="s">
        <v>82</v>
      </c>
    </row>
    <row r="2" spans="1:8">
      <c r="A2" s="3" t="s">
        <v>485</v>
      </c>
    </row>
    <row r="3" spans="1:8">
      <c r="A3" s="4" t="s">
        <v>486</v>
      </c>
      <c r="F3" s="6" t="n">
        <v>69055</v>
      </c>
    </row>
    <row r="4" spans="1:8">
      <c r="A4" s="4" t="s">
        <v>487</v>
      </c>
      <c r="F4" s="5" t="n">
        <v>68960</v>
      </c>
      <c r="G4" s="6" t="n">
        <v>71420</v>
      </c>
    </row>
    <row r="5" spans="1:8">
      <c r="A5" s="4" t="s">
        <v>488</v>
      </c>
      <c r="F5" s="5" t="n">
        <v>-2714</v>
      </c>
      <c r="G5" s="5" t="n">
        <v>-2488</v>
      </c>
    </row>
    <row r="6" spans="1:8">
      <c r="A6" s="4" t="s">
        <v>489</v>
      </c>
      <c r="F6" s="5" t="n">
        <v>66246</v>
      </c>
      <c r="G6" s="5" t="n">
        <v>68932</v>
      </c>
    </row>
    <row r="7" spans="1:8">
      <c r="A7" s="4" t="s">
        <v>99</v>
      </c>
      <c r="F7" s="5" t="n">
        <v>0</v>
      </c>
      <c r="G7" s="5" t="n">
        <v>0</v>
      </c>
      <c r="H7" s="6" t="n">
        <v>1457</v>
      </c>
    </row>
    <row r="8" spans="1:8">
      <c r="A8" s="4" t="s">
        <v>490</v>
      </c>
      <c r="F8" s="5" t="n">
        <v>0</v>
      </c>
      <c r="G8" s="5" t="n">
        <v>0</v>
      </c>
      <c r="H8" s="5" t="n">
        <v>334</v>
      </c>
    </row>
    <row r="9" spans="1:8">
      <c r="A9" s="4" t="s">
        <v>491</v>
      </c>
      <c r="F9" s="5" t="n">
        <v>201</v>
      </c>
      <c r="G9" s="5" t="n">
        <v>215</v>
      </c>
      <c r="H9" s="5" t="n">
        <v>366</v>
      </c>
    </row>
    <row r="10" spans="1:8">
      <c r="A10" s="4" t="s">
        <v>492</v>
      </c>
    </row>
    <row r="11" spans="1:8">
      <c r="A11" s="3" t="s">
        <v>485</v>
      </c>
    </row>
    <row r="12" spans="1:8">
      <c r="A12" s="4" t="s">
        <v>493</v>
      </c>
      <c r="F12" s="5" t="n">
        <v>90000</v>
      </c>
    </row>
    <row r="13" spans="1:8">
      <c r="A13" s="4" t="s">
        <v>494</v>
      </c>
      <c r="F13" s="6" t="n">
        <v>25000</v>
      </c>
    </row>
    <row r="14" spans="1:8">
      <c r="A14" s="4" t="s">
        <v>495</v>
      </c>
      <c r="F14" s="4" t="s">
        <v>496</v>
      </c>
    </row>
    <row r="15" spans="1:8">
      <c r="A15" s="4" t="s">
        <v>497</v>
      </c>
      <c r="F15" s="6" t="n">
        <v>6000</v>
      </c>
    </row>
    <row r="16" spans="1:8">
      <c r="A16" s="4" t="s">
        <v>98</v>
      </c>
      <c r="F16" s="5" t="n">
        <v>3758</v>
      </c>
      <c r="G16" s="5" t="n">
        <v>3499</v>
      </c>
      <c r="H16" s="5" t="n">
        <v>4128</v>
      </c>
    </row>
    <row r="17" spans="1:8">
      <c r="A17" s="4" t="s">
        <v>498</v>
      </c>
      <c r="F17" s="6" t="n">
        <v>10000</v>
      </c>
    </row>
    <row r="18" spans="1:8">
      <c r="A18" s="4" t="s">
        <v>499</v>
      </c>
      <c r="F18" s="4" t="s">
        <v>500</v>
      </c>
    </row>
    <row r="19" spans="1:8">
      <c r="A19" s="4" t="s">
        <v>501</v>
      </c>
      <c r="F19" s="6" t="n">
        <v>10800</v>
      </c>
    </row>
    <row r="20" spans="1:8">
      <c r="A20" s="4" t="s">
        <v>502</v>
      </c>
      <c r="F20" s="5" t="n">
        <v>15900</v>
      </c>
    </row>
    <row r="21" spans="1:8">
      <c r="A21" s="4" t="s">
        <v>503</v>
      </c>
    </row>
    <row r="22" spans="1:8">
      <c r="A22" s="3" t="s">
        <v>485</v>
      </c>
    </row>
    <row r="23" spans="1:8">
      <c r="A23" s="4" t="s">
        <v>504</v>
      </c>
      <c r="F23" s="5" t="n">
        <v>53900</v>
      </c>
      <c r="G23" s="5" t="n">
        <v>53900</v>
      </c>
    </row>
    <row r="24" spans="1:8">
      <c r="A24" s="4" t="s">
        <v>505</v>
      </c>
      <c r="F24" s="6" t="n">
        <v>5600</v>
      </c>
    </row>
    <row r="25" spans="1:8">
      <c r="A25" s="4" t="s">
        <v>506</v>
      </c>
      <c r="F25" s="4" t="s">
        <v>422</v>
      </c>
    </row>
    <row r="26" spans="1:8">
      <c r="A26" s="4" t="s">
        <v>507</v>
      </c>
    </row>
    <row r="27" spans="1:8">
      <c r="A27" s="3" t="s">
        <v>485</v>
      </c>
    </row>
    <row r="28" spans="1:8">
      <c r="A28" s="4" t="s">
        <v>486</v>
      </c>
      <c r="F28" s="6" t="n">
        <v>15155</v>
      </c>
      <c r="G28" s="5" t="n">
        <v>17643</v>
      </c>
    </row>
    <row r="29" spans="1:8">
      <c r="A29" s="4" t="s">
        <v>508</v>
      </c>
      <c r="F29" s="5" t="n">
        <v>-95</v>
      </c>
      <c r="G29" s="5" t="n">
        <v>-123</v>
      </c>
    </row>
    <row r="30" spans="1:8">
      <c r="A30" s="4" t="s">
        <v>487</v>
      </c>
      <c r="F30" s="5" t="n">
        <v>15060</v>
      </c>
      <c r="G30" s="5" t="n">
        <v>17520</v>
      </c>
    </row>
    <row r="31" spans="1:8">
      <c r="A31" s="4" t="s">
        <v>488</v>
      </c>
      <c r="F31" s="6" t="n">
        <v>-2714</v>
      </c>
    </row>
    <row r="32" spans="1:8">
      <c r="A32" s="4" t="s">
        <v>509</v>
      </c>
      <c r="B32" s="4" t="s">
        <v>510</v>
      </c>
    </row>
    <row r="33" spans="1:8">
      <c r="A33" s="4" t="s">
        <v>506</v>
      </c>
      <c r="F33" s="4" t="s">
        <v>511</v>
      </c>
    </row>
    <row r="34" spans="1:8">
      <c r="A34" s="4" t="s">
        <v>512</v>
      </c>
      <c r="F34" s="4" t="s">
        <v>513</v>
      </c>
    </row>
    <row r="35" spans="1:8">
      <c r="A35" s="4" t="s">
        <v>514</v>
      </c>
      <c r="F35" s="6" t="n">
        <v>2000</v>
      </c>
    </row>
    <row r="36" spans="1:8">
      <c r="A36" s="4" t="s">
        <v>515</v>
      </c>
      <c r="F36" s="4" t="s">
        <v>516</v>
      </c>
    </row>
    <row r="37" spans="1:8">
      <c r="A37" s="4" t="s">
        <v>517</v>
      </c>
    </row>
    <row r="38" spans="1:8">
      <c r="A38" s="3" t="s">
        <v>485</v>
      </c>
    </row>
    <row r="39" spans="1:8">
      <c r="A39" s="4" t="s">
        <v>518</v>
      </c>
      <c r="F39" s="4" t="s">
        <v>519</v>
      </c>
    </row>
    <row r="40" spans="1:8">
      <c r="A40" s="4" t="s">
        <v>520</v>
      </c>
    </row>
    <row r="41" spans="1:8">
      <c r="A41" s="3" t="s">
        <v>485</v>
      </c>
    </row>
    <row r="42" spans="1:8">
      <c r="A42" s="4" t="s">
        <v>518</v>
      </c>
      <c r="F42" s="4" t="s">
        <v>521</v>
      </c>
    </row>
    <row r="43" spans="1:8">
      <c r="A43" s="4" t="s">
        <v>522</v>
      </c>
    </row>
    <row r="44" spans="1:8">
      <c r="A44" s="3" t="s">
        <v>485</v>
      </c>
    </row>
    <row r="45" spans="1:8">
      <c r="A45" s="4" t="s">
        <v>518</v>
      </c>
      <c r="F45" s="4" t="s">
        <v>523</v>
      </c>
    </row>
    <row r="46" spans="1:8">
      <c r="A46" s="4" t="s">
        <v>524</v>
      </c>
    </row>
    <row r="47" spans="1:8">
      <c r="A47" s="3" t="s">
        <v>485</v>
      </c>
    </row>
    <row r="48" spans="1:8">
      <c r="A48" s="4" t="s">
        <v>98</v>
      </c>
      <c r="H48" s="5" t="n">
        <v>940</v>
      </c>
    </row>
    <row r="49" spans="1:8">
      <c r="A49" s="4" t="s">
        <v>525</v>
      </c>
    </row>
    <row r="50" spans="1:8">
      <c r="A50" s="3" t="s">
        <v>485</v>
      </c>
    </row>
    <row r="51" spans="1:8">
      <c r="A51" s="4" t="s">
        <v>526</v>
      </c>
      <c r="C51" s="6" t="n">
        <v>3500</v>
      </c>
      <c r="D51" s="6" t="n">
        <v>2500</v>
      </c>
      <c r="E51" s="6" t="n">
        <v>9500</v>
      </c>
    </row>
    <row r="52" spans="1:8">
      <c r="A52" s="4" t="s">
        <v>490</v>
      </c>
      <c r="H52" s="5" t="n">
        <v>334</v>
      </c>
    </row>
    <row r="53" spans="1:8">
      <c r="A53" s="4" t="s">
        <v>491</v>
      </c>
      <c r="H53" s="6" t="n">
        <v>1100</v>
      </c>
    </row>
    <row r="54" spans="1:8">
      <c r="A54" s="4" t="s">
        <v>527</v>
      </c>
    </row>
    <row r="55" spans="1:8">
      <c r="A55" s="3" t="s">
        <v>485</v>
      </c>
    </row>
    <row r="56" spans="1:8">
      <c r="A56" s="4" t="s">
        <v>509</v>
      </c>
      <c r="B56" s="4" t="s">
        <v>519</v>
      </c>
    </row>
    <row r="57" spans="1:8">
      <c r="A57" s="4" t="s">
        <v>528</v>
      </c>
    </row>
    <row r="58" spans="1:8">
      <c r="A58" s="3" t="s">
        <v>485</v>
      </c>
    </row>
    <row r="59" spans="1:8">
      <c r="A59" s="4" t="s">
        <v>529</v>
      </c>
      <c r="F59" s="4" t="s">
        <v>530</v>
      </c>
    </row>
    <row r="60" spans="1:8">
      <c r="A60" s="4" t="s">
        <v>531</v>
      </c>
    </row>
    <row r="61" spans="1:8">
      <c r="A61" s="3" t="s">
        <v>485</v>
      </c>
    </row>
    <row r="62" spans="1:8">
      <c r="A62" s="4" t="s">
        <v>529</v>
      </c>
      <c r="F62" s="4" t="s">
        <v>532</v>
      </c>
    </row>
    <row r="63" spans="1:8">
      <c r="A63" s="4" t="s">
        <v>533</v>
      </c>
    </row>
    <row r="64" spans="1:8">
      <c r="A64" s="3" t="s">
        <v>485</v>
      </c>
    </row>
    <row r="65" spans="1:8">
      <c r="A65" s="4" t="s">
        <v>529</v>
      </c>
      <c r="F65" s="4" t="s">
        <v>510</v>
      </c>
    </row>
    <row r="66" spans="1:8">
      <c r="A66" s="4" t="s">
        <v>534</v>
      </c>
    </row>
    <row r="67" spans="1:8">
      <c r="A67" s="3" t="s">
        <v>485</v>
      </c>
    </row>
    <row r="68" spans="1:8">
      <c r="A68" s="4" t="s">
        <v>529</v>
      </c>
      <c r="F68" s="4" t="s">
        <v>535</v>
      </c>
    </row>
    <row r="69" spans="1:8">
      <c r="A69" s="4" t="s">
        <v>536</v>
      </c>
    </row>
    <row r="70" spans="1:8">
      <c r="A70" s="3" t="s">
        <v>485</v>
      </c>
    </row>
    <row r="71" spans="1:8">
      <c r="A71" s="4" t="s">
        <v>509</v>
      </c>
      <c r="B71" s="4" t="s">
        <v>537</v>
      </c>
    </row>
    <row r="72" spans="1:8">
      <c r="A72" s="4" t="s">
        <v>538</v>
      </c>
    </row>
    <row r="73" spans="1:8">
      <c r="A73" s="3" t="s">
        <v>485</v>
      </c>
    </row>
    <row r="74" spans="1:8">
      <c r="A74" s="4" t="s">
        <v>529</v>
      </c>
      <c r="F74" s="4" t="s">
        <v>539</v>
      </c>
    </row>
    <row r="75" spans="1:8">
      <c r="A75" s="4" t="s">
        <v>540</v>
      </c>
    </row>
    <row r="76" spans="1:8">
      <c r="A76" s="3" t="s">
        <v>485</v>
      </c>
    </row>
    <row r="77" spans="1:8">
      <c r="A77" s="4" t="s">
        <v>529</v>
      </c>
      <c r="F77" s="4" t="s">
        <v>541</v>
      </c>
    </row>
    <row r="78" spans="1:8">
      <c r="A78" s="4" t="s">
        <v>542</v>
      </c>
    </row>
    <row r="79" spans="1:8">
      <c r="A79" s="3" t="s">
        <v>485</v>
      </c>
    </row>
    <row r="80" spans="1:8">
      <c r="A80" s="4" t="s">
        <v>529</v>
      </c>
      <c r="F80" s="4" t="s">
        <v>543</v>
      </c>
    </row>
    <row r="81" spans="1:8">
      <c r="A81" s="4" t="s">
        <v>544</v>
      </c>
    </row>
    <row r="82" spans="1:8">
      <c r="A82" s="3" t="s">
        <v>485</v>
      </c>
    </row>
    <row r="83" spans="1:8">
      <c r="A83" s="4" t="s">
        <v>529</v>
      </c>
      <c r="F83" s="4" t="s">
        <v>532</v>
      </c>
    </row>
    <row r="84" spans="1:8">
      <c r="A84" s="4" t="s">
        <v>545</v>
      </c>
    </row>
    <row r="85" spans="1:8">
      <c r="A85" s="3" t="s">
        <v>485</v>
      </c>
    </row>
    <row r="86" spans="1:8">
      <c r="A86" s="4" t="s">
        <v>546</v>
      </c>
      <c r="F86" s="6" t="n">
        <v>406</v>
      </c>
      <c r="G86" s="6" t="n">
        <v>56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41</v>
      </c>
    </row>
    <row r="2" spans="1:3">
      <c r="A2" s="3" t="s">
        <v>548</v>
      </c>
    </row>
    <row r="3" spans="1:3">
      <c r="A3" s="4" t="s">
        <v>549</v>
      </c>
      <c r="B3" s="6" t="n">
        <v>2714</v>
      </c>
    </row>
    <row r="4" spans="1:3">
      <c r="A4" s="4" t="s">
        <v>550</v>
      </c>
      <c r="B4" s="5" t="n">
        <v>2714</v>
      </c>
    </row>
    <row r="5" spans="1:3">
      <c r="A5" s="4" t="s">
        <v>551</v>
      </c>
      <c r="B5" s="5" t="n">
        <v>2714</v>
      </c>
    </row>
    <row r="6" spans="1:3">
      <c r="A6" s="4" t="s">
        <v>552</v>
      </c>
      <c r="B6" s="5" t="n">
        <v>60913</v>
      </c>
    </row>
    <row r="7" spans="1:3">
      <c r="A7" s="4" t="s">
        <v>110</v>
      </c>
      <c r="B7" s="5" t="n">
        <v>69055</v>
      </c>
    </row>
    <row r="8" spans="1:3">
      <c r="A8" s="4" t="s">
        <v>553</v>
      </c>
    </row>
    <row r="9" spans="1:3">
      <c r="A9" s="3" t="s">
        <v>548</v>
      </c>
    </row>
    <row r="10" spans="1:3">
      <c r="A10" s="4" t="s">
        <v>549</v>
      </c>
      <c r="B10" s="5" t="n">
        <v>2714</v>
      </c>
    </row>
    <row r="11" spans="1:3">
      <c r="A11" s="4" t="s">
        <v>550</v>
      </c>
      <c r="B11" s="5" t="n">
        <v>2714</v>
      </c>
    </row>
    <row r="12" spans="1:3">
      <c r="A12" s="4" t="s">
        <v>551</v>
      </c>
      <c r="B12" s="5" t="n">
        <v>2714</v>
      </c>
    </row>
    <row r="13" spans="1:3">
      <c r="A13" s="4" t="s">
        <v>552</v>
      </c>
      <c r="B13" s="5" t="n">
        <v>7013</v>
      </c>
    </row>
    <row r="14" spans="1:3">
      <c r="A14" s="4" t="s">
        <v>110</v>
      </c>
      <c r="B14" s="5" t="n">
        <v>15155</v>
      </c>
      <c r="C14" s="6" t="n">
        <v>17643</v>
      </c>
    </row>
    <row r="15" spans="1:3">
      <c r="A15" s="4" t="s">
        <v>554</v>
      </c>
    </row>
    <row r="16" spans="1:3">
      <c r="A16" s="3" t="s">
        <v>548</v>
      </c>
    </row>
    <row r="17" spans="1:3">
      <c r="A17" s="4" t="s">
        <v>549</v>
      </c>
      <c r="B17" s="5" t="n">
        <v>0</v>
      </c>
    </row>
    <row r="18" spans="1:3">
      <c r="A18" s="4" t="s">
        <v>550</v>
      </c>
      <c r="B18" s="5" t="n">
        <v>0</v>
      </c>
    </row>
    <row r="19" spans="1:3">
      <c r="A19" s="4" t="s">
        <v>551</v>
      </c>
      <c r="B19" s="5" t="n">
        <v>0</v>
      </c>
    </row>
    <row r="20" spans="1:3">
      <c r="A20" s="4" t="s">
        <v>552</v>
      </c>
      <c r="B20" s="5" t="n">
        <v>53900</v>
      </c>
    </row>
    <row r="21" spans="1:3">
      <c r="A21" s="4" t="s">
        <v>110</v>
      </c>
      <c r="B21" s="6" t="n">
        <v>53900</v>
      </c>
      <c r="C21" s="6" t="n">
        <v>539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3"/>
    <col customWidth="1" max="8" min="8" width="13"/>
    <col customWidth="1" max="9" min="9" width="14"/>
    <col customWidth="1" max="10" min="10" width="14"/>
    <col customWidth="1" max="11" min="11" width="14"/>
  </cols>
  <sheetData>
    <row r="1" spans="1:11">
      <c r="A1" s="1" t="s">
        <v>555</v>
      </c>
      <c r="B1" s="2" t="s">
        <v>556</v>
      </c>
      <c r="C1" s="2" t="s">
        <v>557</v>
      </c>
      <c r="D1" s="2" t="s">
        <v>558</v>
      </c>
      <c r="E1" s="2" t="s">
        <v>559</v>
      </c>
      <c r="F1" s="2" t="s">
        <v>560</v>
      </c>
      <c r="G1" s="2" t="s">
        <v>434</v>
      </c>
      <c r="H1" s="2" t="s">
        <v>561</v>
      </c>
      <c r="I1" s="2" t="s">
        <v>562</v>
      </c>
      <c r="J1" s="2" t="s">
        <v>563</v>
      </c>
      <c r="K1" s="2" t="s">
        <v>2</v>
      </c>
    </row>
    <row r="2" spans="1:11">
      <c r="A2" s="3" t="s">
        <v>485</v>
      </c>
    </row>
    <row r="3" spans="1:11">
      <c r="A3" s="4" t="s">
        <v>564</v>
      </c>
      <c r="G3" s="6" t="n">
        <v>6000000</v>
      </c>
    </row>
    <row r="4" spans="1:11">
      <c r="A4" s="4" t="s">
        <v>492</v>
      </c>
    </row>
    <row r="5" spans="1:11">
      <c r="A5" s="3" t="s">
        <v>485</v>
      </c>
    </row>
    <row r="6" spans="1:11">
      <c r="A6" s="4" t="s">
        <v>498</v>
      </c>
      <c r="K6" s="6" t="n">
        <v>10000000</v>
      </c>
    </row>
    <row r="7" spans="1:11">
      <c r="A7" s="4" t="s">
        <v>565</v>
      </c>
    </row>
    <row r="8" spans="1:11">
      <c r="A8" s="3" t="s">
        <v>485</v>
      </c>
    </row>
    <row r="9" spans="1:11">
      <c r="A9" s="4" t="s">
        <v>564</v>
      </c>
      <c r="F9" s="6" t="n">
        <v>1500000</v>
      </c>
      <c r="H9" s="6" t="n">
        <v>4000000</v>
      </c>
      <c r="I9" s="6" t="n">
        <v>4000000</v>
      </c>
    </row>
    <row r="10" spans="1:11">
      <c r="A10" s="4" t="s">
        <v>566</v>
      </c>
    </row>
    <row r="11" spans="1:11">
      <c r="A11" s="3" t="s">
        <v>485</v>
      </c>
    </row>
    <row r="12" spans="1:11">
      <c r="A12" s="4" t="s">
        <v>564</v>
      </c>
      <c r="B12" s="6" t="n">
        <v>1000000</v>
      </c>
      <c r="C12" s="6" t="n">
        <v>500000</v>
      </c>
      <c r="D12" s="6" t="n">
        <v>500000</v>
      </c>
      <c r="E12" s="6" t="n">
        <v>500000</v>
      </c>
    </row>
    <row r="13" spans="1:11">
      <c r="A13" s="4" t="s">
        <v>567</v>
      </c>
    </row>
    <row r="14" spans="1:11">
      <c r="A14" s="3" t="s">
        <v>485</v>
      </c>
    </row>
    <row r="15" spans="1:11">
      <c r="A15" s="4" t="s">
        <v>568</v>
      </c>
      <c r="J15" s="6" t="n">
        <v>22000000</v>
      </c>
    </row>
    <row r="16" spans="1:11">
      <c r="A16" s="4" t="s">
        <v>569</v>
      </c>
    </row>
    <row r="17" spans="1:11">
      <c r="A17" s="3" t="s">
        <v>485</v>
      </c>
    </row>
    <row r="18" spans="1:11">
      <c r="A18" s="4" t="s">
        <v>568</v>
      </c>
      <c r="J18" s="6" t="n">
        <v>16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46"/>
    <col customWidth="1" max="2" min="2" width="14"/>
    <col customWidth="1" max="3" min="3" width="30"/>
    <col customWidth="1" max="4" min="4" width="20"/>
    <col customWidth="1" max="5" min="5" width="30"/>
  </cols>
  <sheetData>
    <row r="1" spans="1:5">
      <c r="A1" s="1" t="s">
        <v>570</v>
      </c>
      <c r="B1" s="2" t="s">
        <v>350</v>
      </c>
      <c r="C1" s="2" t="s">
        <v>571</v>
      </c>
      <c r="D1" s="2" t="s">
        <v>352</v>
      </c>
      <c r="E1" s="2" t="s">
        <v>572</v>
      </c>
    </row>
    <row r="2" spans="1:5">
      <c r="A2" s="3" t="s">
        <v>189</v>
      </c>
    </row>
    <row r="3" spans="1:5">
      <c r="A3" s="4" t="s">
        <v>573</v>
      </c>
      <c r="D3" s="5" t="n">
        <v>10000000</v>
      </c>
    </row>
    <row r="4" spans="1:5">
      <c r="A4" s="4" t="s">
        <v>574</v>
      </c>
      <c r="C4" s="5" t="n">
        <v>5000000</v>
      </c>
      <c r="D4" s="5" t="n">
        <v>5000000</v>
      </c>
    </row>
    <row r="5" spans="1:5">
      <c r="A5" s="4" t="s">
        <v>575</v>
      </c>
      <c r="C5" s="5" t="n">
        <v>9600000</v>
      </c>
    </row>
    <row r="6" spans="1:5">
      <c r="A6" s="4" t="s">
        <v>79</v>
      </c>
      <c r="C6" s="5" t="n">
        <v>8208227</v>
      </c>
      <c r="E6" s="5" t="n">
        <v>6791934</v>
      </c>
    </row>
    <row r="7" spans="1:5">
      <c r="A7" s="4" t="s">
        <v>80</v>
      </c>
      <c r="C7" s="5" t="n">
        <v>8208227</v>
      </c>
      <c r="E7" s="5" t="n">
        <v>6791934</v>
      </c>
    </row>
    <row r="8" spans="1:5">
      <c r="A8" s="4" t="s">
        <v>74</v>
      </c>
      <c r="C8" s="5" t="n">
        <v>400000</v>
      </c>
      <c r="E8" s="5" t="n">
        <v>400000</v>
      </c>
    </row>
    <row r="9" spans="1:5">
      <c r="A9" s="4" t="s">
        <v>576</v>
      </c>
      <c r="C9" s="7" t="n">
        <v>0.01</v>
      </c>
      <c r="E9" s="7" t="n">
        <v>0.01</v>
      </c>
    </row>
    <row r="10" spans="1:5">
      <c r="A10" s="4" t="s">
        <v>75</v>
      </c>
      <c r="C10" s="5" t="n">
        <v>0</v>
      </c>
      <c r="E10" s="5" t="n">
        <v>0</v>
      </c>
    </row>
    <row r="11" spans="1:5">
      <c r="A11" s="4" t="s">
        <v>76</v>
      </c>
      <c r="C11" s="5" t="n">
        <v>0</v>
      </c>
      <c r="E11" s="5" t="n">
        <v>0</v>
      </c>
    </row>
    <row r="12" spans="1:5">
      <c r="A12" s="4" t="s">
        <v>358</v>
      </c>
      <c r="B12" s="8" t="n">
        <v>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s>
  <sheetData>
    <row r="1" spans="1:6">
      <c r="A1" s="1" t="s">
        <v>577</v>
      </c>
      <c r="B1" s="2" t="s">
        <v>434</v>
      </c>
      <c r="C1" s="2" t="s">
        <v>578</v>
      </c>
      <c r="D1" s="2" t="s">
        <v>2</v>
      </c>
      <c r="E1" s="2" t="s">
        <v>41</v>
      </c>
      <c r="F1" s="2" t="s">
        <v>82</v>
      </c>
    </row>
    <row r="2" spans="1:6">
      <c r="A2" s="3" t="s">
        <v>579</v>
      </c>
    </row>
    <row r="3" spans="1:6">
      <c r="A3" s="4" t="s">
        <v>580</v>
      </c>
      <c r="B3" s="5" t="n">
        <v>800000</v>
      </c>
      <c r="C3" s="5" t="n">
        <v>400827</v>
      </c>
    </row>
    <row r="4" spans="1:6">
      <c r="A4" s="4" t="s">
        <v>581</v>
      </c>
      <c r="B4" s="7" t="n">
        <v>7.5</v>
      </c>
      <c r="C4" s="7" t="n">
        <v>11.2</v>
      </c>
    </row>
    <row r="5" spans="1:6">
      <c r="A5" s="4" t="s">
        <v>447</v>
      </c>
      <c r="B5" s="4" t="s">
        <v>422</v>
      </c>
      <c r="D5" s="4" t="s">
        <v>422</v>
      </c>
    </row>
    <row r="6" spans="1:6">
      <c r="A6" s="4" t="s">
        <v>582</v>
      </c>
      <c r="B6" s="4" t="s">
        <v>583</v>
      </c>
    </row>
    <row r="7" spans="1:6">
      <c r="A7" s="4" t="s">
        <v>446</v>
      </c>
      <c r="B7" s="4" t="s">
        <v>422</v>
      </c>
    </row>
    <row r="8" spans="1:6">
      <c r="A8" s="4" t="s">
        <v>584</v>
      </c>
      <c r="B8" s="6" t="n">
        <v>6000</v>
      </c>
    </row>
    <row r="9" spans="1:6">
      <c r="A9" s="4" t="s">
        <v>585</v>
      </c>
      <c r="B9" s="5" t="n">
        <v>175</v>
      </c>
      <c r="C9" s="6" t="n">
        <v>323</v>
      </c>
    </row>
    <row r="10" spans="1:6">
      <c r="A10" s="4" t="s">
        <v>586</v>
      </c>
      <c r="C10" s="6" t="n">
        <v>4500</v>
      </c>
      <c r="D10" s="6" t="n">
        <v>6000</v>
      </c>
      <c r="E10" s="6" t="n">
        <v>0</v>
      </c>
      <c r="F10" s="6" t="n">
        <v>4628</v>
      </c>
    </row>
    <row r="11" spans="1:6">
      <c r="A11" s="4" t="s">
        <v>449</v>
      </c>
      <c r="B11" s="6" t="n">
        <v>193</v>
      </c>
    </row>
    <row r="12" spans="1:6">
      <c r="A12" s="4" t="s">
        <v>587</v>
      </c>
    </row>
    <row r="13" spans="1:6">
      <c r="A13" s="3" t="s">
        <v>579</v>
      </c>
    </row>
    <row r="14" spans="1:6">
      <c r="A14" s="4" t="s">
        <v>588</v>
      </c>
      <c r="D14" s="6" t="n">
        <v>15</v>
      </c>
    </row>
    <row r="15" spans="1:6">
      <c r="A15" s="4" t="s">
        <v>589</v>
      </c>
      <c r="D15" s="4" t="s">
        <v>590</v>
      </c>
    </row>
    <row r="16" spans="1:6">
      <c r="A16" s="4" t="s">
        <v>591</v>
      </c>
    </row>
    <row r="17" spans="1:6">
      <c r="A17" s="3" t="s">
        <v>579</v>
      </c>
    </row>
    <row r="18" spans="1:6">
      <c r="A18" s="4" t="s">
        <v>592</v>
      </c>
      <c r="B18" s="5" t="n">
        <v>350000</v>
      </c>
    </row>
    <row r="19" spans="1:6">
      <c r="A19" s="4" t="s">
        <v>588</v>
      </c>
      <c r="B19" s="6" t="n">
        <v>15</v>
      </c>
    </row>
    <row r="20" spans="1:6">
      <c r="A20" s="4" t="s">
        <v>593</v>
      </c>
    </row>
    <row r="21" spans="1:6">
      <c r="A21" s="3" t="s">
        <v>579</v>
      </c>
    </row>
    <row r="22" spans="1:6">
      <c r="A22" s="4" t="s">
        <v>581</v>
      </c>
      <c r="C22" s="7" t="n">
        <v>11.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6"/>
  </cols>
  <sheetData>
    <row r="1" spans="1:5">
      <c r="A1" s="1" t="s">
        <v>594</v>
      </c>
      <c r="B1" s="2" t="s">
        <v>434</v>
      </c>
      <c r="C1" s="2" t="s">
        <v>595</v>
      </c>
      <c r="D1" s="2" t="s">
        <v>596</v>
      </c>
      <c r="E1" s="2" t="s">
        <v>2</v>
      </c>
    </row>
    <row r="2" spans="1:5">
      <c r="A2" s="3" t="s">
        <v>597</v>
      </c>
    </row>
    <row r="3" spans="1:5">
      <c r="A3" s="4" t="s">
        <v>598</v>
      </c>
      <c r="E3" s="5" t="n">
        <v>734930</v>
      </c>
    </row>
    <row r="4" spans="1:5">
      <c r="A4" s="4" t="s">
        <v>599</v>
      </c>
      <c r="E4" s="5" t="n">
        <v>734930</v>
      </c>
    </row>
    <row r="5" spans="1:5">
      <c r="A5" s="4" t="s">
        <v>447</v>
      </c>
      <c r="B5" s="4" t="s">
        <v>422</v>
      </c>
      <c r="E5" s="4" t="s">
        <v>422</v>
      </c>
    </row>
    <row r="6" spans="1:5">
      <c r="A6" s="4" t="s">
        <v>600</v>
      </c>
    </row>
    <row r="7" spans="1:5">
      <c r="A7" s="3" t="s">
        <v>597</v>
      </c>
    </row>
    <row r="8" spans="1:5">
      <c r="A8" s="4" t="s">
        <v>598</v>
      </c>
      <c r="E8" s="5" t="n">
        <v>297616</v>
      </c>
    </row>
    <row r="9" spans="1:5">
      <c r="A9" s="4" t="s">
        <v>599</v>
      </c>
      <c r="E9" s="5" t="n">
        <v>297616</v>
      </c>
    </row>
    <row r="10" spans="1:5">
      <c r="A10" s="4" t="s">
        <v>601</v>
      </c>
      <c r="E10" s="6" t="n">
        <v>29</v>
      </c>
    </row>
    <row r="11" spans="1:5">
      <c r="A11" s="4" t="s">
        <v>602</v>
      </c>
      <c r="E11" s="4" t="s">
        <v>603</v>
      </c>
    </row>
    <row r="12" spans="1:5">
      <c r="A12" s="4" t="s">
        <v>604</v>
      </c>
    </row>
    <row r="13" spans="1:5">
      <c r="A13" s="3" t="s">
        <v>597</v>
      </c>
    </row>
    <row r="14" spans="1:5">
      <c r="A14" s="4" t="s">
        <v>598</v>
      </c>
      <c r="E14" s="5" t="n">
        <v>33386</v>
      </c>
    </row>
    <row r="15" spans="1:5">
      <c r="A15" s="4" t="s">
        <v>599</v>
      </c>
      <c r="E15" s="5" t="n">
        <v>33386</v>
      </c>
    </row>
    <row r="16" spans="1:5">
      <c r="A16" s="4" t="s">
        <v>601</v>
      </c>
      <c r="E16" s="6" t="n">
        <v>30</v>
      </c>
    </row>
    <row r="17" spans="1:5">
      <c r="A17" s="4" t="s">
        <v>602</v>
      </c>
      <c r="E17" s="4" t="s">
        <v>605</v>
      </c>
    </row>
    <row r="18" spans="1:5">
      <c r="A18" s="4" t="s">
        <v>606</v>
      </c>
    </row>
    <row r="19" spans="1:5">
      <c r="A19" s="3" t="s">
        <v>597</v>
      </c>
    </row>
    <row r="20" spans="1:5">
      <c r="A20" s="4" t="s">
        <v>598</v>
      </c>
      <c r="E20" s="5" t="n">
        <v>48930</v>
      </c>
    </row>
    <row r="21" spans="1:5">
      <c r="A21" s="4" t="s">
        <v>599</v>
      </c>
      <c r="E21" s="5" t="n">
        <v>48930</v>
      </c>
    </row>
    <row r="22" spans="1:5">
      <c r="A22" s="4" t="s">
        <v>601</v>
      </c>
      <c r="E22" s="7" t="n">
        <v>17.6</v>
      </c>
    </row>
    <row r="23" spans="1:5">
      <c r="A23" s="4" t="s">
        <v>602</v>
      </c>
      <c r="E23" s="4" t="s">
        <v>607</v>
      </c>
    </row>
    <row r="24" spans="1:5">
      <c r="A24" s="4" t="s">
        <v>608</v>
      </c>
    </row>
    <row r="25" spans="1:5">
      <c r="A25" s="3" t="s">
        <v>597</v>
      </c>
    </row>
    <row r="26" spans="1:5">
      <c r="A26" s="4" t="s">
        <v>598</v>
      </c>
      <c r="E26" s="5" t="n">
        <v>5000</v>
      </c>
    </row>
    <row r="27" spans="1:5">
      <c r="A27" s="4" t="s">
        <v>599</v>
      </c>
      <c r="E27" s="5" t="n">
        <v>5000</v>
      </c>
    </row>
    <row r="28" spans="1:5">
      <c r="A28" s="4" t="s">
        <v>601</v>
      </c>
      <c r="E28" s="7" t="n">
        <v>19.2</v>
      </c>
    </row>
    <row r="29" spans="1:5">
      <c r="A29" s="4" t="s">
        <v>602</v>
      </c>
      <c r="E29" s="4" t="s">
        <v>609</v>
      </c>
    </row>
    <row r="30" spans="1:5">
      <c r="A30" s="4" t="s">
        <v>587</v>
      </c>
    </row>
    <row r="31" spans="1:5">
      <c r="A31" s="3" t="s">
        <v>597</v>
      </c>
    </row>
    <row r="32" spans="1:5">
      <c r="A32" s="4" t="s">
        <v>598</v>
      </c>
      <c r="E32" s="5" t="n">
        <v>349998</v>
      </c>
    </row>
    <row r="33" spans="1:5">
      <c r="A33" s="4" t="s">
        <v>599</v>
      </c>
      <c r="E33" s="5" t="n">
        <v>349998</v>
      </c>
    </row>
    <row r="34" spans="1:5">
      <c r="A34" s="4" t="s">
        <v>601</v>
      </c>
      <c r="E34" s="6" t="n">
        <v>15</v>
      </c>
    </row>
    <row r="35" spans="1:5">
      <c r="A35" s="4" t="s">
        <v>602</v>
      </c>
      <c r="E35" s="4" t="s">
        <v>590</v>
      </c>
    </row>
    <row r="36" spans="1:5">
      <c r="A36" s="4" t="s">
        <v>610</v>
      </c>
    </row>
    <row r="37" spans="1:5">
      <c r="A37" s="3" t="s">
        <v>597</v>
      </c>
    </row>
    <row r="38" spans="1:5">
      <c r="A38" s="4" t="s">
        <v>611</v>
      </c>
      <c r="C38" s="5" t="n">
        <v>150000</v>
      </c>
    </row>
    <row r="39" spans="1:5">
      <c r="A39" s="4" t="s">
        <v>612</v>
      </c>
      <c r="C39" s="6" t="n">
        <v>441</v>
      </c>
    </row>
    <row r="40" spans="1:5">
      <c r="A40" s="4" t="s">
        <v>613</v>
      </c>
      <c r="C40" s="4" t="s">
        <v>417</v>
      </c>
    </row>
    <row r="41" spans="1:5">
      <c r="A41" s="4" t="s">
        <v>614</v>
      </c>
      <c r="D41" s="5" t="n">
        <v>15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s>
  <sheetData>
    <row r="1" spans="1:4">
      <c r="A1" s="1" t="s">
        <v>615</v>
      </c>
      <c r="B1" s="2" t="s">
        <v>616</v>
      </c>
      <c r="C1" s="2" t="s">
        <v>2</v>
      </c>
      <c r="D1" s="2" t="s">
        <v>41</v>
      </c>
    </row>
    <row r="2" spans="1:4">
      <c r="A2" s="3" t="s">
        <v>617</v>
      </c>
    </row>
    <row r="3" spans="1:4">
      <c r="A3" s="4" t="s">
        <v>618</v>
      </c>
      <c r="B3" s="5" t="n">
        <v>150000</v>
      </c>
    </row>
    <row r="4" spans="1:4">
      <c r="A4" s="4" t="s">
        <v>619</v>
      </c>
      <c r="B4" s="6" t="n">
        <v>1408</v>
      </c>
    </row>
    <row r="5" spans="1:4">
      <c r="A5" s="4" t="s">
        <v>620</v>
      </c>
      <c r="B5" s="4" t="s">
        <v>417</v>
      </c>
      <c r="C5" s="4" t="s">
        <v>621</v>
      </c>
    </row>
    <row r="6" spans="1:4">
      <c r="A6" s="4" t="s">
        <v>622</v>
      </c>
      <c r="C6" s="6" t="n">
        <v>469</v>
      </c>
      <c r="D6" s="6" t="n">
        <v>89</v>
      </c>
    </row>
    <row r="7" spans="1:4">
      <c r="A7" s="4" t="s">
        <v>623</v>
      </c>
      <c r="C7" s="5" t="n">
        <v>850</v>
      </c>
    </row>
    <row r="8" spans="1:4">
      <c r="A8" s="4" t="s">
        <v>624</v>
      </c>
      <c r="C8" s="6" t="n">
        <v>188</v>
      </c>
    </row>
    <row r="9" spans="1:4">
      <c r="A9" s="3" t="s">
        <v>625</v>
      </c>
    </row>
    <row r="10" spans="1:4">
      <c r="A10" s="4" t="s">
        <v>626</v>
      </c>
      <c r="C10" s="5" t="n">
        <v>100000</v>
      </c>
    </row>
    <row r="11" spans="1:4">
      <c r="A11" s="4" t="s">
        <v>627</v>
      </c>
      <c r="C11" s="5" t="n">
        <v>0</v>
      </c>
    </row>
    <row r="12" spans="1:4">
      <c r="A12" s="4" t="s">
        <v>628</v>
      </c>
      <c r="C12" s="5" t="n">
        <v>-50000</v>
      </c>
    </row>
    <row r="13" spans="1:4">
      <c r="A13" s="4" t="s">
        <v>629</v>
      </c>
      <c r="C13" s="5" t="n">
        <v>50000</v>
      </c>
      <c r="D13" s="5" t="n">
        <v>100000</v>
      </c>
    </row>
    <row r="14" spans="1:4">
      <c r="A14" s="3" t="s">
        <v>630</v>
      </c>
    </row>
    <row r="15" spans="1:4">
      <c r="A15" s="4" t="s">
        <v>631</v>
      </c>
      <c r="C15" s="7" t="n">
        <v>9.390000000000001</v>
      </c>
    </row>
    <row r="16" spans="1:4">
      <c r="A16" s="4" t="s">
        <v>632</v>
      </c>
      <c r="C16" s="5" t="n">
        <v>0</v>
      </c>
    </row>
    <row r="17" spans="1:4">
      <c r="A17" s="4" t="s">
        <v>633</v>
      </c>
      <c r="C17" s="8" t="n">
        <v>9.390000000000001</v>
      </c>
    </row>
    <row r="18" spans="1:4">
      <c r="A18" s="4" t="s">
        <v>634</v>
      </c>
      <c r="C18" s="7" t="n">
        <v>9.390000000000001</v>
      </c>
      <c r="D18" s="7" t="n">
        <v>9.390000000000001</v>
      </c>
    </row>
    <row r="19" spans="1:4">
      <c r="A19" s="4" t="s">
        <v>635</v>
      </c>
    </row>
    <row r="20" spans="1:4">
      <c r="A20" s="3" t="s">
        <v>625</v>
      </c>
    </row>
    <row r="21" spans="1:4">
      <c r="A21" s="4" t="s">
        <v>628</v>
      </c>
      <c r="B21" s="5" t="n">
        <v>-50000</v>
      </c>
    </row>
    <row r="22" spans="1:4">
      <c r="A22" s="4" t="s">
        <v>636</v>
      </c>
    </row>
    <row r="23" spans="1:4">
      <c r="A23" s="3" t="s">
        <v>625</v>
      </c>
    </row>
    <row r="24" spans="1:4">
      <c r="A24" s="4" t="s">
        <v>628</v>
      </c>
      <c r="B24" s="5" t="n">
        <v>-50000</v>
      </c>
    </row>
    <row r="25" spans="1:4">
      <c r="A25" s="4" t="s">
        <v>637</v>
      </c>
    </row>
    <row r="26" spans="1:4">
      <c r="A26" s="3" t="s">
        <v>625</v>
      </c>
    </row>
    <row r="27" spans="1:4">
      <c r="A27" s="4" t="s">
        <v>628</v>
      </c>
      <c r="B27" s="5" t="n">
        <v>-5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31"/>
  </cols>
  <sheetData>
    <row r="1" spans="1:4">
      <c r="A1" s="1" t="s">
        <v>638</v>
      </c>
      <c r="B1" s="2" t="s">
        <v>1</v>
      </c>
    </row>
    <row r="2" spans="1:4">
      <c r="B2" s="2" t="s">
        <v>639</v>
      </c>
      <c r="C2" s="2" t="s">
        <v>640</v>
      </c>
      <c r="D2" s="2" t="s">
        <v>641</v>
      </c>
    </row>
    <row r="3" spans="1:4">
      <c r="A3" s="3" t="s">
        <v>617</v>
      </c>
    </row>
    <row r="4" spans="1:4">
      <c r="A4" s="4" t="s">
        <v>642</v>
      </c>
      <c r="B4" s="5" t="n">
        <v>1</v>
      </c>
    </row>
    <row r="5" spans="1:4">
      <c r="A5" s="4" t="s">
        <v>643</v>
      </c>
      <c r="B5" s="7" t="n">
        <v>3.12</v>
      </c>
      <c r="C5" s="7" t="n">
        <v>7.35</v>
      </c>
      <c r="D5" s="7" t="n">
        <v>9.140000000000001</v>
      </c>
    </row>
    <row r="6" spans="1:4">
      <c r="A6" s="4" t="s">
        <v>644</v>
      </c>
      <c r="B6" s="6" t="n">
        <v>0</v>
      </c>
      <c r="C6" s="6" t="n">
        <v>26</v>
      </c>
      <c r="D6" s="6" t="n">
        <v>15</v>
      </c>
    </row>
    <row r="7" spans="1:4">
      <c r="A7" s="3" t="s">
        <v>645</v>
      </c>
    </row>
    <row r="8" spans="1:4">
      <c r="A8" s="4" t="s">
        <v>646</v>
      </c>
      <c r="B8" s="6" t="n">
        <v>0</v>
      </c>
      <c r="C8" s="5" t="n">
        <v>7</v>
      </c>
      <c r="D8" s="5" t="n">
        <v>6</v>
      </c>
    </row>
    <row r="9" spans="1:4">
      <c r="A9" s="4" t="s">
        <v>647</v>
      </c>
    </row>
    <row r="10" spans="1:4">
      <c r="A10" s="3" t="s">
        <v>617</v>
      </c>
    </row>
    <row r="11" spans="1:4">
      <c r="A11" s="4" t="s">
        <v>648</v>
      </c>
      <c r="B11" s="5" t="n">
        <v>1300000</v>
      </c>
    </row>
    <row r="12" spans="1:4">
      <c r="A12" s="4" t="s">
        <v>649</v>
      </c>
    </row>
    <row r="13" spans="1:4">
      <c r="A13" s="3" t="s">
        <v>617</v>
      </c>
    </row>
    <row r="14" spans="1:4">
      <c r="A14" s="4" t="s">
        <v>650</v>
      </c>
      <c r="B14" s="6" t="n">
        <v>681</v>
      </c>
      <c r="C14" s="6" t="n">
        <v>1157</v>
      </c>
      <c r="D14" s="6" t="n">
        <v>915</v>
      </c>
    </row>
    <row r="15" spans="1:4">
      <c r="A15" s="4" t="s">
        <v>651</v>
      </c>
      <c r="B15" s="6" t="n">
        <v>270</v>
      </c>
    </row>
    <row r="16" spans="1:4">
      <c r="A16" s="4" t="s">
        <v>620</v>
      </c>
      <c r="B16" s="4" t="s">
        <v>652</v>
      </c>
    </row>
    <row r="17" spans="1:4">
      <c r="A17" s="4" t="s">
        <v>653</v>
      </c>
    </row>
    <row r="18" spans="1:4">
      <c r="A18" s="3" t="s">
        <v>617</v>
      </c>
    </row>
    <row r="19" spans="1:4">
      <c r="A19" s="4" t="s">
        <v>654</v>
      </c>
      <c r="B19" s="4" t="s">
        <v>655</v>
      </c>
    </row>
    <row r="20" spans="1:4">
      <c r="A20" s="4" t="s">
        <v>613</v>
      </c>
      <c r="B20" s="4" t="s">
        <v>417</v>
      </c>
    </row>
    <row r="21" spans="1:4">
      <c r="A21" s="4" t="s">
        <v>656</v>
      </c>
    </row>
    <row r="22" spans="1:4">
      <c r="A22" s="3" t="s">
        <v>617</v>
      </c>
    </row>
    <row r="23" spans="1:4">
      <c r="A23" s="4" t="s">
        <v>657</v>
      </c>
      <c r="B23" s="4" t="s">
        <v>424</v>
      </c>
    </row>
    <row r="24" spans="1:4">
      <c r="A24" s="4" t="s">
        <v>658</v>
      </c>
      <c r="B24" s="4" t="s">
        <v>42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9</v>
      </c>
      <c r="B1" s="2" t="s">
        <v>1</v>
      </c>
    </row>
    <row r="2" spans="1:4">
      <c r="B2" s="2" t="s">
        <v>2</v>
      </c>
      <c r="C2" s="2" t="s">
        <v>41</v>
      </c>
      <c r="D2" s="2" t="s">
        <v>82</v>
      </c>
    </row>
    <row r="3" spans="1:4">
      <c r="A3" s="3" t="s">
        <v>617</v>
      </c>
    </row>
    <row r="4" spans="1:4">
      <c r="A4" s="4" t="s">
        <v>660</v>
      </c>
      <c r="B4" s="4" t="s">
        <v>661</v>
      </c>
      <c r="C4" s="4" t="s">
        <v>662</v>
      </c>
    </row>
    <row r="5" spans="1:4">
      <c r="A5" s="4" t="s">
        <v>663</v>
      </c>
      <c r="B5" s="4" t="s">
        <v>664</v>
      </c>
      <c r="C5" s="4" t="s">
        <v>665</v>
      </c>
    </row>
    <row r="6" spans="1:4">
      <c r="A6" s="4" t="s">
        <v>666</v>
      </c>
      <c r="D6" s="4" t="s">
        <v>667</v>
      </c>
    </row>
    <row r="7" spans="1:4">
      <c r="A7" s="4" t="s">
        <v>668</v>
      </c>
      <c r="B7" s="4" t="s">
        <v>669</v>
      </c>
      <c r="C7" s="4" t="s">
        <v>669</v>
      </c>
      <c r="D7" s="4" t="s">
        <v>669</v>
      </c>
    </row>
    <row r="8" spans="1:4">
      <c r="A8" s="4" t="s">
        <v>670</v>
      </c>
      <c r="B8" s="4" t="s">
        <v>671</v>
      </c>
      <c r="C8" s="4" t="s">
        <v>672</v>
      </c>
      <c r="D8" s="4" t="s">
        <v>510</v>
      </c>
    </row>
    <row r="9" spans="1:4">
      <c r="A9" s="4" t="s">
        <v>673</v>
      </c>
      <c r="B9" s="4" t="s">
        <v>674</v>
      </c>
      <c r="C9" s="4" t="s">
        <v>530</v>
      </c>
      <c r="D9" s="4" t="s">
        <v>67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v>
      </c>
      <c r="C2" s="2" t="s">
        <v>41</v>
      </c>
      <c r="D2" s="2" t="s">
        <v>82</v>
      </c>
    </row>
    <row r="3" spans="1:4">
      <c r="A3" s="3" t="s">
        <v>132</v>
      </c>
    </row>
    <row r="4" spans="1:4">
      <c r="A4" s="4" t="s">
        <v>103</v>
      </c>
      <c r="B4" s="6" t="n">
        <v>-56296</v>
      </c>
      <c r="C4" s="6" t="n">
        <v>-22157</v>
      </c>
      <c r="D4" s="6" t="n">
        <v>143</v>
      </c>
    </row>
    <row r="5" spans="1:4">
      <c r="A5" s="3" t="s">
        <v>133</v>
      </c>
    </row>
    <row r="6" spans="1:4">
      <c r="A6" s="4" t="s">
        <v>90</v>
      </c>
      <c r="B6" s="5" t="n">
        <v>12014</v>
      </c>
      <c r="C6" s="5" t="n">
        <v>10164</v>
      </c>
      <c r="D6" s="5" t="n">
        <v>10307</v>
      </c>
    </row>
    <row r="7" spans="1:4">
      <c r="A7" s="4" t="s">
        <v>120</v>
      </c>
      <c r="B7" s="5" t="n">
        <v>2204</v>
      </c>
      <c r="C7" s="5" t="n">
        <v>3064</v>
      </c>
      <c r="D7" s="5" t="n">
        <v>2888</v>
      </c>
    </row>
    <row r="8" spans="1:4">
      <c r="A8" s="4" t="s">
        <v>134</v>
      </c>
      <c r="B8" s="5" t="n">
        <v>6050</v>
      </c>
      <c r="C8" s="5" t="n">
        <v>0</v>
      </c>
      <c r="D8" s="5" t="n">
        <v>0</v>
      </c>
    </row>
    <row r="9" spans="1:4">
      <c r="A9" s="4" t="s">
        <v>135</v>
      </c>
      <c r="B9" s="5" t="n">
        <v>201</v>
      </c>
      <c r="C9" s="5" t="n">
        <v>215</v>
      </c>
      <c r="D9" s="5" t="n">
        <v>366</v>
      </c>
    </row>
    <row r="10" spans="1:4">
      <c r="A10" s="4" t="s">
        <v>93</v>
      </c>
      <c r="B10" s="5" t="n">
        <v>0</v>
      </c>
      <c r="C10" s="5" t="n">
        <v>-665</v>
      </c>
      <c r="D10" s="5" t="n">
        <v>-551</v>
      </c>
    </row>
    <row r="11" spans="1:4">
      <c r="A11" s="4" t="s">
        <v>99</v>
      </c>
      <c r="B11" s="5" t="n">
        <v>0</v>
      </c>
      <c r="C11" s="5" t="n">
        <v>0</v>
      </c>
      <c r="D11" s="5" t="n">
        <v>1457</v>
      </c>
    </row>
    <row r="12" spans="1:4">
      <c r="A12" s="4" t="s">
        <v>136</v>
      </c>
      <c r="B12" s="5" t="n">
        <v>0</v>
      </c>
      <c r="C12" s="5" t="n">
        <v>0</v>
      </c>
      <c r="D12" s="5" t="n">
        <v>-3522</v>
      </c>
    </row>
    <row r="13" spans="1:4">
      <c r="A13" s="3" t="s">
        <v>137</v>
      </c>
    </row>
    <row r="14" spans="1:4">
      <c r="A14" s="4" t="s">
        <v>45</v>
      </c>
      <c r="B14" s="5" t="n">
        <v>18285</v>
      </c>
      <c r="C14" s="5" t="n">
        <v>14796</v>
      </c>
      <c r="D14" s="5" t="n">
        <v>2503</v>
      </c>
    </row>
    <row r="15" spans="1:4">
      <c r="A15" s="4" t="s">
        <v>46</v>
      </c>
      <c r="B15" s="5" t="n">
        <v>-18816</v>
      </c>
      <c r="C15" s="5" t="n">
        <v>3539</v>
      </c>
      <c r="D15" s="5" t="n">
        <v>1381</v>
      </c>
    </row>
    <row r="16" spans="1:4">
      <c r="A16" s="4" t="s">
        <v>57</v>
      </c>
      <c r="B16" s="5" t="n">
        <v>58</v>
      </c>
      <c r="C16" s="5" t="n">
        <v>-35</v>
      </c>
      <c r="D16" s="5" t="n">
        <v>-60</v>
      </c>
    </row>
    <row r="17" spans="1:4">
      <c r="A17" s="4" t="s">
        <v>47</v>
      </c>
      <c r="B17" s="5" t="n">
        <v>776</v>
      </c>
      <c r="C17" s="5" t="n">
        <v>905</v>
      </c>
      <c r="D17" s="5" t="n">
        <v>166</v>
      </c>
    </row>
    <row r="18" spans="1:4">
      <c r="A18" s="4" t="s">
        <v>138</v>
      </c>
      <c r="B18" s="5" t="n">
        <v>29367</v>
      </c>
      <c r="C18" s="5" t="n">
        <v>-2614</v>
      </c>
      <c r="D18" s="5" t="n">
        <v>-11800</v>
      </c>
    </row>
    <row r="19" spans="1:4">
      <c r="A19" s="4" t="s">
        <v>139</v>
      </c>
      <c r="B19" s="5" t="n">
        <v>-6157</v>
      </c>
      <c r="C19" s="5" t="n">
        <v>7212</v>
      </c>
      <c r="D19" s="5" t="n">
        <v>3278</v>
      </c>
    </row>
    <row r="20" spans="1:4">
      <c r="A20" s="3" t="s">
        <v>140</v>
      </c>
    </row>
    <row r="21" spans="1:4">
      <c r="A21" s="4" t="s">
        <v>141</v>
      </c>
      <c r="B21" s="5" t="n">
        <v>-7146</v>
      </c>
      <c r="C21" s="5" t="n">
        <v>-8768</v>
      </c>
      <c r="D21" s="5" t="n">
        <v>-10499</v>
      </c>
    </row>
    <row r="22" spans="1:4">
      <c r="A22" s="4" t="s">
        <v>142</v>
      </c>
      <c r="B22" s="5" t="n">
        <v>-638</v>
      </c>
      <c r="C22" s="5" t="n">
        <v>0</v>
      </c>
      <c r="D22" s="5" t="n">
        <v>0</v>
      </c>
    </row>
    <row r="23" spans="1:4">
      <c r="A23" s="4" t="s">
        <v>143</v>
      </c>
      <c r="B23" s="5" t="n">
        <v>0</v>
      </c>
      <c r="C23" s="5" t="n">
        <v>665</v>
      </c>
      <c r="D23" s="5" t="n">
        <v>12738</v>
      </c>
    </row>
    <row r="24" spans="1:4">
      <c r="A24" s="4" t="s">
        <v>144</v>
      </c>
      <c r="B24" s="5" t="n">
        <v>-7784</v>
      </c>
      <c r="C24" s="5" t="n">
        <v>-8103</v>
      </c>
      <c r="D24" s="5" t="n">
        <v>2239</v>
      </c>
    </row>
    <row r="25" spans="1:4">
      <c r="A25" s="3" t="s">
        <v>145</v>
      </c>
    </row>
    <row r="26" spans="1:4">
      <c r="A26" s="4" t="s">
        <v>146</v>
      </c>
      <c r="B26" s="5" t="n">
        <v>188100</v>
      </c>
      <c r="C26" s="5" t="n">
        <v>239300</v>
      </c>
      <c r="D26" s="5" t="n">
        <v>96800</v>
      </c>
    </row>
    <row r="27" spans="1:4">
      <c r="A27" s="4" t="s">
        <v>147</v>
      </c>
      <c r="B27" s="5" t="n">
        <v>6000</v>
      </c>
      <c r="C27" s="5" t="n">
        <v>0</v>
      </c>
      <c r="D27" s="5" t="n">
        <v>4628</v>
      </c>
    </row>
    <row r="28" spans="1:4">
      <c r="A28" s="4" t="s">
        <v>148</v>
      </c>
      <c r="B28" s="5" t="n">
        <v>0</v>
      </c>
      <c r="C28" s="5" t="n">
        <v>5821</v>
      </c>
      <c r="D28" s="5" t="n">
        <v>6000</v>
      </c>
    </row>
    <row r="29" spans="1:4">
      <c r="A29" s="4" t="s">
        <v>149</v>
      </c>
      <c r="B29" s="5" t="n">
        <v>0</v>
      </c>
      <c r="C29" s="5" t="n">
        <v>181</v>
      </c>
      <c r="D29" s="5" t="n">
        <v>79</v>
      </c>
    </row>
    <row r="30" spans="1:4">
      <c r="A30" s="4" t="s">
        <v>150</v>
      </c>
      <c r="B30" s="5" t="n">
        <v>-188100</v>
      </c>
      <c r="C30" s="5" t="n">
        <v>-245300</v>
      </c>
      <c r="D30" s="5" t="n">
        <v>-96800</v>
      </c>
    </row>
    <row r="31" spans="1:4">
      <c r="A31" s="4" t="s">
        <v>151</v>
      </c>
      <c r="B31" s="5" t="n">
        <v>-2488</v>
      </c>
      <c r="C31" s="5" t="n">
        <v>-2325</v>
      </c>
      <c r="D31" s="5" t="n">
        <v>-18780</v>
      </c>
    </row>
    <row r="32" spans="1:4">
      <c r="A32" s="4" t="s">
        <v>152</v>
      </c>
      <c r="B32" s="5" t="n">
        <v>-109</v>
      </c>
      <c r="C32" s="5" t="n">
        <v>0</v>
      </c>
      <c r="D32" s="5" t="n">
        <v>-452</v>
      </c>
    </row>
    <row r="33" spans="1:4">
      <c r="A33" s="4" t="s">
        <v>153</v>
      </c>
      <c r="B33" s="5" t="n">
        <v>-71</v>
      </c>
      <c r="C33" s="5" t="n">
        <v>-12</v>
      </c>
      <c r="D33" s="5" t="n">
        <v>0</v>
      </c>
    </row>
    <row r="34" spans="1:4">
      <c r="A34" s="4" t="s">
        <v>154</v>
      </c>
      <c r="B34" s="5" t="n">
        <v>-39</v>
      </c>
      <c r="C34" s="5" t="n">
        <v>-133</v>
      </c>
      <c r="D34" s="5" t="n">
        <v>-45</v>
      </c>
    </row>
    <row r="35" spans="1:4">
      <c r="A35" s="4" t="s">
        <v>155</v>
      </c>
      <c r="B35" s="5" t="n">
        <v>0</v>
      </c>
      <c r="C35" s="5" t="n">
        <v>-96</v>
      </c>
      <c r="D35" s="5" t="n">
        <v>-265</v>
      </c>
    </row>
    <row r="36" spans="1:4">
      <c r="A36" s="4" t="s">
        <v>156</v>
      </c>
      <c r="B36" s="5" t="n">
        <v>0</v>
      </c>
      <c r="C36" s="5" t="n">
        <v>0</v>
      </c>
      <c r="D36" s="5" t="n">
        <v>-5055</v>
      </c>
    </row>
    <row r="37" spans="1:4">
      <c r="A37" s="4" t="s">
        <v>157</v>
      </c>
      <c r="B37" s="5" t="n">
        <v>0</v>
      </c>
      <c r="C37" s="5" t="n">
        <v>0</v>
      </c>
      <c r="D37" s="5" t="n">
        <v>-334</v>
      </c>
    </row>
    <row r="38" spans="1:4">
      <c r="A38" s="4" t="s">
        <v>158</v>
      </c>
      <c r="B38" s="5" t="n">
        <v>3293</v>
      </c>
      <c r="C38" s="5" t="n">
        <v>-2564</v>
      </c>
      <c r="D38" s="5" t="n">
        <v>-14224</v>
      </c>
    </row>
    <row r="39" spans="1:4">
      <c r="A39" s="4" t="s">
        <v>159</v>
      </c>
      <c r="B39" s="5" t="n">
        <v>-10648</v>
      </c>
      <c r="C39" s="5" t="n">
        <v>-3455</v>
      </c>
      <c r="D39" s="5" t="n">
        <v>-8707</v>
      </c>
    </row>
    <row r="40" spans="1:4">
      <c r="A40" s="4" t="s">
        <v>160</v>
      </c>
      <c r="B40" s="5" t="n">
        <v>20935</v>
      </c>
      <c r="C40" s="5" t="n">
        <v>24390</v>
      </c>
      <c r="D40" s="5" t="n">
        <v>33097</v>
      </c>
    </row>
    <row r="41" spans="1:4">
      <c r="A41" s="4" t="s">
        <v>161</v>
      </c>
      <c r="B41" s="6" t="n">
        <v>10287</v>
      </c>
      <c r="C41" s="6" t="n">
        <v>20935</v>
      </c>
      <c r="D41" s="6" t="n">
        <v>2439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30"/>
  </cols>
  <sheetData>
    <row r="1" spans="1:2">
      <c r="A1" s="1" t="s">
        <v>676</v>
      </c>
      <c r="B1" s="2" t="s">
        <v>1</v>
      </c>
    </row>
    <row r="2" spans="1:2">
      <c r="B2" s="2" t="s">
        <v>571</v>
      </c>
    </row>
    <row r="3" spans="1:2">
      <c r="A3" s="4" t="s">
        <v>647</v>
      </c>
    </row>
    <row r="4" spans="1:2">
      <c r="A4" s="3" t="s">
        <v>677</v>
      </c>
    </row>
    <row r="5" spans="1:2">
      <c r="A5" s="4" t="s">
        <v>678</v>
      </c>
      <c r="B5" s="5" t="n">
        <v>476</v>
      </c>
    </row>
    <row r="6" spans="1:2">
      <c r="A6" s="4" t="s">
        <v>679</v>
      </c>
      <c r="B6" s="5" t="n">
        <v>34</v>
      </c>
    </row>
    <row r="7" spans="1:2">
      <c r="A7" s="4" t="s">
        <v>680</v>
      </c>
      <c r="B7" s="5" t="n">
        <v>0</v>
      </c>
    </row>
    <row r="8" spans="1:2">
      <c r="A8" s="4" t="s">
        <v>681</v>
      </c>
      <c r="B8" s="5" t="n">
        <v>-263</v>
      </c>
    </row>
    <row r="9" spans="1:2">
      <c r="A9" s="4" t="s">
        <v>682</v>
      </c>
      <c r="B9" s="5" t="n">
        <v>247</v>
      </c>
    </row>
    <row r="10" spans="1:2">
      <c r="A10" s="4" t="s">
        <v>683</v>
      </c>
      <c r="B10" s="5" t="n">
        <v>140</v>
      </c>
    </row>
    <row r="11" spans="1:2">
      <c r="A11" s="3" t="s">
        <v>684</v>
      </c>
    </row>
    <row r="12" spans="1:2">
      <c r="A12" s="4" t="s">
        <v>685</v>
      </c>
      <c r="B12" s="7" t="n">
        <v>13.6</v>
      </c>
    </row>
    <row r="13" spans="1:2">
      <c r="A13" s="4" t="s">
        <v>686</v>
      </c>
      <c r="B13" s="8" t="n">
        <v>4.62</v>
      </c>
    </row>
    <row r="14" spans="1:2">
      <c r="A14" s="4" t="s">
        <v>687</v>
      </c>
      <c r="B14" s="5" t="n">
        <v>0</v>
      </c>
    </row>
    <row r="15" spans="1:2">
      <c r="A15" s="4" t="s">
        <v>688</v>
      </c>
      <c r="B15" s="8" t="n">
        <v>13.54</v>
      </c>
    </row>
    <row r="16" spans="1:2">
      <c r="A16" s="4" t="s">
        <v>689</v>
      </c>
      <c r="B16" s="8" t="n">
        <v>12.44</v>
      </c>
    </row>
    <row r="17" spans="1:2">
      <c r="A17" s="4" t="s">
        <v>690</v>
      </c>
      <c r="B17" s="7" t="n">
        <v>14.64</v>
      </c>
    </row>
    <row r="18" spans="1:2">
      <c r="A18" s="4" t="s">
        <v>691</v>
      </c>
    </row>
    <row r="19" spans="1:2">
      <c r="A19" s="3" t="s">
        <v>677</v>
      </c>
    </row>
    <row r="20" spans="1:2">
      <c r="A20" s="4" t="s">
        <v>678</v>
      </c>
      <c r="B20" s="5" t="n">
        <v>11</v>
      </c>
    </row>
    <row r="21" spans="1:2">
      <c r="A21" s="4" t="s">
        <v>679</v>
      </c>
      <c r="B21" s="5" t="n">
        <v>0</v>
      </c>
    </row>
    <row r="22" spans="1:2">
      <c r="A22" s="4" t="s">
        <v>680</v>
      </c>
      <c r="B22" s="5" t="n">
        <v>0</v>
      </c>
    </row>
    <row r="23" spans="1:2">
      <c r="A23" s="4" t="s">
        <v>681</v>
      </c>
      <c r="B23" s="5" t="n">
        <v>-5</v>
      </c>
    </row>
    <row r="24" spans="1:2">
      <c r="A24" s="4" t="s">
        <v>682</v>
      </c>
      <c r="B24" s="5" t="n">
        <v>6</v>
      </c>
    </row>
    <row r="25" spans="1:2">
      <c r="A25" s="4" t="s">
        <v>683</v>
      </c>
      <c r="B25" s="5" t="n">
        <v>6</v>
      </c>
    </row>
    <row r="26" spans="1:2">
      <c r="A26" s="3" t="s">
        <v>684</v>
      </c>
    </row>
    <row r="27" spans="1:2">
      <c r="A27" s="4" t="s">
        <v>685</v>
      </c>
      <c r="B27" s="7" t="n">
        <v>48.71</v>
      </c>
    </row>
    <row r="28" spans="1:2">
      <c r="A28" s="4" t="s">
        <v>686</v>
      </c>
      <c r="B28" s="5" t="n">
        <v>0</v>
      </c>
    </row>
    <row r="29" spans="1:2">
      <c r="A29" s="4" t="s">
        <v>687</v>
      </c>
      <c r="B29" s="5" t="n">
        <v>0</v>
      </c>
    </row>
    <row r="30" spans="1:2">
      <c r="A30" s="4" t="s">
        <v>688</v>
      </c>
      <c r="B30" s="8" t="n">
        <v>44.87</v>
      </c>
    </row>
    <row r="31" spans="1:2">
      <c r="A31" s="4" t="s">
        <v>689</v>
      </c>
      <c r="B31" s="8" t="n">
        <v>51.52</v>
      </c>
    </row>
    <row r="32" spans="1:2">
      <c r="A32" s="4" t="s">
        <v>690</v>
      </c>
      <c r="B32" s="7" t="n">
        <v>51.5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692</v>
      </c>
      <c r="B1" s="2" t="s">
        <v>1</v>
      </c>
    </row>
    <row r="2" spans="1:3">
      <c r="B2" s="2" t="s">
        <v>2</v>
      </c>
      <c r="C2" s="2" t="s">
        <v>41</v>
      </c>
    </row>
    <row r="3" spans="1:3">
      <c r="A3" s="4" t="s">
        <v>647</v>
      </c>
    </row>
    <row r="4" spans="1:3">
      <c r="A4" s="3" t="s">
        <v>617</v>
      </c>
    </row>
    <row r="5" spans="1:3">
      <c r="A5" s="4" t="s">
        <v>693</v>
      </c>
      <c r="B5" s="5" t="n">
        <v>247</v>
      </c>
      <c r="C5" s="5" t="n">
        <v>476</v>
      </c>
    </row>
    <row r="6" spans="1:3">
      <c r="A6" s="4" t="s">
        <v>694</v>
      </c>
      <c r="B6" s="7" t="n">
        <v>12.44</v>
      </c>
      <c r="C6" s="7" t="n">
        <v>13.6</v>
      </c>
    </row>
    <row r="7" spans="1:3">
      <c r="A7" s="4" t="s">
        <v>695</v>
      </c>
      <c r="B7" s="4" t="s">
        <v>696</v>
      </c>
    </row>
    <row r="8" spans="1:3">
      <c r="A8" s="4" t="s">
        <v>697</v>
      </c>
      <c r="B8" s="6" t="n">
        <v>0</v>
      </c>
    </row>
    <row r="9" spans="1:3">
      <c r="A9" s="4" t="s">
        <v>698</v>
      </c>
      <c r="B9" s="5" t="n">
        <v>230</v>
      </c>
    </row>
    <row r="10" spans="1:3">
      <c r="A10" s="4" t="s">
        <v>699</v>
      </c>
      <c r="B10" s="7" t="n">
        <v>12.62</v>
      </c>
    </row>
    <row r="11" spans="1:3">
      <c r="A11" s="4" t="s">
        <v>700</v>
      </c>
      <c r="B11" s="4" t="s">
        <v>701</v>
      </c>
    </row>
    <row r="12" spans="1:3">
      <c r="A12" s="4" t="s">
        <v>702</v>
      </c>
      <c r="B12" s="6" t="n">
        <v>0</v>
      </c>
    </row>
    <row r="13" spans="1:3">
      <c r="A13" s="4" t="s">
        <v>691</v>
      </c>
    </row>
    <row r="14" spans="1:3">
      <c r="A14" s="3" t="s">
        <v>617</v>
      </c>
    </row>
    <row r="15" spans="1:3">
      <c r="A15" s="4" t="s">
        <v>693</v>
      </c>
      <c r="B15" s="5" t="n">
        <v>6</v>
      </c>
      <c r="C15" s="5" t="n">
        <v>11</v>
      </c>
    </row>
    <row r="16" spans="1:3">
      <c r="A16" s="4" t="s">
        <v>694</v>
      </c>
      <c r="B16" s="7" t="n">
        <v>51.52</v>
      </c>
      <c r="C16" s="7" t="n">
        <v>48.71</v>
      </c>
    </row>
    <row r="17" spans="1:3">
      <c r="A17" s="4" t="s">
        <v>695</v>
      </c>
      <c r="B17" s="4" t="s">
        <v>703</v>
      </c>
    </row>
    <row r="18" spans="1:3">
      <c r="A18" s="4" t="s">
        <v>697</v>
      </c>
      <c r="B18" s="6" t="n">
        <v>0</v>
      </c>
    </row>
    <row r="19" spans="1:3">
      <c r="A19" s="4" t="s">
        <v>698</v>
      </c>
      <c r="B19" s="5" t="n">
        <v>6</v>
      </c>
    </row>
    <row r="20" spans="1:3">
      <c r="A20" s="4" t="s">
        <v>699</v>
      </c>
      <c r="B20" s="7" t="n">
        <v>51.52</v>
      </c>
    </row>
    <row r="21" spans="1:3">
      <c r="A21" s="4" t="s">
        <v>700</v>
      </c>
      <c r="B21" s="4" t="s">
        <v>703</v>
      </c>
    </row>
    <row r="22" spans="1:3">
      <c r="A22" s="4" t="s">
        <v>702</v>
      </c>
      <c r="B22" s="6"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14"/>
    <col customWidth="1" max="5" min="5" width="14"/>
  </cols>
  <sheetData>
    <row r="1" spans="1:5">
      <c r="A1" s="1" t="s">
        <v>704</v>
      </c>
      <c r="B1" s="2" t="s">
        <v>705</v>
      </c>
      <c r="C1" s="2" t="s">
        <v>2</v>
      </c>
      <c r="D1" s="2" t="s">
        <v>41</v>
      </c>
      <c r="E1" s="2" t="s">
        <v>82</v>
      </c>
    </row>
    <row r="2" spans="1:5">
      <c r="A2" s="3" t="s">
        <v>617</v>
      </c>
    </row>
    <row r="3" spans="1:5">
      <c r="A3" s="4" t="s">
        <v>706</v>
      </c>
      <c r="C3" s="6" t="n">
        <v>2204</v>
      </c>
      <c r="D3" s="6" t="n">
        <v>3064</v>
      </c>
      <c r="E3" s="6" t="n">
        <v>2888</v>
      </c>
    </row>
    <row r="4" spans="1:5">
      <c r="A4" s="4" t="s">
        <v>707</v>
      </c>
    </row>
    <row r="5" spans="1:5">
      <c r="A5" s="3" t="s">
        <v>617</v>
      </c>
    </row>
    <row r="6" spans="1:5">
      <c r="A6" s="4" t="s">
        <v>627</v>
      </c>
      <c r="C6" s="5" t="n">
        <v>779000</v>
      </c>
    </row>
    <row r="7" spans="1:5">
      <c r="A7" s="4" t="s">
        <v>706</v>
      </c>
      <c r="C7" s="6" t="n">
        <v>1031</v>
      </c>
      <c r="D7" s="5" t="n">
        <v>1792</v>
      </c>
      <c r="E7" s="5" t="n">
        <v>1973</v>
      </c>
    </row>
    <row r="8" spans="1:5">
      <c r="A8" s="4" t="s">
        <v>651</v>
      </c>
      <c r="C8" s="6" t="n">
        <v>759</v>
      </c>
    </row>
    <row r="9" spans="1:5">
      <c r="A9" s="4" t="s">
        <v>708</v>
      </c>
      <c r="C9" s="4" t="s">
        <v>709</v>
      </c>
    </row>
    <row r="10" spans="1:5">
      <c r="A10" s="4" t="s">
        <v>624</v>
      </c>
      <c r="C10" s="6" t="n">
        <v>434</v>
      </c>
      <c r="D10" s="6" t="n">
        <v>1216</v>
      </c>
      <c r="E10" s="6" t="n">
        <v>409</v>
      </c>
    </row>
    <row r="11" spans="1:5">
      <c r="A11" s="4" t="s">
        <v>710</v>
      </c>
    </row>
    <row r="12" spans="1:5">
      <c r="A12" s="3" t="s">
        <v>617</v>
      </c>
    </row>
    <row r="13" spans="1:5">
      <c r="A13" s="4" t="s">
        <v>627</v>
      </c>
      <c r="C13" s="5" t="n">
        <v>640000</v>
      </c>
    </row>
    <row r="14" spans="1:5">
      <c r="A14" s="4" t="s">
        <v>613</v>
      </c>
      <c r="C14" s="4" t="s">
        <v>417</v>
      </c>
    </row>
    <row r="15" spans="1:5">
      <c r="A15" s="4" t="s">
        <v>711</v>
      </c>
    </row>
    <row r="16" spans="1:5">
      <c r="A16" s="3" t="s">
        <v>617</v>
      </c>
    </row>
    <row r="17" spans="1:5">
      <c r="A17" s="4" t="s">
        <v>613</v>
      </c>
      <c r="C17" s="4" t="s">
        <v>407</v>
      </c>
    </row>
    <row r="18" spans="1:5">
      <c r="A18" s="4" t="s">
        <v>712</v>
      </c>
    </row>
    <row r="19" spans="1:5">
      <c r="A19" s="3" t="s">
        <v>617</v>
      </c>
    </row>
    <row r="20" spans="1:5">
      <c r="A20" s="4" t="s">
        <v>627</v>
      </c>
      <c r="B20" s="5" t="n">
        <v>400000</v>
      </c>
    </row>
    <row r="21" spans="1:5">
      <c r="A21" s="4" t="s">
        <v>713</v>
      </c>
    </row>
    <row r="22" spans="1:5">
      <c r="A22" s="3" t="s">
        <v>617</v>
      </c>
    </row>
    <row r="23" spans="1:5">
      <c r="A23" s="4" t="s">
        <v>627</v>
      </c>
      <c r="B23" s="5" t="n">
        <v>133333</v>
      </c>
    </row>
    <row r="24" spans="1:5">
      <c r="A24" s="4" t="s">
        <v>714</v>
      </c>
    </row>
    <row r="25" spans="1:5">
      <c r="A25" s="3" t="s">
        <v>617</v>
      </c>
    </row>
    <row r="26" spans="1:5">
      <c r="A26" s="4" t="s">
        <v>627</v>
      </c>
      <c r="B26" s="5" t="n">
        <v>133333</v>
      </c>
    </row>
    <row r="27" spans="1:5">
      <c r="A27" s="4" t="s">
        <v>715</v>
      </c>
    </row>
    <row r="28" spans="1:5">
      <c r="A28" s="3" t="s">
        <v>617</v>
      </c>
    </row>
    <row r="29" spans="1:5">
      <c r="A29" s="4" t="s">
        <v>627</v>
      </c>
      <c r="B29" s="5" t="n">
        <v>133334</v>
      </c>
    </row>
    <row r="30" spans="1:5">
      <c r="A30" s="4" t="s">
        <v>708</v>
      </c>
      <c r="B30" s="4" t="s">
        <v>417</v>
      </c>
    </row>
    <row r="31" spans="1:5">
      <c r="A31" s="4" t="s">
        <v>612</v>
      </c>
      <c r="B31" s="6" t="n">
        <v>259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14"/>
    <col customWidth="1" max="6" min="6" width="14"/>
  </cols>
  <sheetData>
    <row r="1" spans="1:6">
      <c r="A1" s="1" t="s">
        <v>716</v>
      </c>
      <c r="B1" s="2" t="s">
        <v>434</v>
      </c>
      <c r="C1" s="2" t="s">
        <v>717</v>
      </c>
      <c r="D1" s="2" t="s">
        <v>2</v>
      </c>
      <c r="E1" s="2" t="s">
        <v>41</v>
      </c>
      <c r="F1" s="2" t="s">
        <v>82</v>
      </c>
    </row>
    <row r="2" spans="1:6">
      <c r="A2" s="4" t="s">
        <v>718</v>
      </c>
    </row>
    <row r="3" spans="1:6">
      <c r="A3" s="3" t="s">
        <v>617</v>
      </c>
    </row>
    <row r="4" spans="1:6">
      <c r="A4" s="4" t="s">
        <v>627</v>
      </c>
      <c r="D4" s="5" t="n">
        <v>94000</v>
      </c>
      <c r="E4" s="5" t="n">
        <v>75000</v>
      </c>
      <c r="F4" s="5" t="n">
        <v>56000</v>
      </c>
    </row>
    <row r="5" spans="1:6">
      <c r="A5" s="4" t="s">
        <v>613</v>
      </c>
      <c r="D5" s="4" t="s">
        <v>417</v>
      </c>
      <c r="E5" s="4" t="s">
        <v>417</v>
      </c>
      <c r="F5" s="4" t="s">
        <v>417</v>
      </c>
    </row>
    <row r="6" spans="1:6">
      <c r="A6" s="3" t="s">
        <v>719</v>
      </c>
    </row>
    <row r="7" spans="1:6">
      <c r="A7" s="4" t="s">
        <v>612</v>
      </c>
      <c r="D7" s="6" t="n">
        <v>482000</v>
      </c>
      <c r="E7" s="6" t="n">
        <v>859000</v>
      </c>
      <c r="F7" s="6" t="n">
        <v>860000</v>
      </c>
    </row>
    <row r="8" spans="1:6">
      <c r="A8" s="4" t="s">
        <v>720</v>
      </c>
      <c r="D8" s="7" t="n">
        <v>5.14</v>
      </c>
      <c r="F8" s="7" t="n">
        <v>15.3</v>
      </c>
    </row>
    <row r="9" spans="1:6">
      <c r="A9" s="4" t="s">
        <v>666</v>
      </c>
      <c r="F9" s="4" t="s">
        <v>661</v>
      </c>
    </row>
    <row r="10" spans="1:6">
      <c r="A10" s="4" t="s">
        <v>721</v>
      </c>
      <c r="D10" s="4" t="s">
        <v>417</v>
      </c>
      <c r="E10" s="4" t="s">
        <v>417</v>
      </c>
      <c r="F10" s="4" t="s">
        <v>417</v>
      </c>
    </row>
    <row r="11" spans="1:6">
      <c r="A11" s="4" t="s">
        <v>722</v>
      </c>
      <c r="F11" s="4" t="s">
        <v>537</v>
      </c>
    </row>
    <row r="12" spans="1:6">
      <c r="A12" s="4" t="s">
        <v>723</v>
      </c>
    </row>
    <row r="13" spans="1:6">
      <c r="A13" s="3" t="s">
        <v>617</v>
      </c>
    </row>
    <row r="14" spans="1:6">
      <c r="A14" s="4" t="s">
        <v>724</v>
      </c>
      <c r="D14" s="4" t="s">
        <v>523</v>
      </c>
      <c r="E14" s="4" t="s">
        <v>523</v>
      </c>
      <c r="F14" s="4" t="s">
        <v>523</v>
      </c>
    </row>
    <row r="15" spans="1:6">
      <c r="A15" s="4" t="s">
        <v>725</v>
      </c>
    </row>
    <row r="16" spans="1:6">
      <c r="A16" s="3" t="s">
        <v>617</v>
      </c>
    </row>
    <row r="17" spans="1:6">
      <c r="A17" s="4" t="s">
        <v>724</v>
      </c>
      <c r="D17" s="4" t="s">
        <v>513</v>
      </c>
      <c r="E17" s="4" t="s">
        <v>513</v>
      </c>
      <c r="F17" s="4" t="s">
        <v>513</v>
      </c>
    </row>
    <row r="18" spans="1:6">
      <c r="A18" s="4" t="s">
        <v>726</v>
      </c>
    </row>
    <row r="19" spans="1:6">
      <c r="A19" s="3" t="s">
        <v>617</v>
      </c>
    </row>
    <row r="20" spans="1:6">
      <c r="A20" s="4" t="s">
        <v>724</v>
      </c>
      <c r="D20" s="4" t="s">
        <v>655</v>
      </c>
      <c r="E20" s="4" t="s">
        <v>655</v>
      </c>
      <c r="F20" s="4" t="s">
        <v>655</v>
      </c>
    </row>
    <row r="21" spans="1:6">
      <c r="A21" s="4" t="s">
        <v>727</v>
      </c>
    </row>
    <row r="22" spans="1:6">
      <c r="A22" s="3" t="s">
        <v>617</v>
      </c>
    </row>
    <row r="23" spans="1:6">
      <c r="A23" s="4" t="s">
        <v>724</v>
      </c>
      <c r="D23" s="4" t="s">
        <v>728</v>
      </c>
      <c r="E23" s="4" t="s">
        <v>728</v>
      </c>
      <c r="F23" s="4" t="s">
        <v>728</v>
      </c>
    </row>
    <row r="24" spans="1:6">
      <c r="A24" s="4" t="s">
        <v>729</v>
      </c>
    </row>
    <row r="25" spans="1:6">
      <c r="A25" s="3" t="s">
        <v>617</v>
      </c>
    </row>
    <row r="26" spans="1:6">
      <c r="A26" s="4" t="s">
        <v>627</v>
      </c>
      <c r="B26" s="5" t="n">
        <v>68000</v>
      </c>
    </row>
    <row r="27" spans="1:6">
      <c r="A27" s="3" t="s">
        <v>719</v>
      </c>
    </row>
    <row r="28" spans="1:6">
      <c r="A28" s="4" t="s">
        <v>612</v>
      </c>
      <c r="B28" s="6" t="n">
        <v>220000</v>
      </c>
    </row>
    <row r="29" spans="1:6">
      <c r="A29" s="4" t="s">
        <v>666</v>
      </c>
      <c r="B29" s="4" t="s">
        <v>730</v>
      </c>
    </row>
    <row r="30" spans="1:6">
      <c r="A30" s="4" t="s">
        <v>721</v>
      </c>
      <c r="B30" s="4" t="s">
        <v>731</v>
      </c>
    </row>
    <row r="31" spans="1:6">
      <c r="A31" s="4" t="s">
        <v>722</v>
      </c>
      <c r="B31" s="4" t="s">
        <v>732</v>
      </c>
    </row>
    <row r="32" spans="1:6">
      <c r="A32" s="4" t="s">
        <v>733</v>
      </c>
    </row>
    <row r="33" spans="1:6">
      <c r="A33" s="3" t="s">
        <v>617</v>
      </c>
    </row>
    <row r="34" spans="1:6">
      <c r="A34" s="4" t="s">
        <v>724</v>
      </c>
      <c r="C34" s="4" t="s">
        <v>734</v>
      </c>
    </row>
    <row r="35" spans="1:6">
      <c r="A35" s="4" t="s">
        <v>613</v>
      </c>
      <c r="B35" s="4" t="s">
        <v>735</v>
      </c>
    </row>
    <row r="36" spans="1:6">
      <c r="A36" s="3" t="s">
        <v>719</v>
      </c>
    </row>
    <row r="37" spans="1:6">
      <c r="A37" s="4" t="s">
        <v>720</v>
      </c>
      <c r="B37" s="7" t="n">
        <v>3.66</v>
      </c>
    </row>
    <row r="38" spans="1:6">
      <c r="A38" s="4" t="s">
        <v>721</v>
      </c>
      <c r="B38" s="4" t="s">
        <v>735</v>
      </c>
    </row>
    <row r="39" spans="1:6">
      <c r="A39" s="4" t="s">
        <v>736</v>
      </c>
    </row>
    <row r="40" spans="1:6">
      <c r="A40" s="3" t="s">
        <v>617</v>
      </c>
    </row>
    <row r="41" spans="1:6">
      <c r="A41" s="4" t="s">
        <v>737</v>
      </c>
      <c r="B41" s="4" t="s">
        <v>738</v>
      </c>
    </row>
    <row r="42" spans="1:6">
      <c r="A42" s="4" t="s">
        <v>739</v>
      </c>
      <c r="B42" s="6" t="n">
        <v>20</v>
      </c>
    </row>
    <row r="43" spans="1:6">
      <c r="A43" s="4" t="s">
        <v>740</v>
      </c>
      <c r="B43" s="4" t="s">
        <v>735</v>
      </c>
    </row>
    <row r="44" spans="1:6">
      <c r="A44" s="4" t="s">
        <v>724</v>
      </c>
      <c r="C44" s="4" t="s">
        <v>734</v>
      </c>
    </row>
    <row r="45" spans="1:6">
      <c r="A45" s="3" t="s">
        <v>719</v>
      </c>
    </row>
    <row r="46" spans="1:6">
      <c r="A46" s="4" t="s">
        <v>720</v>
      </c>
      <c r="B46" s="7" t="n">
        <v>3.19</v>
      </c>
    </row>
    <row r="47" spans="1:6">
      <c r="A47" s="4" t="s">
        <v>721</v>
      </c>
      <c r="B47" s="4" t="s">
        <v>741</v>
      </c>
    </row>
    <row r="48" spans="1:6">
      <c r="A48" s="4" t="s">
        <v>742</v>
      </c>
    </row>
    <row r="49" spans="1:6">
      <c r="A49" s="3" t="s">
        <v>617</v>
      </c>
    </row>
    <row r="50" spans="1:6">
      <c r="A50" s="4" t="s">
        <v>737</v>
      </c>
      <c r="B50" s="4" t="s">
        <v>738</v>
      </c>
    </row>
    <row r="51" spans="1:6">
      <c r="A51" s="4" t="s">
        <v>739</v>
      </c>
      <c r="B51" s="6" t="n">
        <v>40</v>
      </c>
    </row>
    <row r="52" spans="1:6">
      <c r="A52" s="4" t="s">
        <v>740</v>
      </c>
      <c r="B52" s="4" t="s">
        <v>583</v>
      </c>
    </row>
    <row r="53" spans="1:6">
      <c r="A53" s="4" t="s">
        <v>743</v>
      </c>
      <c r="C53" s="4" t="s">
        <v>424</v>
      </c>
    </row>
    <row r="54" spans="1:6">
      <c r="A54" s="4" t="s">
        <v>724</v>
      </c>
      <c r="C54" s="4" t="s">
        <v>734</v>
      </c>
    </row>
    <row r="55" spans="1:6">
      <c r="A55" s="3" t="s">
        <v>719</v>
      </c>
    </row>
    <row r="56" spans="1:6">
      <c r="A56" s="4" t="s">
        <v>720</v>
      </c>
      <c r="B56" s="7" t="n">
        <v>2.85</v>
      </c>
    </row>
    <row r="57" spans="1:6">
      <c r="A57" s="4" t="s">
        <v>721</v>
      </c>
      <c r="B57" s="4" t="s">
        <v>744</v>
      </c>
    </row>
    <row r="58" spans="1:6">
      <c r="A58" s="4" t="s">
        <v>745</v>
      </c>
    </row>
    <row r="59" spans="1:6">
      <c r="A59" s="3" t="s">
        <v>719</v>
      </c>
    </row>
    <row r="60" spans="1:6">
      <c r="A60" s="4" t="s">
        <v>720</v>
      </c>
      <c r="E60" s="7" t="n">
        <v>10.7</v>
      </c>
    </row>
    <row r="61" spans="1:6">
      <c r="A61" s="4" t="s">
        <v>666</v>
      </c>
      <c r="D61" s="4" t="s">
        <v>746</v>
      </c>
      <c r="E61" s="4" t="s">
        <v>747</v>
      </c>
    </row>
    <row r="62" spans="1:6">
      <c r="A62" s="4" t="s">
        <v>722</v>
      </c>
      <c r="D62" s="4" t="s">
        <v>748</v>
      </c>
      <c r="E62" s="4" t="s">
        <v>749</v>
      </c>
    </row>
    <row r="63" spans="1:6">
      <c r="A63" s="4" t="s">
        <v>750</v>
      </c>
    </row>
    <row r="64" spans="1:6">
      <c r="A64" s="3" t="s">
        <v>719</v>
      </c>
    </row>
    <row r="65" spans="1:6">
      <c r="A65" s="4" t="s">
        <v>720</v>
      </c>
      <c r="E65" s="6" t="n">
        <v>13</v>
      </c>
    </row>
    <row r="66" spans="1:6">
      <c r="A66" s="4" t="s">
        <v>666</v>
      </c>
      <c r="D66" s="4" t="s">
        <v>664</v>
      </c>
      <c r="E66" s="4" t="s">
        <v>751</v>
      </c>
    </row>
    <row r="67" spans="1:6">
      <c r="A67" s="4" t="s">
        <v>722</v>
      </c>
      <c r="D67" s="4" t="s">
        <v>752</v>
      </c>
      <c r="E67" s="4" t="s">
        <v>75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0"/>
  </cols>
  <sheetData>
    <row r="1" spans="1:2">
      <c r="A1" s="1" t="s">
        <v>754</v>
      </c>
      <c r="B1" s="2" t="s">
        <v>1</v>
      </c>
    </row>
    <row r="2" spans="1:2">
      <c r="B2" s="2" t="s">
        <v>571</v>
      </c>
    </row>
    <row r="3" spans="1:2">
      <c r="A3" s="4" t="s">
        <v>755</v>
      </c>
    </row>
    <row r="4" spans="1:2">
      <c r="A4" s="3" t="s">
        <v>625</v>
      </c>
    </row>
    <row r="5" spans="1:2">
      <c r="A5" s="4" t="s">
        <v>756</v>
      </c>
      <c r="B5" s="5" t="n">
        <v>163</v>
      </c>
    </row>
    <row r="6" spans="1:2">
      <c r="A6" s="4" t="s">
        <v>757</v>
      </c>
      <c r="B6" s="5" t="n">
        <v>139</v>
      </c>
    </row>
    <row r="7" spans="1:2">
      <c r="A7" s="4" t="s">
        <v>758</v>
      </c>
      <c r="B7" s="5" t="n">
        <v>0</v>
      </c>
    </row>
    <row r="8" spans="1:2">
      <c r="A8" s="4" t="s">
        <v>759</v>
      </c>
      <c r="B8" s="5" t="n">
        <v>-173</v>
      </c>
    </row>
    <row r="9" spans="1:2">
      <c r="A9" s="4" t="s">
        <v>760</v>
      </c>
      <c r="B9" s="5" t="n">
        <v>129</v>
      </c>
    </row>
    <row r="10" spans="1:2">
      <c r="A10" s="3" t="s">
        <v>630</v>
      </c>
    </row>
    <row r="11" spans="1:2">
      <c r="A11" s="4" t="s">
        <v>761</v>
      </c>
      <c r="B11" s="7" t="n">
        <v>13.47</v>
      </c>
    </row>
    <row r="12" spans="1:2">
      <c r="A12" s="4" t="s">
        <v>762</v>
      </c>
      <c r="B12" s="8" t="n">
        <v>4.44</v>
      </c>
    </row>
    <row r="13" spans="1:2">
      <c r="A13" s="4" t="s">
        <v>763</v>
      </c>
      <c r="B13" s="5" t="n">
        <v>0</v>
      </c>
    </row>
    <row r="14" spans="1:2">
      <c r="A14" s="4" t="s">
        <v>764</v>
      </c>
      <c r="B14" s="8" t="n">
        <v>11.41</v>
      </c>
    </row>
    <row r="15" spans="1:2">
      <c r="A15" s="4" t="s">
        <v>765</v>
      </c>
      <c r="B15" s="7" t="n">
        <v>6.49</v>
      </c>
    </row>
    <row r="16" spans="1:2">
      <c r="A16" s="4" t="s">
        <v>766</v>
      </c>
    </row>
    <row r="17" spans="1:2">
      <c r="A17" s="3" t="s">
        <v>625</v>
      </c>
    </row>
    <row r="18" spans="1:2">
      <c r="A18" s="4" t="s">
        <v>756</v>
      </c>
      <c r="B18" s="5" t="n">
        <v>181</v>
      </c>
    </row>
    <row r="19" spans="1:2">
      <c r="A19" s="4" t="s">
        <v>757</v>
      </c>
      <c r="B19" s="5" t="n">
        <v>640</v>
      </c>
    </row>
    <row r="20" spans="1:2">
      <c r="A20" s="4" t="s">
        <v>758</v>
      </c>
      <c r="B20" s="5" t="n">
        <v>-233</v>
      </c>
    </row>
    <row r="21" spans="1:2">
      <c r="A21" s="4" t="s">
        <v>759</v>
      </c>
      <c r="B21" s="5" t="n">
        <v>-153</v>
      </c>
    </row>
    <row r="22" spans="1:2">
      <c r="A22" s="4" t="s">
        <v>760</v>
      </c>
      <c r="B22" s="5" t="n">
        <v>435</v>
      </c>
    </row>
    <row r="23" spans="1:2">
      <c r="A23" s="3" t="s">
        <v>630</v>
      </c>
    </row>
    <row r="24" spans="1:2">
      <c r="A24" s="4" t="s">
        <v>761</v>
      </c>
      <c r="B24" s="7" t="n">
        <v>10.35</v>
      </c>
    </row>
    <row r="25" spans="1:2">
      <c r="A25" s="4" t="s">
        <v>762</v>
      </c>
      <c r="B25" s="8" t="n">
        <v>5.71</v>
      </c>
    </row>
    <row r="26" spans="1:2">
      <c r="A26" s="4" t="s">
        <v>763</v>
      </c>
      <c r="B26" s="8" t="n">
        <v>7.9</v>
      </c>
    </row>
    <row r="27" spans="1:2">
      <c r="A27" s="4" t="s">
        <v>764</v>
      </c>
      <c r="B27" s="8" t="n">
        <v>7.12</v>
      </c>
    </row>
    <row r="28" spans="1:2">
      <c r="A28" s="4" t="s">
        <v>765</v>
      </c>
      <c r="B28" s="7" t="n">
        <v>5.96</v>
      </c>
    </row>
    <row r="29" spans="1:2">
      <c r="A29" s="4" t="s">
        <v>767</v>
      </c>
    </row>
    <row r="30" spans="1:2">
      <c r="A30" s="3" t="s">
        <v>625</v>
      </c>
    </row>
    <row r="31" spans="1:2">
      <c r="A31" s="4" t="s">
        <v>756</v>
      </c>
      <c r="B31" s="5" t="n">
        <v>344</v>
      </c>
    </row>
    <row r="32" spans="1:2">
      <c r="A32" s="4" t="s">
        <v>757</v>
      </c>
      <c r="B32" s="5" t="n">
        <v>779</v>
      </c>
    </row>
    <row r="33" spans="1:2">
      <c r="A33" s="4" t="s">
        <v>758</v>
      </c>
      <c r="B33" s="5" t="n">
        <v>-233</v>
      </c>
    </row>
    <row r="34" spans="1:2">
      <c r="A34" s="4" t="s">
        <v>759</v>
      </c>
      <c r="B34" s="5" t="n">
        <v>-326</v>
      </c>
    </row>
    <row r="35" spans="1:2">
      <c r="A35" s="4" t="s">
        <v>760</v>
      </c>
      <c r="B35" s="5" t="n">
        <v>564</v>
      </c>
    </row>
    <row r="36" spans="1:2">
      <c r="A36" s="3" t="s">
        <v>630</v>
      </c>
    </row>
    <row r="37" spans="1:2">
      <c r="A37" s="4" t="s">
        <v>761</v>
      </c>
      <c r="B37" s="7" t="n">
        <v>11.83</v>
      </c>
    </row>
    <row r="38" spans="1:2">
      <c r="A38" s="4" t="s">
        <v>762</v>
      </c>
      <c r="B38" s="8" t="n">
        <v>5.48</v>
      </c>
    </row>
    <row r="39" spans="1:2">
      <c r="A39" s="4" t="s">
        <v>763</v>
      </c>
      <c r="B39" s="8" t="n">
        <v>7.9</v>
      </c>
    </row>
    <row r="40" spans="1:2">
      <c r="A40" s="4" t="s">
        <v>764</v>
      </c>
      <c r="B40" s="8" t="n">
        <v>9.4</v>
      </c>
    </row>
    <row r="41" spans="1:2">
      <c r="A41" s="4" t="s">
        <v>765</v>
      </c>
      <c r="B41" s="7" t="n">
        <v>6.0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768</v>
      </c>
      <c r="B1" s="2" t="s">
        <v>1</v>
      </c>
    </row>
    <row r="2" spans="1:4">
      <c r="B2" s="2" t="s">
        <v>769</v>
      </c>
      <c r="C2" s="2" t="s">
        <v>770</v>
      </c>
      <c r="D2" s="2" t="s">
        <v>771</v>
      </c>
    </row>
    <row r="3" spans="1:4">
      <c r="A3" s="3" t="s">
        <v>772</v>
      </c>
    </row>
    <row r="4" spans="1:4">
      <c r="A4" s="4" t="s">
        <v>84</v>
      </c>
      <c r="B4" s="6" t="n">
        <v>501822</v>
      </c>
      <c r="C4" s="6" t="n">
        <v>596637</v>
      </c>
      <c r="D4" s="6" t="n">
        <v>648220</v>
      </c>
    </row>
    <row r="5" spans="1:4">
      <c r="A5" s="3" t="s">
        <v>773</v>
      </c>
    </row>
    <row r="6" spans="1:4">
      <c r="A6" s="4" t="s">
        <v>774</v>
      </c>
      <c r="B6" s="5" t="n">
        <v>2</v>
      </c>
    </row>
    <row r="7" spans="1:4">
      <c r="A7" s="4" t="s">
        <v>775</v>
      </c>
    </row>
    <row r="8" spans="1:4">
      <c r="A8" s="3" t="s">
        <v>772</v>
      </c>
    </row>
    <row r="9" spans="1:4">
      <c r="A9" s="4" t="s">
        <v>84</v>
      </c>
      <c r="B9" s="6" t="n">
        <v>5715</v>
      </c>
      <c r="C9" s="5" t="n">
        <v>6408</v>
      </c>
      <c r="D9" s="5" t="n">
        <v>7384</v>
      </c>
    </row>
    <row r="10" spans="1:4">
      <c r="A10" s="4" t="s">
        <v>776</v>
      </c>
    </row>
    <row r="11" spans="1:4">
      <c r="A11" s="3" t="s">
        <v>772</v>
      </c>
    </row>
    <row r="12" spans="1:4">
      <c r="A12" s="4" t="s">
        <v>84</v>
      </c>
      <c r="B12" s="5" t="n">
        <v>496107</v>
      </c>
      <c r="C12" s="5" t="n">
        <v>590229</v>
      </c>
      <c r="D12" s="5" t="n">
        <v>640836</v>
      </c>
    </row>
    <row r="13" spans="1:4">
      <c r="A13" s="4" t="s">
        <v>777</v>
      </c>
    </row>
    <row r="14" spans="1:4">
      <c r="A14" s="3" t="s">
        <v>772</v>
      </c>
    </row>
    <row r="15" spans="1:4">
      <c r="A15" s="4" t="s">
        <v>84</v>
      </c>
      <c r="B15" s="5" t="n">
        <v>200893</v>
      </c>
      <c r="C15" s="5" t="n">
        <v>206021</v>
      </c>
      <c r="D15" s="5" t="n">
        <v>222999</v>
      </c>
    </row>
    <row r="16" spans="1:4">
      <c r="A16" s="4" t="s">
        <v>778</v>
      </c>
    </row>
    <row r="17" spans="1:4">
      <c r="A17" s="3" t="s">
        <v>772</v>
      </c>
    </row>
    <row r="18" spans="1:4">
      <c r="A18" s="4" t="s">
        <v>84</v>
      </c>
      <c r="B18" s="5" t="n">
        <v>106025</v>
      </c>
      <c r="C18" s="5" t="n">
        <v>135184</v>
      </c>
      <c r="D18" s="5" t="n">
        <v>147769</v>
      </c>
    </row>
    <row r="19" spans="1:4">
      <c r="A19" s="4" t="s">
        <v>779</v>
      </c>
    </row>
    <row r="20" spans="1:4">
      <c r="A20" s="3" t="s">
        <v>772</v>
      </c>
    </row>
    <row r="21" spans="1:4">
      <c r="A21" s="4" t="s">
        <v>84</v>
      </c>
      <c r="B21" s="5" t="n">
        <v>80945</v>
      </c>
      <c r="C21" s="5" t="n">
        <v>102099</v>
      </c>
      <c r="D21" s="5" t="n">
        <v>100829</v>
      </c>
    </row>
    <row r="22" spans="1:4">
      <c r="A22" s="4" t="s">
        <v>780</v>
      </c>
    </row>
    <row r="23" spans="1:4">
      <c r="A23" s="3" t="s">
        <v>772</v>
      </c>
    </row>
    <row r="24" spans="1:4">
      <c r="A24" s="4" t="s">
        <v>84</v>
      </c>
      <c r="B24" s="5" t="n">
        <v>65616</v>
      </c>
      <c r="C24" s="5" t="n">
        <v>94295</v>
      </c>
      <c r="D24" s="5" t="n">
        <v>108409</v>
      </c>
    </row>
    <row r="25" spans="1:4">
      <c r="A25" s="4" t="s">
        <v>781</v>
      </c>
    </row>
    <row r="26" spans="1:4">
      <c r="A26" s="3" t="s">
        <v>772</v>
      </c>
    </row>
    <row r="27" spans="1:4">
      <c r="A27" s="4" t="s">
        <v>84</v>
      </c>
      <c r="B27" s="6" t="n">
        <v>42628</v>
      </c>
      <c r="C27" s="6" t="n">
        <v>52630</v>
      </c>
      <c r="D27" s="6" t="n">
        <v>6083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2</v>
      </c>
      <c r="B1" s="2" t="s">
        <v>1</v>
      </c>
    </row>
    <row r="2" spans="1:4">
      <c r="B2" s="2" t="s">
        <v>2</v>
      </c>
      <c r="C2" s="2" t="s">
        <v>41</v>
      </c>
      <c r="D2" s="2" t="s">
        <v>82</v>
      </c>
    </row>
    <row r="3" spans="1:4">
      <c r="A3" s="3" t="s">
        <v>783</v>
      </c>
    </row>
    <row r="4" spans="1:4">
      <c r="A4" s="4" t="s">
        <v>784</v>
      </c>
      <c r="B4" s="6" t="n">
        <v>163637</v>
      </c>
      <c r="C4" s="6" t="n">
        <v>206847</v>
      </c>
      <c r="D4" s="6" t="n">
        <v>235112</v>
      </c>
    </row>
    <row r="5" spans="1:4">
      <c r="A5" s="4" t="s">
        <v>95</v>
      </c>
      <c r="D5" s="5" t="n">
        <v>3222</v>
      </c>
    </row>
    <row r="6" spans="1:4">
      <c r="A6" s="4" t="s">
        <v>90</v>
      </c>
      <c r="B6" s="5" t="n">
        <v>12014</v>
      </c>
      <c r="C6" s="5" t="n">
        <v>10164</v>
      </c>
      <c r="D6" s="5" t="n">
        <v>10307</v>
      </c>
    </row>
    <row r="7" spans="1:4">
      <c r="A7" s="4" t="s">
        <v>776</v>
      </c>
    </row>
    <row r="8" spans="1:4">
      <c r="A8" s="3" t="s">
        <v>783</v>
      </c>
    </row>
    <row r="9" spans="1:4">
      <c r="A9" s="4" t="s">
        <v>784</v>
      </c>
      <c r="B9" s="5" t="n">
        <v>162809</v>
      </c>
      <c r="C9" s="5" t="n">
        <v>205036</v>
      </c>
      <c r="D9" s="5" t="n">
        <v>232905</v>
      </c>
    </row>
    <row r="10" spans="1:4">
      <c r="A10" s="4" t="s">
        <v>95</v>
      </c>
      <c r="B10" s="5" t="n">
        <v>-46956</v>
      </c>
      <c r="C10" s="5" t="n">
        <v>-17173</v>
      </c>
      <c r="D10" s="5" t="n">
        <v>3960</v>
      </c>
    </row>
    <row r="11" spans="1:4">
      <c r="A11" s="4" t="s">
        <v>90</v>
      </c>
      <c r="B11" s="5" t="n">
        <v>11395</v>
      </c>
      <c r="C11" s="5" t="n">
        <v>10065</v>
      </c>
      <c r="D11" s="5" t="n">
        <v>10207</v>
      </c>
    </row>
    <row r="12" spans="1:4">
      <c r="A12" s="4" t="s">
        <v>775</v>
      </c>
    </row>
    <row r="13" spans="1:4">
      <c r="A13" s="3" t="s">
        <v>783</v>
      </c>
    </row>
    <row r="14" spans="1:4">
      <c r="A14" s="4" t="s">
        <v>784</v>
      </c>
      <c r="B14" s="5" t="n">
        <v>828</v>
      </c>
      <c r="C14" s="5" t="n">
        <v>1811</v>
      </c>
      <c r="D14" s="5" t="n">
        <v>2207</v>
      </c>
    </row>
    <row r="15" spans="1:4">
      <c r="A15" s="4" t="s">
        <v>95</v>
      </c>
      <c r="B15" s="5" t="n">
        <v>-5569</v>
      </c>
      <c r="C15" s="5" t="n">
        <v>-1451</v>
      </c>
      <c r="D15" s="5" t="n">
        <v>-738</v>
      </c>
    </row>
    <row r="16" spans="1:4">
      <c r="A16" s="4" t="s">
        <v>90</v>
      </c>
      <c r="B16" s="6" t="n">
        <v>619</v>
      </c>
      <c r="C16" s="6" t="n">
        <v>99</v>
      </c>
      <c r="D16" s="6" t="n">
        <v>1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85</v>
      </c>
      <c r="B1" s="2" t="s">
        <v>2</v>
      </c>
      <c r="C1" s="2" t="s">
        <v>786</v>
      </c>
      <c r="D1" s="2" t="s">
        <v>41</v>
      </c>
    </row>
    <row r="2" spans="1:4">
      <c r="A2" s="3" t="s">
        <v>787</v>
      </c>
    </row>
    <row r="3" spans="1:4">
      <c r="A3" s="4" t="s">
        <v>788</v>
      </c>
      <c r="B3" s="6" t="n">
        <v>-434221</v>
      </c>
      <c r="D3" s="6" t="n">
        <v>-377925</v>
      </c>
    </row>
    <row r="4" spans="1:4">
      <c r="A4" s="4" t="s">
        <v>789</v>
      </c>
      <c r="B4" s="5" t="n">
        <v>832</v>
      </c>
    </row>
    <row r="5" spans="1:4">
      <c r="A5" s="4" t="s">
        <v>790</v>
      </c>
      <c r="B5" s="5" t="n">
        <v>833</v>
      </c>
    </row>
    <row r="6" spans="1:4">
      <c r="A6" s="4" t="s">
        <v>47</v>
      </c>
      <c r="B6" s="5" t="n">
        <v>-8196</v>
      </c>
      <c r="D6" s="6" t="n">
        <v>-9053</v>
      </c>
    </row>
    <row r="7" spans="1:4">
      <c r="A7" s="3" t="s">
        <v>791</v>
      </c>
    </row>
    <row r="8" spans="1:4">
      <c r="A8" s="4" t="s">
        <v>792</v>
      </c>
      <c r="B8" s="5" t="n">
        <v>0</v>
      </c>
    </row>
    <row r="9" spans="1:4">
      <c r="A9" s="3" t="s">
        <v>793</v>
      </c>
    </row>
    <row r="10" spans="1:4">
      <c r="A10" s="4" t="s">
        <v>794</v>
      </c>
      <c r="B10" s="6" t="n">
        <v>0</v>
      </c>
    </row>
    <row r="11" spans="1:4">
      <c r="A11" s="4" t="s">
        <v>795</v>
      </c>
    </row>
    <row r="12" spans="1:4">
      <c r="A12" s="3" t="s">
        <v>787</v>
      </c>
    </row>
    <row r="13" spans="1:4">
      <c r="A13" s="4" t="s">
        <v>788</v>
      </c>
      <c r="C13" s="6" t="n">
        <v>0</v>
      </c>
    </row>
    <row r="14" spans="1:4">
      <c r="A14" s="4" t="s">
        <v>789</v>
      </c>
      <c r="C14" s="5" t="n">
        <v>1474</v>
      </c>
    </row>
    <row r="15" spans="1:4">
      <c r="A15" s="4" t="s">
        <v>790</v>
      </c>
      <c r="C15" s="5" t="n">
        <v>1407</v>
      </c>
    </row>
    <row r="16" spans="1:4">
      <c r="A16" s="4" t="s">
        <v>47</v>
      </c>
      <c r="C16" s="6" t="n">
        <v>6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1"/>
  </cols>
  <sheetData>
    <row r="1" spans="1:2">
      <c r="A1" s="1" t="s">
        <v>796</v>
      </c>
      <c r="B1" s="2" t="s">
        <v>1</v>
      </c>
    </row>
    <row r="2" spans="1:2">
      <c r="B2" s="2" t="s">
        <v>404</v>
      </c>
    </row>
    <row r="3" spans="1:2">
      <c r="A3" s="3" t="s">
        <v>797</v>
      </c>
    </row>
    <row r="4" spans="1:2">
      <c r="A4" s="4" t="s">
        <v>798</v>
      </c>
      <c r="B4" s="6" t="n">
        <v>1007</v>
      </c>
    </row>
    <row r="5" spans="1:2">
      <c r="A5" s="4" t="s">
        <v>799</v>
      </c>
      <c r="B5" s="5" t="n">
        <v>153</v>
      </c>
    </row>
    <row r="6" spans="1:2">
      <c r="A6" s="4" t="s">
        <v>800</v>
      </c>
      <c r="B6" s="5" t="n">
        <v>96</v>
      </c>
    </row>
    <row r="7" spans="1:2">
      <c r="A7" s="4" t="s">
        <v>801</v>
      </c>
      <c r="B7" s="5" t="n">
        <v>73</v>
      </c>
    </row>
    <row r="8" spans="1:2">
      <c r="A8" s="4" t="s">
        <v>802</v>
      </c>
      <c r="B8" s="6" t="n">
        <v>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03</v>
      </c>
      <c r="B1" s="2" t="s">
        <v>1</v>
      </c>
    </row>
    <row r="2" spans="1:4">
      <c r="B2" s="2" t="s">
        <v>2</v>
      </c>
      <c r="C2" s="2" t="s">
        <v>41</v>
      </c>
      <c r="D2" s="2" t="s">
        <v>82</v>
      </c>
    </row>
    <row r="3" spans="1:4">
      <c r="A3" s="3" t="s">
        <v>804</v>
      </c>
    </row>
    <row r="4" spans="1:4">
      <c r="A4" s="4" t="s">
        <v>805</v>
      </c>
      <c r="B4" s="6" t="n">
        <v>188</v>
      </c>
      <c r="C4" s="6" t="n">
        <v>41</v>
      </c>
      <c r="D4" s="6" t="n">
        <v>0</v>
      </c>
    </row>
    <row r="5" spans="1:4">
      <c r="A5" s="4" t="s">
        <v>806</v>
      </c>
      <c r="B5" s="5" t="n">
        <v>318</v>
      </c>
    </row>
    <row r="6" spans="1:4">
      <c r="A6" s="3" t="s">
        <v>807</v>
      </c>
    </row>
    <row r="7" spans="1:4">
      <c r="A7" s="4" t="s">
        <v>808</v>
      </c>
      <c r="B7" s="5" t="n">
        <v>950</v>
      </c>
    </row>
    <row r="8" spans="1:4">
      <c r="A8" s="4" t="s">
        <v>809</v>
      </c>
      <c r="B8" s="5" t="n">
        <v>8</v>
      </c>
    </row>
    <row r="9" spans="1:4">
      <c r="A9" s="4" t="s">
        <v>810</v>
      </c>
      <c r="B9" s="6" t="n">
        <v>71</v>
      </c>
      <c r="C9" s="6" t="n">
        <v>12</v>
      </c>
      <c r="D9" s="6" t="n">
        <v>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811</v>
      </c>
      <c r="B1" s="2" t="s">
        <v>2</v>
      </c>
    </row>
    <row r="2" spans="1:2">
      <c r="A2" s="3" t="s">
        <v>812</v>
      </c>
    </row>
    <row r="3" spans="1:2">
      <c r="A3" s="4" t="s">
        <v>813</v>
      </c>
      <c r="B3" s="4" t="s">
        <v>814</v>
      </c>
    </row>
    <row r="4" spans="1:2">
      <c r="A4" s="4" t="s">
        <v>815</v>
      </c>
      <c r="B4" s="4" t="s">
        <v>816</v>
      </c>
    </row>
    <row r="5" spans="1:2">
      <c r="A5" s="3" t="s">
        <v>817</v>
      </c>
    </row>
    <row r="6" spans="1:2">
      <c r="A6" s="4" t="s">
        <v>813</v>
      </c>
      <c r="B6" s="4" t="s">
        <v>818</v>
      </c>
    </row>
    <row r="7" spans="1:2">
      <c r="A7" s="4" t="s">
        <v>815</v>
      </c>
      <c r="B7" s="4" t="s">
        <v>81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0</v>
      </c>
      <c r="B1" s="2" t="s">
        <v>2</v>
      </c>
      <c r="C1" s="2" t="s">
        <v>41</v>
      </c>
    </row>
    <row r="2" spans="1:3">
      <c r="A2" s="4" t="s">
        <v>789</v>
      </c>
      <c r="B2" s="6" t="n">
        <v>832</v>
      </c>
    </row>
    <row r="3" spans="1:3">
      <c r="A3" s="4" t="s">
        <v>821</v>
      </c>
      <c r="B3" s="5" t="n">
        <v>143</v>
      </c>
    </row>
    <row r="4" spans="1:3">
      <c r="A4" s="4" t="s">
        <v>822</v>
      </c>
      <c r="B4" s="5" t="n">
        <v>975</v>
      </c>
    </row>
    <row r="5" spans="1:3">
      <c r="A5" s="4" t="s">
        <v>56</v>
      </c>
      <c r="B5" s="5" t="n">
        <v>704</v>
      </c>
      <c r="C5" s="6" t="n">
        <v>0</v>
      </c>
    </row>
    <row r="6" spans="1:3">
      <c r="A6" s="4" t="s">
        <v>823</v>
      </c>
      <c r="B6" s="5" t="n">
        <v>833</v>
      </c>
    </row>
    <row r="7" spans="1:3">
      <c r="A7" s="4" t="s">
        <v>824</v>
      </c>
      <c r="B7" s="5" t="n">
        <v>80</v>
      </c>
    </row>
    <row r="8" spans="1:3">
      <c r="A8" s="4" t="s">
        <v>825</v>
      </c>
      <c r="B8" s="5" t="n">
        <v>66</v>
      </c>
    </row>
    <row r="9" spans="1:3">
      <c r="A9" s="4" t="s">
        <v>826</v>
      </c>
      <c r="B9" s="5" t="n">
        <v>146</v>
      </c>
    </row>
    <row r="10" spans="1:3">
      <c r="A10" s="4" t="s">
        <v>827</v>
      </c>
      <c r="B10" s="5" t="n">
        <v>979</v>
      </c>
    </row>
    <row r="11" spans="1:3">
      <c r="A11" s="4" t="s">
        <v>828</v>
      </c>
    </row>
    <row r="12" spans="1:3">
      <c r="A12" s="4" t="s">
        <v>829</v>
      </c>
      <c r="B12" s="6" t="n">
        <v>12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3"/>
    <col customWidth="1" max="2" min="2" width="21"/>
  </cols>
  <sheetData>
    <row r="1" spans="1:2">
      <c r="A1" s="1" t="s">
        <v>830</v>
      </c>
      <c r="B1" s="2" t="s">
        <v>404</v>
      </c>
    </row>
    <row r="2" spans="1:2">
      <c r="A2" s="3" t="s">
        <v>831</v>
      </c>
    </row>
    <row r="3" spans="1:2">
      <c r="A3" s="4" t="s">
        <v>832</v>
      </c>
      <c r="B3" s="6" t="n">
        <v>725</v>
      </c>
    </row>
    <row r="4" spans="1:2">
      <c r="A4" s="4" t="s">
        <v>833</v>
      </c>
      <c r="B4" s="5" t="n">
        <v>46</v>
      </c>
    </row>
    <row r="5" spans="1:2">
      <c r="A5" s="4" t="s">
        <v>834</v>
      </c>
      <c r="B5" s="5" t="n">
        <v>47</v>
      </c>
    </row>
    <row r="6" spans="1:2">
      <c r="A6" s="4" t="s">
        <v>835</v>
      </c>
      <c r="B6" s="5" t="n">
        <v>40</v>
      </c>
    </row>
    <row r="7" spans="1:2">
      <c r="A7" s="4" t="s">
        <v>836</v>
      </c>
      <c r="B7" s="5" t="n">
        <v>10</v>
      </c>
    </row>
    <row r="8" spans="1:2">
      <c r="A8" s="4" t="s">
        <v>837</v>
      </c>
      <c r="B8" s="5" t="n">
        <v>0</v>
      </c>
    </row>
    <row r="9" spans="1:2">
      <c r="A9" s="4" t="s">
        <v>838</v>
      </c>
      <c r="B9" s="5" t="n">
        <v>868</v>
      </c>
    </row>
    <row r="10" spans="1:2">
      <c r="A10" s="4" t="s">
        <v>839</v>
      </c>
      <c r="B10" s="5" t="n">
        <v>-35</v>
      </c>
    </row>
    <row r="11" spans="1:2">
      <c r="A11" s="4" t="s">
        <v>827</v>
      </c>
      <c r="B11" s="5" t="n">
        <v>833</v>
      </c>
    </row>
    <row r="12" spans="1:2">
      <c r="A12" s="3" t="s">
        <v>840</v>
      </c>
    </row>
    <row r="13" spans="1:2">
      <c r="A13" s="4" t="s">
        <v>832</v>
      </c>
      <c r="B13" s="5" t="n">
        <v>85</v>
      </c>
    </row>
    <row r="14" spans="1:2">
      <c r="A14" s="4" t="s">
        <v>833</v>
      </c>
      <c r="B14" s="5" t="n">
        <v>60</v>
      </c>
    </row>
    <row r="15" spans="1:2">
      <c r="A15" s="4" t="s">
        <v>834</v>
      </c>
      <c r="B15" s="5" t="n">
        <v>8</v>
      </c>
    </row>
    <row r="16" spans="1:2">
      <c r="A16" s="4" t="s">
        <v>835</v>
      </c>
      <c r="B16" s="5" t="n">
        <v>0</v>
      </c>
    </row>
    <row r="17" spans="1:2">
      <c r="A17" s="4" t="s">
        <v>836</v>
      </c>
      <c r="B17" s="5" t="n">
        <v>0</v>
      </c>
    </row>
    <row r="18" spans="1:2">
      <c r="A18" s="4" t="s">
        <v>837</v>
      </c>
      <c r="B18" s="5" t="n">
        <v>0</v>
      </c>
    </row>
    <row r="19" spans="1:2">
      <c r="A19" s="4" t="s">
        <v>838</v>
      </c>
      <c r="B19" s="5" t="n">
        <v>153</v>
      </c>
    </row>
    <row r="20" spans="1:2">
      <c r="A20" s="4" t="s">
        <v>839</v>
      </c>
      <c r="B20" s="5" t="n">
        <v>-7</v>
      </c>
    </row>
    <row r="21" spans="1:2">
      <c r="A21" s="4" t="s">
        <v>827</v>
      </c>
      <c r="B21" s="5" t="n">
        <v>146</v>
      </c>
    </row>
    <row r="22" spans="1:2">
      <c r="A22" s="3" t="s">
        <v>841</v>
      </c>
    </row>
    <row r="23" spans="1:2">
      <c r="A23" s="4" t="s">
        <v>832</v>
      </c>
      <c r="B23" s="5" t="n">
        <v>810</v>
      </c>
    </row>
    <row r="24" spans="1:2">
      <c r="A24" s="4" t="s">
        <v>833</v>
      </c>
      <c r="B24" s="5" t="n">
        <v>106</v>
      </c>
    </row>
    <row r="25" spans="1:2">
      <c r="A25" s="4" t="s">
        <v>834</v>
      </c>
      <c r="B25" s="5" t="n">
        <v>55</v>
      </c>
    </row>
    <row r="26" spans="1:2">
      <c r="A26" s="4" t="s">
        <v>835</v>
      </c>
      <c r="B26" s="5" t="n">
        <v>40</v>
      </c>
    </row>
    <row r="27" spans="1:2">
      <c r="A27" s="4" t="s">
        <v>836</v>
      </c>
      <c r="B27" s="5" t="n">
        <v>10</v>
      </c>
    </row>
    <row r="28" spans="1:2">
      <c r="A28" s="4" t="s">
        <v>837</v>
      </c>
      <c r="B28" s="5" t="n">
        <v>0</v>
      </c>
    </row>
    <row r="29" spans="1:2">
      <c r="A29" s="4" t="s">
        <v>838</v>
      </c>
      <c r="B29" s="5" t="n">
        <v>1021</v>
      </c>
    </row>
    <row r="30" spans="1:2">
      <c r="A30" s="4" t="s">
        <v>839</v>
      </c>
      <c r="B30" s="5" t="n">
        <v>42</v>
      </c>
    </row>
    <row r="31" spans="1:2">
      <c r="A31" s="4" t="s">
        <v>827</v>
      </c>
      <c r="B31" s="6" t="n">
        <v>97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842</v>
      </c>
      <c r="B1" s="2" t="s">
        <v>770</v>
      </c>
    </row>
    <row r="2" spans="1:2">
      <c r="A2" s="3" t="s">
        <v>843</v>
      </c>
    </row>
    <row r="3" spans="1:2">
      <c r="A3" s="4" t="s">
        <v>15</v>
      </c>
      <c r="B3" s="6" t="n">
        <v>13</v>
      </c>
    </row>
    <row r="4" spans="1:2">
      <c r="A4" s="4" t="s">
        <v>832</v>
      </c>
      <c r="B4" s="5" t="n">
        <v>8</v>
      </c>
    </row>
    <row r="5" spans="1:2">
      <c r="A5" s="4" t="s">
        <v>833</v>
      </c>
      <c r="B5" s="5" t="n">
        <v>8</v>
      </c>
    </row>
    <row r="6" spans="1:2">
      <c r="A6" s="4" t="s">
        <v>834</v>
      </c>
      <c r="B6" s="5" t="n">
        <v>2</v>
      </c>
    </row>
    <row r="7" spans="1:2">
      <c r="A7" s="4" t="s">
        <v>844</v>
      </c>
      <c r="B7" s="5" t="n">
        <v>0</v>
      </c>
    </row>
    <row r="8" spans="1:2">
      <c r="A8" s="4" t="s">
        <v>845</v>
      </c>
      <c r="B8" s="5" t="n">
        <v>31</v>
      </c>
    </row>
    <row r="9" spans="1:2">
      <c r="A9" s="4" t="s">
        <v>846</v>
      </c>
      <c r="B9" s="5" t="n">
        <v>-2</v>
      </c>
    </row>
    <row r="10" spans="1:2">
      <c r="A10" s="4" t="s">
        <v>847</v>
      </c>
      <c r="B10" s="5" t="n">
        <v>29</v>
      </c>
    </row>
    <row r="11" spans="1:2">
      <c r="A11" s="4" t="s">
        <v>848</v>
      </c>
      <c r="B11" s="5" t="n">
        <v>-12</v>
      </c>
    </row>
    <row r="12" spans="1:2">
      <c r="A12" s="4" t="s">
        <v>849</v>
      </c>
      <c r="B12" s="5" t="n">
        <v>17</v>
      </c>
    </row>
    <row r="13" spans="1:2">
      <c r="A13" s="3" t="s">
        <v>850</v>
      </c>
    </row>
    <row r="14" spans="1:2">
      <c r="A14" s="4" t="s">
        <v>15</v>
      </c>
      <c r="B14" s="5" t="n">
        <v>1005</v>
      </c>
    </row>
    <row r="15" spans="1:2">
      <c r="A15" s="4" t="s">
        <v>832</v>
      </c>
      <c r="B15" s="5" t="n">
        <v>604</v>
      </c>
    </row>
    <row r="16" spans="1:2">
      <c r="A16" s="4" t="s">
        <v>833</v>
      </c>
      <c r="B16" s="5" t="n">
        <v>0</v>
      </c>
    </row>
    <row r="17" spans="1:2">
      <c r="A17" s="4" t="s">
        <v>834</v>
      </c>
      <c r="B17" s="5" t="n">
        <v>0</v>
      </c>
    </row>
    <row r="18" spans="1:2">
      <c r="A18" s="4" t="s">
        <v>844</v>
      </c>
      <c r="B18" s="5" t="n">
        <v>0</v>
      </c>
    </row>
    <row r="19" spans="1:2">
      <c r="A19" s="4" t="s">
        <v>845</v>
      </c>
      <c r="B19" s="6" t="n">
        <v>160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51</v>
      </c>
      <c r="B1" s="2" t="s">
        <v>433</v>
      </c>
      <c r="C1" s="2" t="s">
        <v>2</v>
      </c>
      <c r="D1" s="2" t="s">
        <v>41</v>
      </c>
      <c r="E1" s="2" t="s">
        <v>82</v>
      </c>
    </row>
    <row r="2" spans="1:5">
      <c r="A2" s="3" t="s">
        <v>852</v>
      </c>
    </row>
    <row r="3" spans="1:5">
      <c r="A3" s="4" t="s">
        <v>853</v>
      </c>
      <c r="C3" s="6" t="n">
        <v>638</v>
      </c>
      <c r="D3" s="6" t="n">
        <v>0</v>
      </c>
      <c r="E3" s="6" t="n">
        <v>0</v>
      </c>
    </row>
    <row r="4" spans="1:5">
      <c r="A4" s="4" t="s">
        <v>128</v>
      </c>
      <c r="C4" s="5" t="n">
        <v>1856</v>
      </c>
    </row>
    <row r="5" spans="1:5">
      <c r="A5" s="4" t="s">
        <v>327</v>
      </c>
    </row>
    <row r="6" spans="1:5">
      <c r="A6" s="3" t="s">
        <v>852</v>
      </c>
    </row>
    <row r="7" spans="1:5">
      <c r="A7" s="4" t="s">
        <v>853</v>
      </c>
      <c r="B7" s="6" t="n">
        <v>353</v>
      </c>
    </row>
    <row r="8" spans="1:5">
      <c r="A8" s="4" t="s">
        <v>128</v>
      </c>
      <c r="B8" s="5" t="n">
        <v>459</v>
      </c>
    </row>
    <row r="9" spans="1:5">
      <c r="A9" s="4" t="s">
        <v>854</v>
      </c>
      <c r="B9" s="5" t="n">
        <v>290</v>
      </c>
    </row>
    <row r="10" spans="1:5">
      <c r="A10" s="4" t="s">
        <v>855</v>
      </c>
      <c r="B10" s="6" t="n">
        <v>1102</v>
      </c>
    </row>
    <row r="11" spans="1:5">
      <c r="A11" s="4" t="s">
        <v>856</v>
      </c>
      <c r="B11" s="5" t="n">
        <v>100000</v>
      </c>
    </row>
    <row r="12" spans="1:5">
      <c r="A12" s="3" t="s">
        <v>857</v>
      </c>
    </row>
    <row r="13" spans="1:5">
      <c r="A13" s="4" t="s">
        <v>858</v>
      </c>
      <c r="B13" s="5" t="n">
        <v>50000</v>
      </c>
    </row>
    <row r="14" spans="1:5">
      <c r="A14" s="3" t="s">
        <v>859</v>
      </c>
    </row>
    <row r="15" spans="1:5">
      <c r="A15" s="4" t="s">
        <v>860</v>
      </c>
      <c r="B15" s="6" t="n">
        <v>139</v>
      </c>
    </row>
    <row r="16" spans="1:5">
      <c r="A16" s="4" t="s">
        <v>50</v>
      </c>
      <c r="B16" s="5" t="n">
        <v>18</v>
      </c>
    </row>
    <row r="17" spans="1:5">
      <c r="A17" s="4" t="s">
        <v>138</v>
      </c>
      <c r="B17" s="5" t="n">
        <v>-168</v>
      </c>
    </row>
    <row r="18" spans="1:5">
      <c r="A18" s="4" t="s">
        <v>861</v>
      </c>
      <c r="B18" s="5" t="n">
        <v>1102</v>
      </c>
    </row>
    <row r="19" spans="1:5">
      <c r="A19" s="3" t="s">
        <v>862</v>
      </c>
    </row>
    <row r="20" spans="1:5">
      <c r="A20" s="4" t="s">
        <v>863</v>
      </c>
      <c r="C20" s="5" t="n">
        <v>78</v>
      </c>
    </row>
    <row r="21" spans="1:5">
      <c r="A21" s="4" t="s">
        <v>331</v>
      </c>
    </row>
    <row r="22" spans="1:5">
      <c r="A22" s="3" t="s">
        <v>852</v>
      </c>
    </row>
    <row r="23" spans="1:5">
      <c r="A23" s="4" t="s">
        <v>853</v>
      </c>
      <c r="B23" s="5" t="n">
        <v>285</v>
      </c>
    </row>
    <row r="24" spans="1:5">
      <c r="A24" s="4" t="s">
        <v>128</v>
      </c>
      <c r="B24" s="5" t="n">
        <v>1396</v>
      </c>
    </row>
    <row r="25" spans="1:5">
      <c r="A25" s="4" t="s">
        <v>864</v>
      </c>
      <c r="B25" s="5" t="n">
        <v>225</v>
      </c>
    </row>
    <row r="26" spans="1:5">
      <c r="A26" s="4" t="s">
        <v>855</v>
      </c>
      <c r="B26" s="6" t="n">
        <v>1906</v>
      </c>
    </row>
    <row r="27" spans="1:5">
      <c r="A27" s="4" t="s">
        <v>856</v>
      </c>
      <c r="B27" s="5" t="n">
        <v>291000</v>
      </c>
    </row>
    <row r="28" spans="1:5">
      <c r="A28" s="3" t="s">
        <v>859</v>
      </c>
    </row>
    <row r="29" spans="1:5">
      <c r="A29" s="4" t="s">
        <v>860</v>
      </c>
      <c r="B29" s="6" t="n">
        <v>904</v>
      </c>
    </row>
    <row r="30" spans="1:5">
      <c r="A30" s="4" t="s">
        <v>50</v>
      </c>
      <c r="B30" s="5" t="n">
        <v>184</v>
      </c>
    </row>
    <row r="31" spans="1:5">
      <c r="A31" s="4" t="s">
        <v>138</v>
      </c>
      <c r="B31" s="5" t="n">
        <v>-580</v>
      </c>
    </row>
    <row r="32" spans="1:5">
      <c r="A32" s="4" t="s">
        <v>59</v>
      </c>
      <c r="B32" s="5" t="n">
        <v>-168</v>
      </c>
    </row>
    <row r="33" spans="1:5">
      <c r="A33" s="4" t="s">
        <v>861</v>
      </c>
      <c r="B33" s="5" t="n">
        <v>1906</v>
      </c>
    </row>
    <row r="34" spans="1:5">
      <c r="A34" s="3" t="s">
        <v>862</v>
      </c>
    </row>
    <row r="35" spans="1:5">
      <c r="A35" s="4" t="s">
        <v>863</v>
      </c>
      <c r="C35" s="6" t="n">
        <v>80</v>
      </c>
    </row>
    <row r="36" spans="1:5">
      <c r="A36" s="4" t="s">
        <v>865</v>
      </c>
    </row>
    <row r="37" spans="1:5">
      <c r="A37" s="3" t="s">
        <v>859</v>
      </c>
    </row>
    <row r="38" spans="1:5">
      <c r="A38" s="4" t="s">
        <v>866</v>
      </c>
      <c r="B38" s="5" t="n">
        <v>772</v>
      </c>
    </row>
    <row r="39" spans="1:5">
      <c r="A39" s="4" t="s">
        <v>867</v>
      </c>
    </row>
    <row r="40" spans="1:5">
      <c r="A40" s="3" t="s">
        <v>859</v>
      </c>
    </row>
    <row r="41" spans="1:5">
      <c r="A41" s="4" t="s">
        <v>866</v>
      </c>
      <c r="B41" s="5" t="n">
        <v>253</v>
      </c>
    </row>
    <row r="42" spans="1:5">
      <c r="A42" s="4" t="s">
        <v>868</v>
      </c>
    </row>
    <row r="43" spans="1:5">
      <c r="A43" s="3" t="s">
        <v>859</v>
      </c>
    </row>
    <row r="44" spans="1:5">
      <c r="A44" s="4" t="s">
        <v>866</v>
      </c>
      <c r="B44" s="5" t="n">
        <v>86</v>
      </c>
    </row>
    <row r="45" spans="1:5">
      <c r="A45" s="4" t="s">
        <v>869</v>
      </c>
    </row>
    <row r="46" spans="1:5">
      <c r="A46" s="3" t="s">
        <v>859</v>
      </c>
    </row>
    <row r="47" spans="1:5">
      <c r="A47" s="4" t="s">
        <v>866</v>
      </c>
      <c r="B47" s="5" t="n">
        <v>88</v>
      </c>
    </row>
    <row r="48" spans="1:5">
      <c r="A48" s="4" t="s">
        <v>870</v>
      </c>
    </row>
    <row r="49" spans="1:5">
      <c r="A49" s="3" t="s">
        <v>859</v>
      </c>
    </row>
    <row r="50" spans="1:5">
      <c r="A50" s="4" t="s">
        <v>866</v>
      </c>
      <c r="B50" s="6" t="n">
        <v>148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71</v>
      </c>
      <c r="B1" s="2" t="s">
        <v>2</v>
      </c>
      <c r="C1" s="2" t="s">
        <v>41</v>
      </c>
    </row>
    <row r="2" spans="1:3">
      <c r="A2" s="3" t="s">
        <v>872</v>
      </c>
    </row>
    <row r="3" spans="1:3">
      <c r="A3" s="4" t="s">
        <v>873</v>
      </c>
      <c r="B3" s="6" t="n">
        <v>4039</v>
      </c>
      <c r="C3" s="6" t="n">
        <v>5281</v>
      </c>
    </row>
    <row r="4" spans="1:3">
      <c r="A4" s="4" t="s">
        <v>874</v>
      </c>
      <c r="B4" s="5" t="n">
        <v>1181</v>
      </c>
      <c r="C4" s="5" t="n">
        <v>1339</v>
      </c>
    </row>
    <row r="5" spans="1:3">
      <c r="A5" s="4" t="s">
        <v>875</v>
      </c>
      <c r="B5" s="5" t="n">
        <v>-1076</v>
      </c>
      <c r="C5" s="5" t="n">
        <v>-1382</v>
      </c>
    </row>
    <row r="6" spans="1:3">
      <c r="A6" s="4" t="s">
        <v>876</v>
      </c>
      <c r="B6" s="5" t="n">
        <v>153</v>
      </c>
      <c r="C6" s="5" t="n">
        <v>43</v>
      </c>
    </row>
    <row r="7" spans="1:3">
      <c r="A7" s="4" t="s">
        <v>877</v>
      </c>
      <c r="B7" s="5" t="n">
        <v>2140</v>
      </c>
      <c r="C7" s="5" t="n">
        <v>1432</v>
      </c>
    </row>
    <row r="8" spans="1:3">
      <c r="A8" s="4" t="s">
        <v>878</v>
      </c>
      <c r="B8" s="5" t="n">
        <v>96894</v>
      </c>
      <c r="C8" s="5" t="n">
        <v>85138</v>
      </c>
    </row>
    <row r="9" spans="1:3">
      <c r="A9" s="4" t="s">
        <v>879</v>
      </c>
      <c r="B9" s="5" t="n">
        <v>-103331</v>
      </c>
      <c r="C9" s="5" t="n">
        <v>-91851</v>
      </c>
    </row>
    <row r="10" spans="1:3">
      <c r="A10" s="4" t="s">
        <v>880</v>
      </c>
      <c r="B10" s="6" t="n">
        <v>0</v>
      </c>
      <c r="C10" s="6"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1</v>
      </c>
      <c r="B1" s="2" t="s">
        <v>1</v>
      </c>
    </row>
    <row r="2" spans="1:4">
      <c r="B2" s="2" t="s">
        <v>2</v>
      </c>
      <c r="C2" s="2" t="s">
        <v>41</v>
      </c>
      <c r="D2" s="2" t="s">
        <v>82</v>
      </c>
    </row>
    <row r="3" spans="1:4">
      <c r="A3" s="3" t="s">
        <v>882</v>
      </c>
    </row>
    <row r="4" spans="1:4">
      <c r="A4" s="4" t="s">
        <v>883</v>
      </c>
      <c r="B4" s="6" t="n">
        <v>-11</v>
      </c>
      <c r="C4" s="6" t="n">
        <v>-65</v>
      </c>
      <c r="D4" s="6" t="n">
        <v>-60</v>
      </c>
    </row>
    <row r="5" spans="1:4">
      <c r="A5" s="4" t="s">
        <v>884</v>
      </c>
      <c r="B5" s="5" t="n">
        <v>0</v>
      </c>
      <c r="C5" s="5" t="n">
        <v>0</v>
      </c>
      <c r="D5" s="5" t="n">
        <v>3505</v>
      </c>
    </row>
    <row r="6" spans="1:4">
      <c r="A6" s="4" t="s">
        <v>102</v>
      </c>
      <c r="B6" s="6" t="n">
        <v>-11</v>
      </c>
      <c r="C6" s="6" t="n">
        <v>-65</v>
      </c>
      <c r="D6" s="6" t="n">
        <v>344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5"/>
    <col customWidth="1" max="2" min="2" width="16"/>
    <col customWidth="1" max="3" min="3" width="16"/>
    <col customWidth="1" max="4" min="4" width="14"/>
    <col customWidth="1" max="5" min="5" width="14"/>
  </cols>
  <sheetData>
    <row r="1" spans="1:5">
      <c r="A1" s="1" t="s">
        <v>885</v>
      </c>
      <c r="B1" s="2" t="s">
        <v>886</v>
      </c>
      <c r="C1" s="2" t="s">
        <v>1</v>
      </c>
    </row>
    <row r="2" spans="1:5">
      <c r="B2" s="2" t="s">
        <v>887</v>
      </c>
      <c r="C2" s="2" t="s">
        <v>2</v>
      </c>
      <c r="D2" s="2" t="s">
        <v>41</v>
      </c>
      <c r="E2" s="2" t="s">
        <v>82</v>
      </c>
    </row>
    <row r="3" spans="1:5">
      <c r="A3" s="3" t="s">
        <v>888</v>
      </c>
    </row>
    <row r="4" spans="1:5">
      <c r="A4" s="4" t="s">
        <v>889</v>
      </c>
      <c r="B4" s="4" t="s">
        <v>890</v>
      </c>
      <c r="C4" s="4" t="s">
        <v>891</v>
      </c>
      <c r="D4" s="4" t="s">
        <v>891</v>
      </c>
      <c r="E4" s="4" t="s">
        <v>892</v>
      </c>
    </row>
    <row r="5" spans="1:5">
      <c r="A5" s="4" t="s">
        <v>893</v>
      </c>
      <c r="C5" s="4" t="s">
        <v>894</v>
      </c>
      <c r="D5" s="4" t="s">
        <v>895</v>
      </c>
      <c r="E5" s="4" t="s">
        <v>896</v>
      </c>
    </row>
    <row r="6" spans="1:5">
      <c r="A6" s="4" t="s">
        <v>897</v>
      </c>
      <c r="C6" s="4" t="s">
        <v>898</v>
      </c>
      <c r="D6" s="4" t="s">
        <v>899</v>
      </c>
      <c r="E6" s="4" t="s">
        <v>900</v>
      </c>
    </row>
    <row r="7" spans="1:5">
      <c r="A7" s="4" t="s">
        <v>901</v>
      </c>
      <c r="C7" s="4" t="s">
        <v>902</v>
      </c>
      <c r="D7" s="4" t="s">
        <v>903</v>
      </c>
      <c r="E7" s="4" t="s">
        <v>904</v>
      </c>
    </row>
    <row r="8" spans="1:5">
      <c r="A8" s="4" t="s">
        <v>905</v>
      </c>
      <c r="C8" s="4" t="s">
        <v>906</v>
      </c>
      <c r="D8" s="4" t="s">
        <v>906</v>
      </c>
      <c r="E8" s="4" t="s">
        <v>907</v>
      </c>
    </row>
    <row r="9" spans="1:5">
      <c r="A9" s="4" t="s">
        <v>908</v>
      </c>
      <c r="C9" s="4" t="s">
        <v>906</v>
      </c>
      <c r="D9" s="4" t="s">
        <v>906</v>
      </c>
      <c r="E9" s="4" t="s">
        <v>909</v>
      </c>
    </row>
    <row r="10" spans="1:5">
      <c r="A10" s="4" t="s">
        <v>910</v>
      </c>
      <c r="C10" s="4" t="s">
        <v>911</v>
      </c>
      <c r="D10" s="4" t="s">
        <v>912</v>
      </c>
      <c r="E10" s="4" t="s">
        <v>913</v>
      </c>
    </row>
    <row r="11" spans="1:5">
      <c r="A11" s="4" t="s">
        <v>471</v>
      </c>
      <c r="C11" s="4" t="s">
        <v>914</v>
      </c>
      <c r="D11" s="4" t="s">
        <v>915</v>
      </c>
      <c r="E11" s="4" t="s">
        <v>521</v>
      </c>
    </row>
    <row r="12" spans="1:5">
      <c r="A12" s="4" t="s">
        <v>916</v>
      </c>
      <c r="C12" s="4" t="s">
        <v>523</v>
      </c>
      <c r="D12" s="4" t="s">
        <v>917</v>
      </c>
      <c r="E12" s="4" t="s">
        <v>918</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s>
  <sheetData>
    <row r="1" spans="1:6">
      <c r="A1" s="1" t="s">
        <v>919</v>
      </c>
      <c r="B1" s="2" t="s">
        <v>886</v>
      </c>
      <c r="C1" s="2" t="s">
        <v>1</v>
      </c>
    </row>
    <row r="2" spans="1:6">
      <c r="B2" s="2" t="s">
        <v>887</v>
      </c>
      <c r="C2" s="2" t="s">
        <v>2</v>
      </c>
      <c r="D2" s="2" t="s">
        <v>41</v>
      </c>
      <c r="E2" s="2" t="s">
        <v>82</v>
      </c>
      <c r="F2" s="2" t="s">
        <v>920</v>
      </c>
    </row>
    <row r="3" spans="1:6">
      <c r="A3" s="3" t="s">
        <v>921</v>
      </c>
    </row>
    <row r="4" spans="1:6">
      <c r="A4" s="4" t="s">
        <v>922</v>
      </c>
      <c r="C4" s="6" t="n">
        <v>393000000</v>
      </c>
    </row>
    <row r="5" spans="1:6">
      <c r="A5" s="4" t="s">
        <v>923</v>
      </c>
      <c r="E5" s="6" t="n">
        <v>643000</v>
      </c>
    </row>
    <row r="6" spans="1:6">
      <c r="A6" s="4" t="s">
        <v>924</v>
      </c>
      <c r="E6" s="6" t="n">
        <v>4147000</v>
      </c>
    </row>
    <row r="7" spans="1:6">
      <c r="A7" s="3" t="s">
        <v>925</v>
      </c>
    </row>
    <row r="8" spans="1:6">
      <c r="A8" s="4" t="s">
        <v>926</v>
      </c>
      <c r="C8" s="5" t="n">
        <v>0</v>
      </c>
      <c r="D8" s="6" t="n">
        <v>0</v>
      </c>
    </row>
    <row r="9" spans="1:6">
      <c r="A9" s="4" t="s">
        <v>927</v>
      </c>
      <c r="C9" s="6" t="n">
        <v>0</v>
      </c>
    </row>
    <row r="10" spans="1:6">
      <c r="A10" s="3" t="s">
        <v>928</v>
      </c>
    </row>
    <row r="11" spans="1:6">
      <c r="A11" s="4" t="s">
        <v>929</v>
      </c>
      <c r="B11" s="4" t="s">
        <v>890</v>
      </c>
      <c r="C11" s="4" t="s">
        <v>891</v>
      </c>
      <c r="D11" s="4" t="s">
        <v>891</v>
      </c>
      <c r="E11" s="4" t="s">
        <v>892</v>
      </c>
    </row>
    <row r="12" spans="1:6">
      <c r="A12" s="4" t="s">
        <v>930</v>
      </c>
      <c r="C12" s="4" t="s">
        <v>730</v>
      </c>
    </row>
    <row r="13" spans="1:6">
      <c r="A13" s="3" t="s">
        <v>931</v>
      </c>
    </row>
    <row r="14" spans="1:6">
      <c r="A14" s="4" t="s">
        <v>932</v>
      </c>
      <c r="C14" s="7" t="n">
        <v>0.01</v>
      </c>
      <c r="D14" s="7" t="n">
        <v>0.01</v>
      </c>
    </row>
    <row r="15" spans="1:6">
      <c r="A15" s="4" t="s">
        <v>933</v>
      </c>
      <c r="F15" s="6" t="n">
        <v>90</v>
      </c>
    </row>
    <row r="16" spans="1:6">
      <c r="A16" s="4" t="s">
        <v>934</v>
      </c>
      <c r="F16" s="4" t="s">
        <v>935</v>
      </c>
    </row>
    <row r="17" spans="1:6">
      <c r="A17" s="4" t="s">
        <v>936</v>
      </c>
    </row>
    <row r="18" spans="1:6">
      <c r="A18" s="3" t="s">
        <v>921</v>
      </c>
    </row>
    <row r="19" spans="1:6">
      <c r="A19" s="4" t="s">
        <v>937</v>
      </c>
      <c r="C19" s="4" t="s">
        <v>938</v>
      </c>
    </row>
    <row r="20" spans="1:6">
      <c r="A20" s="4" t="s">
        <v>939</v>
      </c>
    </row>
    <row r="21" spans="1:6">
      <c r="A21" s="3" t="s">
        <v>921</v>
      </c>
    </row>
    <row r="22" spans="1:6">
      <c r="A22" s="4" t="s">
        <v>937</v>
      </c>
      <c r="C22" s="4" t="s">
        <v>940</v>
      </c>
    </row>
  </sheetData>
  <mergeCells count="2">
    <mergeCell ref="A1:A2"/>
    <mergeCell ref="C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41</v>
      </c>
      <c r="B1" s="2" t="s">
        <v>1</v>
      </c>
    </row>
    <row r="2" spans="1:4">
      <c r="B2" s="2" t="s">
        <v>2</v>
      </c>
      <c r="C2" s="2" t="s">
        <v>41</v>
      </c>
      <c r="D2" s="2" t="s">
        <v>82</v>
      </c>
    </row>
    <row r="3" spans="1:4">
      <c r="A3" s="3" t="s">
        <v>942</v>
      </c>
    </row>
    <row r="4" spans="1:4">
      <c r="A4" s="4" t="s">
        <v>943</v>
      </c>
      <c r="B4" s="6" t="n">
        <v>3151</v>
      </c>
      <c r="C4" s="6" t="n">
        <v>3098</v>
      </c>
      <c r="D4" s="6" t="n">
        <v>4818</v>
      </c>
    </row>
    <row r="5" spans="1:4">
      <c r="A5" s="4" t="s">
        <v>944</v>
      </c>
      <c r="B5" s="5" t="n">
        <v>31</v>
      </c>
      <c r="C5" s="5" t="n">
        <v>16</v>
      </c>
      <c r="D5" s="5" t="n">
        <v>36</v>
      </c>
    </row>
    <row r="6" spans="1:4">
      <c r="A6" s="3" t="s">
        <v>945</v>
      </c>
    </row>
    <row r="7" spans="1:4">
      <c r="A7" s="4" t="s">
        <v>946</v>
      </c>
      <c r="B7" s="5" t="n">
        <v>1855</v>
      </c>
      <c r="C7" s="5" t="n">
        <v>0</v>
      </c>
      <c r="D7" s="5" t="n">
        <v>0</v>
      </c>
    </row>
    <row r="8" spans="1:4">
      <c r="A8" s="4" t="s">
        <v>947</v>
      </c>
      <c r="B8" s="5" t="n">
        <v>209</v>
      </c>
      <c r="C8" s="5" t="n">
        <v>473</v>
      </c>
      <c r="D8" s="5" t="n">
        <v>213</v>
      </c>
    </row>
    <row r="9" spans="1:4">
      <c r="A9" s="4" t="s">
        <v>948</v>
      </c>
      <c r="B9" s="5" t="n">
        <v>193</v>
      </c>
      <c r="C9" s="5" t="n">
        <v>0</v>
      </c>
      <c r="D9" s="5" t="n">
        <v>0</v>
      </c>
    </row>
    <row r="10" spans="1:4">
      <c r="A10" s="4" t="s">
        <v>949</v>
      </c>
      <c r="B10" s="6" t="n">
        <v>188</v>
      </c>
      <c r="C10" s="6" t="n">
        <v>41</v>
      </c>
      <c r="D10"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s>
  <sheetData>
    <row r="1" spans="1:5">
      <c r="A1" s="1" t="s">
        <v>950</v>
      </c>
      <c r="B1" s="2" t="s">
        <v>951</v>
      </c>
      <c r="C1" s="2" t="s">
        <v>404</v>
      </c>
      <c r="D1" s="2" t="s">
        <v>770</v>
      </c>
      <c r="E1" s="2" t="s">
        <v>771</v>
      </c>
    </row>
    <row r="2" spans="1:5">
      <c r="A2" s="4" t="s">
        <v>952</v>
      </c>
    </row>
    <row r="3" spans="1:5">
      <c r="A3" s="3" t="s">
        <v>953</v>
      </c>
    </row>
    <row r="4" spans="1:5">
      <c r="A4" s="4" t="s">
        <v>954</v>
      </c>
      <c r="C4" s="6" t="n">
        <v>82330000</v>
      </c>
      <c r="D4" s="6" t="n">
        <v>89066000</v>
      </c>
      <c r="E4" s="6" t="n">
        <v>91270000</v>
      </c>
    </row>
    <row r="5" spans="1:5">
      <c r="A5" s="3" t="s">
        <v>955</v>
      </c>
    </row>
    <row r="6" spans="1:5">
      <c r="A6" s="4" t="s">
        <v>832</v>
      </c>
      <c r="C6" s="5" t="n">
        <v>54451000</v>
      </c>
    </row>
    <row r="7" spans="1:5">
      <c r="A7" s="4" t="s">
        <v>833</v>
      </c>
      <c r="C7" s="5" t="n">
        <v>1907000</v>
      </c>
    </row>
    <row r="8" spans="1:5">
      <c r="A8" s="4" t="s">
        <v>834</v>
      </c>
      <c r="C8" s="5" t="n">
        <v>286000</v>
      </c>
    </row>
    <row r="9" spans="1:5">
      <c r="A9" s="4" t="s">
        <v>835</v>
      </c>
      <c r="C9" s="5" t="n">
        <v>0</v>
      </c>
    </row>
    <row r="10" spans="1:5">
      <c r="A10" s="4" t="s">
        <v>956</v>
      </c>
      <c r="C10" s="5" t="n">
        <v>0</v>
      </c>
    </row>
    <row r="11" spans="1:5">
      <c r="A11" s="4" t="s">
        <v>957</v>
      </c>
    </row>
    <row r="12" spans="1:5">
      <c r="A12" s="3" t="s">
        <v>953</v>
      </c>
    </row>
    <row r="13" spans="1:5">
      <c r="A13" s="4" t="s">
        <v>958</v>
      </c>
      <c r="C13" s="6" t="n">
        <v>1915000</v>
      </c>
    </row>
    <row r="14" spans="1:5">
      <c r="A14" s="4" t="s">
        <v>959</v>
      </c>
    </row>
    <row r="15" spans="1:5">
      <c r="A15" s="3" t="s">
        <v>953</v>
      </c>
    </row>
    <row r="16" spans="1:5">
      <c r="A16" s="4" t="s">
        <v>960</v>
      </c>
      <c r="C16" s="4" t="s">
        <v>735</v>
      </c>
    </row>
    <row r="17" spans="1:5">
      <c r="A17" s="4" t="s">
        <v>961</v>
      </c>
    </row>
    <row r="18" spans="1:5">
      <c r="A18" s="3" t="s">
        <v>953</v>
      </c>
    </row>
    <row r="19" spans="1:5">
      <c r="A19" s="4" t="s">
        <v>960</v>
      </c>
      <c r="C19" s="4" t="s">
        <v>422</v>
      </c>
    </row>
    <row r="20" spans="1:5">
      <c r="A20" s="4" t="s">
        <v>962</v>
      </c>
    </row>
    <row r="21" spans="1:5">
      <c r="A21" s="3" t="s">
        <v>953</v>
      </c>
    </row>
    <row r="22" spans="1:5">
      <c r="A22" s="4" t="s">
        <v>963</v>
      </c>
      <c r="C22" s="4" t="s">
        <v>407</v>
      </c>
    </row>
    <row r="23" spans="1:5">
      <c r="A23" s="4" t="s">
        <v>964</v>
      </c>
    </row>
    <row r="24" spans="1:5">
      <c r="A24" s="3" t="s">
        <v>953</v>
      </c>
    </row>
    <row r="25" spans="1:5">
      <c r="A25" s="4" t="s">
        <v>963</v>
      </c>
      <c r="B25" s="4" t="s">
        <v>583</v>
      </c>
      <c r="C25" s="4" t="s">
        <v>965</v>
      </c>
    </row>
    <row r="26" spans="1:5">
      <c r="A26" s="4" t="s">
        <v>966</v>
      </c>
      <c r="B26" s="6" t="n">
        <v>650000</v>
      </c>
    </row>
    <row r="27" spans="1:5">
      <c r="A27" s="4" t="s">
        <v>967</v>
      </c>
    </row>
    <row r="28" spans="1:5">
      <c r="A28" s="3" t="s">
        <v>953</v>
      </c>
    </row>
    <row r="29" spans="1:5">
      <c r="A29" s="4" t="s">
        <v>968</v>
      </c>
      <c r="C29" s="9" t="n">
        <v>1.5</v>
      </c>
    </row>
    <row r="30" spans="1:5">
      <c r="A30" s="4" t="s">
        <v>969</v>
      </c>
      <c r="C30" s="4" t="s">
        <v>970</v>
      </c>
    </row>
    <row r="31" spans="1:5">
      <c r="A31" s="4" t="s">
        <v>971</v>
      </c>
      <c r="C31" s="4" t="s">
        <v>735</v>
      </c>
    </row>
    <row r="32" spans="1:5">
      <c r="A32" s="4" t="s">
        <v>972</v>
      </c>
      <c r="C32" s="4" t="s">
        <v>973</v>
      </c>
    </row>
    <row r="33" spans="1:5">
      <c r="A33" s="4" t="s">
        <v>974</v>
      </c>
      <c r="C33" s="4" t="s">
        <v>975</v>
      </c>
    </row>
    <row r="34" spans="1:5">
      <c r="A34" s="4" t="s">
        <v>976</v>
      </c>
    </row>
    <row r="35" spans="1:5">
      <c r="A35" s="3" t="s">
        <v>953</v>
      </c>
    </row>
    <row r="36" spans="1:5">
      <c r="A36" s="4" t="s">
        <v>968</v>
      </c>
      <c r="C36" s="8" t="n">
        <v>1.25</v>
      </c>
    </row>
    <row r="37" spans="1:5">
      <c r="A37" s="4" t="s">
        <v>969</v>
      </c>
      <c r="C37" s="4" t="s">
        <v>407</v>
      </c>
    </row>
    <row r="38" spans="1:5">
      <c r="A38" s="4" t="s">
        <v>971</v>
      </c>
      <c r="C38" s="4" t="s">
        <v>735</v>
      </c>
    </row>
    <row r="39" spans="1:5">
      <c r="A39" s="4" t="s">
        <v>972</v>
      </c>
      <c r="C39" s="4" t="s">
        <v>973</v>
      </c>
    </row>
    <row r="40" spans="1:5">
      <c r="A40" s="4" t="s">
        <v>974</v>
      </c>
      <c r="C40" s="4" t="s">
        <v>970</v>
      </c>
    </row>
    <row r="41" spans="1:5">
      <c r="A41" s="4" t="s">
        <v>729</v>
      </c>
    </row>
    <row r="42" spans="1:5">
      <c r="A42" s="3" t="s">
        <v>953</v>
      </c>
    </row>
    <row r="43" spans="1:5">
      <c r="A43" s="4" t="s">
        <v>757</v>
      </c>
      <c r="B43" s="5" t="n">
        <v>68000</v>
      </c>
    </row>
    <row r="44" spans="1:5">
      <c r="A44" s="4" t="s">
        <v>612</v>
      </c>
      <c r="B44" s="6" t="n">
        <v>22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7</v>
      </c>
      <c r="B1" s="2" t="s">
        <v>1</v>
      </c>
    </row>
    <row r="2" spans="1:4">
      <c r="B2" s="2" t="s">
        <v>2</v>
      </c>
      <c r="C2" s="2" t="s">
        <v>41</v>
      </c>
      <c r="D2" s="2" t="s">
        <v>82</v>
      </c>
    </row>
    <row r="3" spans="1:4">
      <c r="A3" s="3" t="s">
        <v>978</v>
      </c>
    </row>
    <row r="4" spans="1:4">
      <c r="A4" s="4" t="s">
        <v>979</v>
      </c>
      <c r="B4" s="4" t="s">
        <v>513</v>
      </c>
    </row>
    <row r="5" spans="1:4">
      <c r="A5" s="4" t="s">
        <v>980</v>
      </c>
      <c r="B5" s="4" t="s">
        <v>541</v>
      </c>
    </row>
    <row r="6" spans="1:4">
      <c r="A6" s="4" t="s">
        <v>981</v>
      </c>
      <c r="B6" s="6" t="n">
        <v>1135</v>
      </c>
      <c r="C6" s="6" t="n">
        <v>1476</v>
      </c>
      <c r="D6" s="6" t="n">
        <v>1268</v>
      </c>
    </row>
    <row r="7" spans="1:4">
      <c r="A7" s="4" t="s">
        <v>982</v>
      </c>
      <c r="B7" s="6" t="n">
        <v>0</v>
      </c>
      <c r="C7" s="6" t="n">
        <v>0</v>
      </c>
      <c r="D7" s="6" t="n">
        <v>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 customWidth="1" max="5" min="5" width="14"/>
  </cols>
  <sheetData>
    <row r="1" spans="1:5">
      <c r="A1" s="1" t="s">
        <v>983</v>
      </c>
      <c r="B1" s="2" t="s">
        <v>984</v>
      </c>
      <c r="C1" s="2" t="s">
        <v>1</v>
      </c>
    </row>
    <row r="2" spans="1:5">
      <c r="B2" s="2" t="s">
        <v>985</v>
      </c>
      <c r="C2" s="2" t="s">
        <v>2</v>
      </c>
      <c r="D2" s="2" t="s">
        <v>41</v>
      </c>
      <c r="E2" s="2" t="s">
        <v>82</v>
      </c>
    </row>
    <row r="3" spans="1:5">
      <c r="A3" s="3" t="s">
        <v>213</v>
      </c>
    </row>
    <row r="4" spans="1:5">
      <c r="A4" s="4" t="s">
        <v>134</v>
      </c>
      <c r="B4" s="6" t="n">
        <v>6050</v>
      </c>
      <c r="C4" s="6" t="n">
        <v>6050</v>
      </c>
      <c r="D4" s="6" t="n">
        <v>0</v>
      </c>
      <c r="E4" s="6" t="n">
        <v>0</v>
      </c>
    </row>
  </sheetData>
  <mergeCells count="2">
    <mergeCell ref="A1:A2"/>
    <mergeCell ref="C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76"/>
    <col customWidth="1" max="2" min="2" width="14"/>
    <col customWidth="1" max="3" min="3" width="13"/>
    <col customWidth="1" max="4" min="4" width="13"/>
    <col customWidth="1" max="5" min="5" width="14"/>
    <col customWidth="1" max="6" min="6" width="59"/>
    <col customWidth="1" max="7" min="7" width="14"/>
    <col customWidth="1" max="8" min="8" width="14"/>
  </cols>
  <sheetData>
    <row r="1" spans="1:8">
      <c r="A1" s="1" t="s">
        <v>986</v>
      </c>
      <c r="B1" s="2" t="s">
        <v>987</v>
      </c>
      <c r="C1" s="2" t="s">
        <v>434</v>
      </c>
      <c r="D1" s="2" t="s">
        <v>578</v>
      </c>
      <c r="E1" s="2" t="s">
        <v>563</v>
      </c>
      <c r="F1" s="2" t="s">
        <v>2</v>
      </c>
      <c r="G1" s="2" t="s">
        <v>41</v>
      </c>
      <c r="H1" s="2" t="s">
        <v>82</v>
      </c>
    </row>
    <row r="2" spans="1:8">
      <c r="A2" s="3" t="s">
        <v>988</v>
      </c>
    </row>
    <row r="3" spans="1:8">
      <c r="A3" s="4" t="s">
        <v>598</v>
      </c>
      <c r="F3" s="5" t="n">
        <v>734930</v>
      </c>
    </row>
    <row r="4" spans="1:8">
      <c r="A4" s="4" t="s">
        <v>147</v>
      </c>
      <c r="D4" s="6" t="n">
        <v>4500000</v>
      </c>
      <c r="F4" s="6" t="n">
        <v>6000000</v>
      </c>
      <c r="G4" s="6" t="n">
        <v>0</v>
      </c>
      <c r="H4" s="6" t="n">
        <v>4628000</v>
      </c>
    </row>
    <row r="5" spans="1:8">
      <c r="A5" s="4" t="s">
        <v>121</v>
      </c>
      <c r="C5" s="5" t="n">
        <v>800000</v>
      </c>
      <c r="D5" s="5" t="n">
        <v>400827</v>
      </c>
    </row>
    <row r="6" spans="1:8">
      <c r="A6" s="4" t="s">
        <v>989</v>
      </c>
    </row>
    <row r="7" spans="1:8">
      <c r="A7" s="3" t="s">
        <v>988</v>
      </c>
    </row>
    <row r="8" spans="1:8">
      <c r="A8" s="4" t="s">
        <v>598</v>
      </c>
      <c r="C8" s="5" t="n">
        <v>252656</v>
      </c>
    </row>
    <row r="9" spans="1:8">
      <c r="A9" s="4" t="s">
        <v>147</v>
      </c>
      <c r="C9" s="6" t="n">
        <v>3000000</v>
      </c>
    </row>
    <row r="10" spans="1:8">
      <c r="A10" s="4" t="s">
        <v>121</v>
      </c>
      <c r="C10" s="5" t="n">
        <v>400000</v>
      </c>
    </row>
    <row r="11" spans="1:8">
      <c r="A11" s="4" t="s">
        <v>990</v>
      </c>
    </row>
    <row r="12" spans="1:8">
      <c r="A12" s="3" t="s">
        <v>988</v>
      </c>
    </row>
    <row r="13" spans="1:8">
      <c r="A13" s="4" t="s">
        <v>598</v>
      </c>
      <c r="C13" s="5" t="n">
        <v>84218</v>
      </c>
    </row>
    <row r="14" spans="1:8">
      <c r="A14" s="4" t="s">
        <v>147</v>
      </c>
      <c r="C14" s="6" t="n">
        <v>1350000</v>
      </c>
    </row>
    <row r="15" spans="1:8">
      <c r="A15" s="4" t="s">
        <v>121</v>
      </c>
      <c r="C15" s="5" t="n">
        <v>180000</v>
      </c>
    </row>
    <row r="16" spans="1:8">
      <c r="A16" s="4" t="s">
        <v>991</v>
      </c>
    </row>
    <row r="17" spans="1:8">
      <c r="A17" s="3" t="s">
        <v>988</v>
      </c>
    </row>
    <row r="18" spans="1:8">
      <c r="A18" s="4" t="s">
        <v>147</v>
      </c>
      <c r="C18" s="6" t="n">
        <v>1200000</v>
      </c>
    </row>
    <row r="19" spans="1:8">
      <c r="A19" s="4" t="s">
        <v>121</v>
      </c>
      <c r="C19" s="5" t="n">
        <v>160000</v>
      </c>
    </row>
    <row r="20" spans="1:8">
      <c r="A20" s="4" t="s">
        <v>992</v>
      </c>
      <c r="F20" s="6" t="n">
        <v>1400000</v>
      </c>
    </row>
    <row r="21" spans="1:8">
      <c r="A21" s="4" t="s">
        <v>993</v>
      </c>
      <c r="F21" s="4" t="s">
        <v>994</v>
      </c>
    </row>
    <row r="22" spans="1:8">
      <c r="A22" s="4" t="s">
        <v>995</v>
      </c>
      <c r="F22" s="6" t="n">
        <v>154000</v>
      </c>
    </row>
    <row r="23" spans="1:8">
      <c r="A23" s="4" t="s">
        <v>996</v>
      </c>
      <c r="F23" s="5" t="n">
        <v>1200000</v>
      </c>
      <c r="G23" s="5" t="n">
        <v>0</v>
      </c>
    </row>
    <row r="24" spans="1:8">
      <c r="A24" s="4" t="s">
        <v>997</v>
      </c>
    </row>
    <row r="25" spans="1:8">
      <c r="A25" s="3" t="s">
        <v>988</v>
      </c>
    </row>
    <row r="26" spans="1:8">
      <c r="A26" s="4" t="s">
        <v>998</v>
      </c>
      <c r="F26" s="5" t="n">
        <v>1600000</v>
      </c>
      <c r="G26" s="5" t="n">
        <v>3200000</v>
      </c>
    </row>
    <row r="27" spans="1:8">
      <c r="A27" s="4" t="s">
        <v>999</v>
      </c>
      <c r="F27" s="5" t="n">
        <v>58700000</v>
      </c>
      <c r="G27" s="5" t="n">
        <v>54800000</v>
      </c>
      <c r="H27" s="5" t="n">
        <v>54400000</v>
      </c>
    </row>
    <row r="28" spans="1:8">
      <c r="A28" s="4" t="s">
        <v>1000</v>
      </c>
      <c r="F28" s="5" t="n">
        <v>1500000</v>
      </c>
      <c r="G28" s="5" t="n">
        <v>400000</v>
      </c>
      <c r="H28" s="5" t="n">
        <v>1500000</v>
      </c>
    </row>
    <row r="29" spans="1:8">
      <c r="A29" s="4" t="s">
        <v>1001</v>
      </c>
    </row>
    <row r="30" spans="1:8">
      <c r="A30" s="3" t="s">
        <v>988</v>
      </c>
    </row>
    <row r="31" spans="1:8">
      <c r="A31" s="4" t="s">
        <v>998</v>
      </c>
      <c r="F31" s="5" t="n">
        <v>488000</v>
      </c>
      <c r="G31" s="5" t="n">
        <v>0</v>
      </c>
    </row>
    <row r="32" spans="1:8">
      <c r="A32" s="4" t="s">
        <v>999</v>
      </c>
      <c r="F32" s="5" t="n">
        <v>2200000</v>
      </c>
    </row>
    <row r="33" spans="1:8">
      <c r="A33" s="4" t="s">
        <v>995</v>
      </c>
      <c r="F33" s="5" t="n">
        <v>42000</v>
      </c>
    </row>
    <row r="34" spans="1:8">
      <c r="A34" s="4" t="s">
        <v>1002</v>
      </c>
    </row>
    <row r="35" spans="1:8">
      <c r="A35" s="3" t="s">
        <v>988</v>
      </c>
    </row>
    <row r="36" spans="1:8">
      <c r="A36" s="4" t="s">
        <v>998</v>
      </c>
      <c r="F36" s="5" t="n">
        <v>277000</v>
      </c>
      <c r="G36" s="5" t="n">
        <v>182000</v>
      </c>
    </row>
    <row r="37" spans="1:8">
      <c r="A37" s="4" t="s">
        <v>999</v>
      </c>
      <c r="F37" s="5" t="n">
        <v>782000</v>
      </c>
      <c r="G37" s="5" t="n">
        <v>918000</v>
      </c>
      <c r="H37" s="5" t="n">
        <v>961000</v>
      </c>
    </row>
    <row r="38" spans="1:8">
      <c r="A38" s="4" t="s">
        <v>1003</v>
      </c>
    </row>
    <row r="39" spans="1:8">
      <c r="A39" s="3" t="s">
        <v>988</v>
      </c>
    </row>
    <row r="40" spans="1:8">
      <c r="A40" s="4" t="s">
        <v>1004</v>
      </c>
      <c r="F40" s="5" t="n">
        <v>1000000</v>
      </c>
    </row>
    <row r="41" spans="1:8">
      <c r="A41" s="4" t="s">
        <v>1005</v>
      </c>
      <c r="F41" s="5" t="n">
        <v>0</v>
      </c>
    </row>
    <row r="42" spans="1:8">
      <c r="A42" s="4" t="s">
        <v>1006</v>
      </c>
    </row>
    <row r="43" spans="1:8">
      <c r="A43" s="3" t="s">
        <v>988</v>
      </c>
    </row>
    <row r="44" spans="1:8">
      <c r="A44" s="4" t="s">
        <v>999</v>
      </c>
      <c r="H44" s="5" t="n">
        <v>4500000</v>
      </c>
    </row>
    <row r="45" spans="1:8">
      <c r="A45" s="4" t="s">
        <v>1007</v>
      </c>
    </row>
    <row r="46" spans="1:8">
      <c r="A46" s="3" t="s">
        <v>988</v>
      </c>
    </row>
    <row r="47" spans="1:8">
      <c r="A47" s="4" t="s">
        <v>999</v>
      </c>
      <c r="F47" s="6" t="n">
        <v>0</v>
      </c>
      <c r="G47" s="6" t="n">
        <v>0</v>
      </c>
      <c r="H47" s="6" t="n">
        <v>1200000</v>
      </c>
    </row>
    <row r="48" spans="1:8">
      <c r="A48" s="4" t="s">
        <v>1008</v>
      </c>
    </row>
    <row r="49" spans="1:8">
      <c r="A49" s="3" t="s">
        <v>988</v>
      </c>
    </row>
    <row r="50" spans="1:8">
      <c r="A50" s="4" t="s">
        <v>1009</v>
      </c>
      <c r="E50" s="6" t="n">
        <v>65000</v>
      </c>
    </row>
    <row r="51" spans="1:8">
      <c r="A51" s="4" t="s">
        <v>710</v>
      </c>
    </row>
    <row r="52" spans="1:8">
      <c r="A52" s="3" t="s">
        <v>988</v>
      </c>
    </row>
    <row r="53" spans="1:8">
      <c r="A53" s="4" t="s">
        <v>1010</v>
      </c>
      <c r="F53" s="5" t="n">
        <v>640000</v>
      </c>
    </row>
    <row r="54" spans="1:8">
      <c r="A54" s="4" t="s">
        <v>1011</v>
      </c>
    </row>
    <row r="55" spans="1:8">
      <c r="A55" s="3" t="s">
        <v>988</v>
      </c>
    </row>
    <row r="56" spans="1:8">
      <c r="A56" s="4" t="s">
        <v>1010</v>
      </c>
      <c r="B56" s="5" t="n">
        <v>7558</v>
      </c>
      <c r="C56" s="5" t="n">
        <v>2044</v>
      </c>
    </row>
    <row r="57" spans="1:8">
      <c r="A57" s="4" t="s">
        <v>612</v>
      </c>
      <c r="B57" s="6" t="n">
        <v>32500</v>
      </c>
      <c r="C57" s="6" t="n">
        <v>75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21"/>
    <col customWidth="1" max="5" min="5" width="23"/>
  </cols>
  <sheetData>
    <row r="1" spans="1:5">
      <c r="A1" s="1" t="s">
        <v>1012</v>
      </c>
      <c r="B1" s="2" t="s">
        <v>1</v>
      </c>
    </row>
    <row r="2" spans="1:5">
      <c r="B2" s="2" t="s">
        <v>404</v>
      </c>
      <c r="C2" s="2" t="s">
        <v>770</v>
      </c>
      <c r="D2" s="2" t="s">
        <v>771</v>
      </c>
      <c r="E2" s="2" t="s">
        <v>1013</v>
      </c>
    </row>
    <row r="3" spans="1:5">
      <c r="A3" s="3" t="s">
        <v>1014</v>
      </c>
    </row>
    <row r="4" spans="1:5">
      <c r="A4" s="4" t="s">
        <v>1015</v>
      </c>
      <c r="E4" s="4" t="s">
        <v>356</v>
      </c>
    </row>
    <row r="5" spans="1:5">
      <c r="A5" s="4" t="s">
        <v>1016</v>
      </c>
      <c r="B5" s="6" t="n">
        <v>9166</v>
      </c>
      <c r="C5" s="6" t="n">
        <v>0</v>
      </c>
      <c r="D5" s="6" t="n">
        <v>0</v>
      </c>
    </row>
    <row r="6" spans="1:5">
      <c r="A6" s="4" t="s">
        <v>1017</v>
      </c>
    </row>
    <row r="7" spans="1:5">
      <c r="A7" s="3" t="s">
        <v>1014</v>
      </c>
    </row>
    <row r="8" spans="1:5">
      <c r="A8" s="4" t="s">
        <v>1018</v>
      </c>
      <c r="E8" s="5" t="n">
        <v>11</v>
      </c>
    </row>
    <row r="9" spans="1:5">
      <c r="A9" s="4" t="s">
        <v>776</v>
      </c>
    </row>
    <row r="10" spans="1:5">
      <c r="A10" s="3" t="s">
        <v>1014</v>
      </c>
    </row>
    <row r="11" spans="1:5">
      <c r="A11" s="4" t="s">
        <v>1016</v>
      </c>
      <c r="B11" s="5" t="n">
        <v>8228</v>
      </c>
    </row>
    <row r="12" spans="1:5">
      <c r="A12" s="4" t="s">
        <v>775</v>
      </c>
    </row>
    <row r="13" spans="1:5">
      <c r="A13" s="3" t="s">
        <v>1014</v>
      </c>
    </row>
    <row r="14" spans="1:5">
      <c r="A14" s="4" t="s">
        <v>1016</v>
      </c>
      <c r="B14" s="6" t="n">
        <v>93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9</v>
      </c>
      <c r="B1" s="2" t="s">
        <v>1</v>
      </c>
    </row>
    <row r="2" spans="1:4">
      <c r="B2" s="2" t="s">
        <v>2</v>
      </c>
      <c r="C2" s="2" t="s">
        <v>41</v>
      </c>
      <c r="D2" s="2" t="s">
        <v>82</v>
      </c>
    </row>
    <row r="3" spans="1:4">
      <c r="A3" s="3" t="s">
        <v>1020</v>
      </c>
    </row>
    <row r="4" spans="1:4">
      <c r="A4" s="4" t="s">
        <v>1021</v>
      </c>
      <c r="B4" s="6" t="n">
        <v>0</v>
      </c>
    </row>
    <row r="5" spans="1:4">
      <c r="A5" s="4" t="s">
        <v>1016</v>
      </c>
      <c r="B5" s="5" t="n">
        <v>9166</v>
      </c>
      <c r="C5" s="6" t="n">
        <v>0</v>
      </c>
      <c r="D5" s="6" t="n">
        <v>0</v>
      </c>
    </row>
    <row r="6" spans="1:4">
      <c r="A6" s="4" t="s">
        <v>1022</v>
      </c>
      <c r="B6" s="5" t="n">
        <v>-5906</v>
      </c>
    </row>
    <row r="7" spans="1:4">
      <c r="A7" s="4" t="s">
        <v>1023</v>
      </c>
      <c r="B7" s="5" t="n">
        <v>3260</v>
      </c>
      <c r="C7" s="5" t="n">
        <v>0</v>
      </c>
    </row>
    <row r="8" spans="1:4">
      <c r="A8" s="4" t="s">
        <v>1024</v>
      </c>
    </row>
    <row r="9" spans="1:4">
      <c r="A9" s="3" t="s">
        <v>1020</v>
      </c>
    </row>
    <row r="10" spans="1:4">
      <c r="A10" s="4" t="s">
        <v>1021</v>
      </c>
      <c r="B10" s="5" t="n">
        <v>0</v>
      </c>
    </row>
    <row r="11" spans="1:4">
      <c r="A11" s="4" t="s">
        <v>1016</v>
      </c>
      <c r="B11" s="5" t="n">
        <v>8006</v>
      </c>
    </row>
    <row r="12" spans="1:4">
      <c r="A12" s="4" t="s">
        <v>1022</v>
      </c>
      <c r="B12" s="5" t="n">
        <v>-4873</v>
      </c>
    </row>
    <row r="13" spans="1:4">
      <c r="A13" s="4" t="s">
        <v>1023</v>
      </c>
      <c r="B13" s="5" t="n">
        <v>3133</v>
      </c>
      <c r="C13" s="5" t="n">
        <v>0</v>
      </c>
    </row>
    <row r="14" spans="1:4">
      <c r="A14" s="4" t="s">
        <v>1025</v>
      </c>
    </row>
    <row r="15" spans="1:4">
      <c r="A15" s="3" t="s">
        <v>1020</v>
      </c>
    </row>
    <row r="16" spans="1:4">
      <c r="A16" s="4" t="s">
        <v>1021</v>
      </c>
      <c r="B16" s="5" t="n">
        <v>0</v>
      </c>
    </row>
    <row r="17" spans="1:4">
      <c r="A17" s="4" t="s">
        <v>1016</v>
      </c>
      <c r="B17" s="5" t="n">
        <v>1160</v>
      </c>
    </row>
    <row r="18" spans="1:4">
      <c r="A18" s="4" t="s">
        <v>1022</v>
      </c>
      <c r="B18" s="5" t="n">
        <v>-1033</v>
      </c>
    </row>
    <row r="19" spans="1:4">
      <c r="A19" s="4" t="s">
        <v>1023</v>
      </c>
      <c r="B19" s="6" t="n">
        <v>127</v>
      </c>
      <c r="C19" s="6" t="n">
        <v>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1026</v>
      </c>
      <c r="B1" s="2" t="s">
        <v>984</v>
      </c>
      <c r="C1" s="2" t="s">
        <v>1</v>
      </c>
    </row>
    <row r="2" spans="1:5">
      <c r="B2" s="2" t="s">
        <v>985</v>
      </c>
      <c r="C2" s="2" t="s">
        <v>2</v>
      </c>
      <c r="D2" s="2" t="s">
        <v>41</v>
      </c>
      <c r="E2" s="2" t="s">
        <v>82</v>
      </c>
    </row>
    <row r="3" spans="1:5">
      <c r="A3" s="3" t="s">
        <v>1014</v>
      </c>
    </row>
    <row r="4" spans="1:5">
      <c r="A4" s="4" t="s">
        <v>1027</v>
      </c>
      <c r="C4" s="6" t="n">
        <v>194049</v>
      </c>
      <c r="D4" s="6" t="n">
        <v>165036</v>
      </c>
    </row>
    <row r="5" spans="1:5">
      <c r="A5" s="4" t="s">
        <v>92</v>
      </c>
      <c r="C5" s="5" t="n">
        <v>2741</v>
      </c>
      <c r="D5" s="6" t="n">
        <v>2093</v>
      </c>
      <c r="E5" s="6" t="n">
        <v>2145</v>
      </c>
    </row>
    <row r="6" spans="1:5">
      <c r="A6" s="4" t="s">
        <v>1028</v>
      </c>
    </row>
    <row r="7" spans="1:5">
      <c r="A7" s="3" t="s">
        <v>1014</v>
      </c>
    </row>
    <row r="8" spans="1:5">
      <c r="A8" s="4" t="s">
        <v>1029</v>
      </c>
      <c r="B8" s="6" t="n">
        <v>1922</v>
      </c>
    </row>
    <row r="9" spans="1:5">
      <c r="A9" s="4" t="s">
        <v>1030</v>
      </c>
    </row>
    <row r="10" spans="1:5">
      <c r="A10" s="3" t="s">
        <v>1014</v>
      </c>
    </row>
    <row r="11" spans="1:5">
      <c r="A11" s="4" t="s">
        <v>1027</v>
      </c>
      <c r="C11" s="6" t="n">
        <v>986</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6"/>
    <col customWidth="1" max="6" min="6" width="37"/>
    <col customWidth="1" max="7" min="7" width="36"/>
    <col customWidth="1" max="8" min="8" width="19"/>
    <col customWidth="1" max="9" min="9" width="29"/>
    <col customWidth="1" max="10" min="10" width="27"/>
    <col customWidth="1" max="11" min="11" width="20"/>
  </cols>
  <sheetData>
    <row r="1" spans="1:11">
      <c r="A1" s="1" t="s">
        <v>1031</v>
      </c>
      <c r="B1" s="2" t="s">
        <v>1032</v>
      </c>
      <c r="C1" s="2" t="s">
        <v>1033</v>
      </c>
      <c r="D1" s="2" t="s">
        <v>1034</v>
      </c>
      <c r="E1" s="2" t="s">
        <v>1035</v>
      </c>
      <c r="F1" s="2" t="s">
        <v>1036</v>
      </c>
      <c r="G1" s="2" t="s">
        <v>1037</v>
      </c>
      <c r="H1" s="2" t="s">
        <v>1038</v>
      </c>
      <c r="I1" s="2" t="s">
        <v>1039</v>
      </c>
      <c r="J1" s="2" t="s">
        <v>1040</v>
      </c>
      <c r="K1" s="2" t="s">
        <v>351</v>
      </c>
    </row>
    <row r="2" spans="1:11">
      <c r="A2" s="3" t="s">
        <v>1041</v>
      </c>
    </row>
    <row r="3" spans="1:11">
      <c r="A3" s="4" t="s">
        <v>580</v>
      </c>
      <c r="G3" s="5" t="n">
        <v>800000</v>
      </c>
      <c r="H3" s="5" t="n">
        <v>400827</v>
      </c>
    </row>
    <row r="4" spans="1:11">
      <c r="A4" s="4" t="s">
        <v>1042</v>
      </c>
      <c r="K4" s="5" t="n">
        <v>734930</v>
      </c>
    </row>
    <row r="5" spans="1:11">
      <c r="A5" s="4" t="s">
        <v>1043</v>
      </c>
      <c r="G5" s="6" t="n">
        <v>6000000</v>
      </c>
    </row>
    <row r="6" spans="1:11">
      <c r="A6" s="4" t="s">
        <v>565</v>
      </c>
    </row>
    <row r="7" spans="1:11">
      <c r="A7" s="3" t="s">
        <v>1041</v>
      </c>
    </row>
    <row r="8" spans="1:11">
      <c r="A8" s="4" t="s">
        <v>1044</v>
      </c>
      <c r="I8" s="5" t="n">
        <v>300</v>
      </c>
    </row>
    <row r="9" spans="1:11">
      <c r="A9" s="4" t="s">
        <v>580</v>
      </c>
      <c r="F9" s="5" t="n">
        <v>734394</v>
      </c>
    </row>
    <row r="10" spans="1:11">
      <c r="A10" s="4" t="s">
        <v>1042</v>
      </c>
      <c r="F10" s="5" t="n">
        <v>367197</v>
      </c>
    </row>
    <row r="11" spans="1:11">
      <c r="A11" s="4" t="s">
        <v>1043</v>
      </c>
      <c r="F11" s="6" t="n">
        <v>1500000</v>
      </c>
      <c r="I11" s="6" t="n">
        <v>4000000</v>
      </c>
      <c r="J11" s="6" t="n">
        <v>4000000</v>
      </c>
    </row>
    <row r="12" spans="1:11">
      <c r="A12" s="4" t="s">
        <v>1045</v>
      </c>
      <c r="F12" s="4" t="s">
        <v>1046</v>
      </c>
    </row>
    <row r="13" spans="1:11">
      <c r="A13" s="4" t="s">
        <v>1047</v>
      </c>
      <c r="F13" s="6" t="n">
        <v>3000000</v>
      </c>
    </row>
    <row r="14" spans="1:11">
      <c r="A14" s="4" t="s">
        <v>1048</v>
      </c>
      <c r="F14" s="6" t="n">
        <v>4000000</v>
      </c>
    </row>
    <row r="15" spans="1:11">
      <c r="A15" s="4" t="s">
        <v>1049</v>
      </c>
    </row>
    <row r="16" spans="1:11">
      <c r="A16" s="3" t="s">
        <v>1041</v>
      </c>
    </row>
    <row r="17" spans="1:11">
      <c r="A17" s="4" t="s">
        <v>580</v>
      </c>
      <c r="B17" s="5" t="n">
        <v>489596</v>
      </c>
      <c r="C17" s="5" t="n">
        <v>244798</v>
      </c>
      <c r="D17" s="5" t="n">
        <v>244798</v>
      </c>
      <c r="E17" s="5" t="n">
        <v>244798</v>
      </c>
      <c r="J17" s="5" t="n">
        <v>1958384</v>
      </c>
    </row>
    <row r="18" spans="1:11">
      <c r="A18" s="4" t="s">
        <v>1042</v>
      </c>
      <c r="B18" s="5" t="n">
        <v>244798</v>
      </c>
      <c r="C18" s="5" t="n">
        <v>122399</v>
      </c>
      <c r="D18" s="5" t="n">
        <v>122399</v>
      </c>
      <c r="E18" s="5" t="n">
        <v>122399</v>
      </c>
      <c r="J18" s="5" t="n">
        <v>979190</v>
      </c>
    </row>
    <row r="19" spans="1:11">
      <c r="A19" s="4" t="s">
        <v>1043</v>
      </c>
      <c r="B19" s="6" t="n">
        <v>1000000</v>
      </c>
      <c r="C19" s="6" t="n">
        <v>500000</v>
      </c>
      <c r="D19" s="6" t="n">
        <v>500000</v>
      </c>
      <c r="E19" s="6" t="n">
        <v>500000</v>
      </c>
    </row>
    <row r="20" spans="1:11">
      <c r="A20" s="4" t="s">
        <v>591</v>
      </c>
    </row>
    <row r="21" spans="1:11">
      <c r="A21" s="3" t="s">
        <v>1041</v>
      </c>
    </row>
    <row r="22" spans="1:11">
      <c r="A22" s="4" t="s">
        <v>1050</v>
      </c>
      <c r="G22" s="6" t="n">
        <v>15</v>
      </c>
    </row>
    <row r="23" spans="1:11">
      <c r="A23" s="4" t="s">
        <v>1051</v>
      </c>
    </row>
    <row r="24" spans="1:11">
      <c r="A24" s="3" t="s">
        <v>1041</v>
      </c>
    </row>
    <row r="25" spans="1:11">
      <c r="A25" s="4" t="s">
        <v>1050</v>
      </c>
      <c r="F25" s="7" t="n">
        <v>2.6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30T17:01:17Z</dcterms:created>
  <dcterms:modified xmlns:dcterms="http://purl.org/dc/terms/" xmlns:xsi="http://www.w3.org/2001/XMLSchema-instance" xsi:type="dcterms:W3CDTF">2020-04-30T17:01:17Z</dcterms:modified>
</cp:coreProperties>
</file>